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Credit Loss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Financial Instruments and Fair "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Other Current Assets" sheetId="18" state="visible" r:id="rId18"/>
    <sheet xmlns:r="http://schemas.openxmlformats.org/officeDocument/2006/relationships" name="Line of Credit" sheetId="19" state="visible" r:id="rId19"/>
    <sheet xmlns:r="http://schemas.openxmlformats.org/officeDocument/2006/relationships" name="Employee Benefit Plans" sheetId="20" state="visible" r:id="rId20"/>
    <sheet xmlns:r="http://schemas.openxmlformats.org/officeDocument/2006/relationships" name="Pension Plan and Life Insurance" sheetId="21" state="visible" r:id="rId21"/>
    <sheet xmlns:r="http://schemas.openxmlformats.org/officeDocument/2006/relationships" name="Stock-Based Compensation" sheetId="22" state="visible" r:id="rId22"/>
    <sheet xmlns:r="http://schemas.openxmlformats.org/officeDocument/2006/relationships" name="Changes in Accumulated Other Co"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Credit Losse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Financial Instruments and Fai_2" sheetId="36" state="visible" r:id="rId36"/>
    <sheet xmlns:r="http://schemas.openxmlformats.org/officeDocument/2006/relationships" name="Goodwill and Other Intangible_2" sheetId="37" state="visible" r:id="rId37"/>
    <sheet xmlns:r="http://schemas.openxmlformats.org/officeDocument/2006/relationships" name="Other Current Assets (Tables)" sheetId="38" state="visible" r:id="rId38"/>
    <sheet xmlns:r="http://schemas.openxmlformats.org/officeDocument/2006/relationships" name="Pension Plan and Life Insuran_2" sheetId="39" state="visible" r:id="rId39"/>
    <sheet xmlns:r="http://schemas.openxmlformats.org/officeDocument/2006/relationships" name="Stock-Based Compensation - Phan" sheetId="40" state="visible" r:id="rId40"/>
    <sheet xmlns:r="http://schemas.openxmlformats.org/officeDocument/2006/relationships" name="Changes in Accumulated Other _2" sheetId="41" state="visible" r:id="rId41"/>
    <sheet xmlns:r="http://schemas.openxmlformats.org/officeDocument/2006/relationships" name="Restructuring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Details)" sheetId="49" state="visible" r:id="rId49"/>
    <sheet xmlns:r="http://schemas.openxmlformats.org/officeDocument/2006/relationships" name="Credit Losses - Accounts Receiv" sheetId="50" state="visible" r:id="rId50"/>
    <sheet xmlns:r="http://schemas.openxmlformats.org/officeDocument/2006/relationships" name="Credit Losses - Summary of Cred" sheetId="51" state="visible" r:id="rId51"/>
    <sheet xmlns:r="http://schemas.openxmlformats.org/officeDocument/2006/relationships" name="Credit Losses - Additional Info" sheetId="52" state="visible" r:id="rId52"/>
    <sheet xmlns:r="http://schemas.openxmlformats.org/officeDocument/2006/relationships" name="Property and Equipment, Net - C" sheetId="53" state="visible" r:id="rId53"/>
    <sheet xmlns:r="http://schemas.openxmlformats.org/officeDocument/2006/relationships" name="Property and Equipment, Net - A" sheetId="54" state="visible" r:id="rId54"/>
    <sheet xmlns:r="http://schemas.openxmlformats.org/officeDocument/2006/relationships" name="Leases - Additional Information" sheetId="55" state="visible" r:id="rId55"/>
    <sheet xmlns:r="http://schemas.openxmlformats.org/officeDocument/2006/relationships" name="Leases - Lease, Cost (Details)" sheetId="56" state="visible" r:id="rId56"/>
    <sheet xmlns:r="http://schemas.openxmlformats.org/officeDocument/2006/relationships" name="Leases - Schedule of Cash Flow " sheetId="57" state="visible" r:id="rId57"/>
    <sheet xmlns:r="http://schemas.openxmlformats.org/officeDocument/2006/relationships" name="Leases - Schedule of Weighted A" sheetId="58" state="visible" r:id="rId58"/>
    <sheet xmlns:r="http://schemas.openxmlformats.org/officeDocument/2006/relationships" name="Leases - Lessee, Operating Leas"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Financial Instruments and Fai_5" sheetId="62" state="visible" r:id="rId62"/>
    <sheet xmlns:r="http://schemas.openxmlformats.org/officeDocument/2006/relationships" name="Financial Instruments and Fai_6" sheetId="63" state="visible" r:id="rId63"/>
    <sheet xmlns:r="http://schemas.openxmlformats.org/officeDocument/2006/relationships" name="Acquisitions - Additional Infor"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Goodwill and Other Intangible_8" sheetId="70" state="visible" r:id="rId70"/>
    <sheet xmlns:r="http://schemas.openxmlformats.org/officeDocument/2006/relationships" name="Other Assets (Details)" sheetId="71" state="visible" r:id="rId71"/>
    <sheet xmlns:r="http://schemas.openxmlformats.org/officeDocument/2006/relationships" name="Line of Credit - Additional Inf" sheetId="72" state="visible" r:id="rId72"/>
    <sheet xmlns:r="http://schemas.openxmlformats.org/officeDocument/2006/relationships" name="Employee Benefit Plans - Additi" sheetId="73" state="visible" r:id="rId73"/>
    <sheet xmlns:r="http://schemas.openxmlformats.org/officeDocument/2006/relationships" name="Pension Plan and Life Insuran_3" sheetId="74" state="visible" r:id="rId74"/>
    <sheet xmlns:r="http://schemas.openxmlformats.org/officeDocument/2006/relationships" name="Pension Plan and Life Insuran_4" sheetId="75" state="visible" r:id="rId75"/>
    <sheet xmlns:r="http://schemas.openxmlformats.org/officeDocument/2006/relationships" name="Pension Plan and Life Insuran_5" sheetId="76" state="visible" r:id="rId76"/>
    <sheet xmlns:r="http://schemas.openxmlformats.org/officeDocument/2006/relationships" name="Pension Plan and Life Insuran_6" sheetId="77" state="visible" r:id="rId77"/>
    <sheet xmlns:r="http://schemas.openxmlformats.org/officeDocument/2006/relationships" name="Pension Plan and Life Insuran_7" sheetId="78" state="visible" r:id="rId78"/>
    <sheet xmlns:r="http://schemas.openxmlformats.org/officeDocument/2006/relationships" name="Pension Plan and Life Insuran_8"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Rest" sheetId="82" state="visible" r:id="rId82"/>
    <sheet xmlns:r="http://schemas.openxmlformats.org/officeDocument/2006/relationships" name="Stock-based Compensation - Perf" sheetId="83" state="visible" r:id="rId83"/>
    <sheet xmlns:r="http://schemas.openxmlformats.org/officeDocument/2006/relationships" name="Stock-Based Compensation - Ph_2" sheetId="84" state="visible" r:id="rId84"/>
    <sheet xmlns:r="http://schemas.openxmlformats.org/officeDocument/2006/relationships" name="Changes in Accumulated Other _3" sheetId="85" state="visible" r:id="rId85"/>
    <sheet xmlns:r="http://schemas.openxmlformats.org/officeDocument/2006/relationships" name="Restructuring - Restructuring A" sheetId="86" state="visible" r:id="rId86"/>
    <sheet xmlns:r="http://schemas.openxmlformats.org/officeDocument/2006/relationships" name="Restructuring - Additional Info" sheetId="87" state="visible" r:id="rId87"/>
    <sheet xmlns:r="http://schemas.openxmlformats.org/officeDocument/2006/relationships" name="Restructuring - Changes in Rest" sheetId="88" state="visible" r:id="rId88"/>
    <sheet xmlns:r="http://schemas.openxmlformats.org/officeDocument/2006/relationships" name="Income Taxes - Additional Infor" sheetId="89" state="visible" r:id="rId89"/>
    <sheet xmlns:r="http://schemas.openxmlformats.org/officeDocument/2006/relationships" name="Income Taxes - Sources of Incom" sheetId="90" state="visible" r:id="rId90"/>
    <sheet xmlns:r="http://schemas.openxmlformats.org/officeDocument/2006/relationships" name="Income Taxes - Provision for (B" sheetId="91" state="visible" r:id="rId91"/>
    <sheet xmlns:r="http://schemas.openxmlformats.org/officeDocument/2006/relationships" name="Income Taxes - Reconciliation o" sheetId="92" state="visible" r:id="rId92"/>
    <sheet xmlns:r="http://schemas.openxmlformats.org/officeDocument/2006/relationships" name="Income Taxes - Summary of Defer" sheetId="93" state="visible" r:id="rId93"/>
    <sheet xmlns:r="http://schemas.openxmlformats.org/officeDocument/2006/relationships" name="Income Taxes - Reconciliation_2" sheetId="94" state="visible" r:id="rId94"/>
    <sheet xmlns:r="http://schemas.openxmlformats.org/officeDocument/2006/relationships" name="Segment Information - Additiona" sheetId="95" state="visible" r:id="rId95"/>
    <sheet xmlns:r="http://schemas.openxmlformats.org/officeDocument/2006/relationships" name="Segment Information - Revenue, " sheetId="96" state="visible" r:id="rId96"/>
    <sheet xmlns:r="http://schemas.openxmlformats.org/officeDocument/2006/relationships" name="Segment Information - Identifia" sheetId="97" state="visible" r:id="rId97"/>
    <sheet xmlns:r="http://schemas.openxmlformats.org/officeDocument/2006/relationships" name="Guarantees - Additional Informa"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837</t>
        </is>
      </c>
      <c r="C9" s="4" t="inlineStr">
        <is>
          <t xml:space="preserve"> </t>
        </is>
      </c>
      <c r="D9" s="4" t="inlineStr">
        <is>
          <t xml:space="preserve"> </t>
        </is>
      </c>
    </row>
    <row r="10">
      <c r="A10" s="4" t="inlineStr">
        <is>
          <t>Entity Registrant Name</t>
        </is>
      </c>
      <c r="B10" s="4" t="inlineStr">
        <is>
          <t>HEIDRICK &amp; STRUGGLE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681268</t>
        </is>
      </c>
      <c r="C12" s="4" t="inlineStr">
        <is>
          <t xml:space="preserve"> </t>
        </is>
      </c>
      <c r="D12" s="4" t="inlineStr">
        <is>
          <t xml:space="preserve"> </t>
        </is>
      </c>
    </row>
    <row r="13">
      <c r="A13" s="4" t="inlineStr">
        <is>
          <t>Entity Address, Address Line One</t>
        </is>
      </c>
      <c r="B13" s="4" t="inlineStr">
        <is>
          <t>233 South Wacker Drive</t>
        </is>
      </c>
      <c r="C13" s="4" t="inlineStr">
        <is>
          <t xml:space="preserve"> </t>
        </is>
      </c>
      <c r="D13" s="4" t="inlineStr">
        <is>
          <t xml:space="preserve"> </t>
        </is>
      </c>
    </row>
    <row r="14">
      <c r="A14" s="4" t="inlineStr">
        <is>
          <t>Entity Address, Address Line Two</t>
        </is>
      </c>
      <c r="B14" s="4" t="inlineStr">
        <is>
          <t>Suite 49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6303</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496-12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HSI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3971000</v>
      </c>
    </row>
    <row r="33">
      <c r="A33" s="4" t="inlineStr">
        <is>
          <t>Entity Common Stock, Shares Outstanding</t>
        </is>
      </c>
      <c r="B33" s="4" t="inlineStr">
        <is>
          <t xml:space="preserve"> </t>
        </is>
      </c>
      <c r="C33" s="6" t="n">
        <v>19861207</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6660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highly liquid instruments with an original maturity of three months or less to be cash equivalents. Marketable Securities The Company’s marketable securities consist of available-for-sale debt securities with original maturities exceeding three months. 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22 and 2021, the Company had no significant concentrations of risk. Accounts Receivable The Company’s accounts receivable consists of trade receivables. The Company’s expected credit loss allowance methodology for accounts receivable is developed using historical collection experience, current and future economic and market conditions, and a review of the current status of customers' trade accounts receivables. These factors may change over time, impacting the allowance level. See Note 4, Credit Losses . Fair Value of Financial Instruments Cash equivalents are stated at cost, which approximates fair value. The carrying value for receivables from clients, accounts payable, deferred revenue and other accrued liabilities reasonably approximates fair value due to the nature of the financial instruments and the short-term nature of the items. 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 Other Intangible Assets and Long Lived Assets The Company reviews its other intangible assets and long-lived assets, including property and equipment and right-of-use assets,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equal to the amount by which the carrying amount of the asset group exceeds the fair value of the asset group, is recognized. Leases The Company determines if an arrangement is a lease at inception. Operating leases are included in Operating Lease Right-of-Use Assets , Operating Lease Liabilities - Current and Operating Lease Liabilities - Non-Current in our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 Investments The Company’s investments consist primarily of available-for-sale equity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 Goodwill Goodwill represents the difference between the purchase price of acquired companies and the related fair value of the net assets acquired, which is accounted for by the acquisition method of accounting. The Company performs assessments of the carrying value of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 Restructuring Charges The Company accounts for restructuring charges by recognizing a liability at fair value when the costs are incurred. Revenue Recognition See Note 3, Revenue . Cost of Services Cost of services consists of third-party contractor costs related to the delivery of various services in the Company's On-Demand Talent and Heidrick Consulting operating segments. Research and Development Research and development (“R&amp;D”) consist of payroll, employee benefits, stock-based compensation, other employee expenses and third-party professional fees associated with the development of new technologies to enhance existing products and services and to expand the range of the Company's offerings. The benefits from our R&amp;D efforts are intended to be utilized to develop and enhance new and existing services and products across our current offerings in Executive Search, Heidrick Consulting, On-Demand Talent and for products and services in new segments that we embark upon in the future from time to time. Reimbursements The Company incurs certain out-of-pocket expenses that are reimbursed by its clients, which are accounted for as revenue and expense in its Consolidated Statements of Comprehensive Income (Loss). 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phantom stock unit and performance stock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Historically, a portion of the Company’s consultants’ and management cash bonuses were deferred and paid over a three-year vesting period. The portion of the bonus was approximately 15% depending on the employee’s level or position. The compensation expense related to the amounts being deferred was recognized on a graded vesting attribution method over the requisite service period. This service period began on January 1 of the respective fiscal year and continued through the deferral date, which coincided with the Company’s bonus payments in the first half of the following year and for an additional three-year vesting period. In 2020, the Company terminated the cash bonus deferral for consultants and, in 2021, terminated the cash bonus deferral for management. The Company now pays 100% of the cash bonuses earned by consultants and management in the first half of the following year. Consultant and management cash bonuses earned prior to 2020 and 2021, respectively, will continue to be paid under the terms of the cash bonus deferral program. The deferrals are recorded in Accrued salaries and benefits within both Current liabilities and Non-current liabilities in the Consolidated Balance Sheets. 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22 2021 2020 Net income (loss) $ 79,486 $ 72,572 $ (37,707) Weighted average shares outstanding: Basic 19,758 19,515 19,301 Effect of dilutive securities: Restricted stock units 644 587 — Performance stock units 216 194 — Diluted 20,618 20,296 19,301 Basic earnings (loss) per share $ 4.02 $ 3.72 $ (1.95) Diluted earnings (loss) per share $ 3.86 $ 3.58 $ (1.95) Weighted average restricted stock units and performance stock units outstanding that could be converted into approximately 472,000 and 120,000 common shares, respectively, for the year ended December 31, 2020, were not included in the computation of diluted earnings per share because the effects would be anti-dilutive. 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 Restricted Cash Periodically, the Company is party to agreements with terms that require the Company to restrict cash through the termination dates of the agreements. Current and non-current restricted cash is included in Other current assets and Other non-current assets , respectively, in the Consolidated Balance Sheets. The following table provides a reconciliation of the cash and cash equivalents between the Consolidated Balance Sheets and the Consolidated Statement of Cash Flows as of December 31, 2022, 2021 and 2020: December 31, 2022 2021 2020 Cash and cash equivalents $ 355,447 $ 545,225 $ 316,473 Restricted cash included within other non-current assets 42 34 16 Total cash, cash equivalents and restricted cash $ 355,489 $ 545,259 $ 316,489 Recently Issued Financial Accounting Standards In March 2020, the FASB issued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4. The Company is currently evaluating the impact of this accounting guidance. The adoption of this guidance is not anticipa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Revenue Executive Search Revenue is recognized as performance obligations are satisfied by transferring a good or service to a client. Generally, each executive search contract contains one performance obligation which is the process of identifying potentially qualified candidates for a specific client position. In most contracts, the transaction price includes both fixed and variable consideration. Fixed compensation is comprised of a retainer, equal to approximately one-third of the estimated first year compensation for the position to be filled, and indirect expenses, equal to a specified percentage of the retainer, as defined in the contract. The Company generally bills clients for the retainer and indirect expenses in one-third increments over a three-month period commencing in the month of a client’s acceptance of the contract. If actual compensation of a placed candidate exceeds the original compensation estimate, the Company is often authorized to bill the client for one-third of the excess compensation. The Company refers to this additional billing as uptick revenue. In most contracts, variable consideration is comprised of uptick revenue and direct expenses. The Company bills its clients for uptick revenue upon completion of the executive search, and direct expenses are billed as incurred. The Company estimates uptick revenue at contract inception, based on a portfolio approach, utilizing the expected value method based on a historical analysis of uptick revenue realized in the Company’s geographic regions and industry practices, and initially records a contract’s uptick revenue in an amount that is probable not to result in a significant reversal of cumulative revenue recognized when the actual amount of uptick revenue for the contract is known. Differences between the estimated and actual amounts of variable consideration are recorded when known. The Company does not estimate revenue for direct expenses as it is not materially different than recognizing revenue as direct expenses are incurred. Revenue from executive search engagement performance obligations is recognized over time as clients simultaneously receive and consume the benefits provided by the Company's performance. Revenue from executive search engagements is recognized over the expected average period of performance, in proportion to the estimated personnel time incurred to fulfill the obligations under the executive search contract. Revenue is generally recognized over a period of approximately six months. The Company's executive search contracts contain a replacement guarantee which provides for an additional search to be completed, free of charge except for expense reimbursements, should the candidate presented by the Company be hired by the client and subsequently terminated by the client for performance reasons within a specified period of time. The replacement guarantee is an assurance warranty, which is not a performance obligation under the terms of the executive search contract, as the Company does not provide any services under the terms of the guarantee that transfer benefits to the client in excess of assuring that the identified candidate complies with the agreed-upon specifications. The Company accounts for the replacement guarantee under the relevant warranty guidance in ASC 460 - Guarantees. On-Demand Talent The Company enters into contracts with clients that outline the general terms and conditions of the assignment to provide on-demand consultants for various types of consulting projects, which consultants may be independent contractors or temporary employees. The consideration the Company expects to receive under each contract is dependent on the time-based fees specified in the contract. Revenue from on-demand engagement performance obligations is recognized over time as clients simultaneously receive and consume the benefits provided by the Company's performance. The Company has applied the practical expedient to recognize revenue for these services in the amount to which the Company has a right to invoice the client, as this amount corresponds directly with the value provided to the client for the performance completed to date. For transactions where a third-party contractor is involved in providing the services to the client, the Company reports the revenue and the related direct costs on a gross basis as it has determined that it is the principal in the transaction. The Company is primarily responsible for fulfilling the promise to provide consulting services to its clients and the Company has discretion in establishing the prices charged to clients for the consulting services and is able to contractually obligate the independent service provider to deliver services and deliverables that the Company has agreed to provide to its clients. Heidrick Consulting Revenue is recognized as performance obligations are satisfied by transferring a good or service to a client. Heidrick Consulting enters into contracts with clients that outline the general terms and conditions of the assignment to provide succession planning, executive assessment, top team and board effectiveness and culture shaping programs. The consideration the Company expects to receive under each contract is generally fixed. Most of the Company's consulting contracts contain one performance obligation, which is the overall process of providing the consulting service requested by the client. The majority of our consulting revenue is recognized over time utilizing both input and output methods. Contracts that contain coaching sessions, training sessions or the completion of assessments are recognized using the output method as each session or assessment is delivered to the client. Contracts that contain general consulting work are recognized using the input method utilizing a measure of progress that is based on time incurred on the project. The Company enters into enterprise agreements with clients to provide a license for online access, via the Company's Culture Connect platform, to training and other proprietary material related to the Company's culture shaping programs. The consideration the Company expects to receive under the terms of an enterprise agreement is comprised of a single fixed fee. The enterprise agreements contain multiple performance obligations, the delivery of materials via Culture Connect and material rights related to options to renew enterprise agreements at a significant discount. The Company allocates the transaction price to the performance obligations in the contract on a stand-alone selling price basis. The stand-alone selling price for the initial term of the enterprise agreement is outlined in the contract and is equal to the price paid by the client for the agreement over the initial term of the contract. The stand-alone selling price for the options to renew, or material right, are not directly observable and must be estimated. This estimate is required to reflect the discount the client would obtain when exercising the option to renew, adjusted for the likelihood that the option will be exercised. The Company estimates the likelihood of renewal using a historical analysis of client renewals. Access to Culture Connect represents a right to access the Company’s intellectual property that the client simultaneously receives and consumes as the Company performs under the agreement, and therefore the Company recognizes revenue over time. Given the continuous nature of this commitment, the Company utilizes straight-line ratable revenue recognition over the estimated subscription period as the Company's clients will receive and consume the benefits from Culture Connect equally throughout the contract period. Revenue related to client renewals of enterprise agreements is recognized over the term of the renewal, which is generally twelve months. Enterprise agreements do not comprise a significant portion of the Company's revenue. Contract Balances Contract assets and liabilities are reported in a net position on a contract-by-contract basis at the end of each reporting period. Contract assets and liabilities are classified as current due to the nature of the Company's contracts, which are completed within one year. Contract assets are included within Other current assets on the Consolidated Balance Sheets. Unbilled receivables: Unbilled revenue represents contract assets from revenue recognized over time in excess of the amount billed to the client and the amount billed to the client is solely dependent upon the passage of time. This amount includes revenue recognized in excess of billed executive search retainers and Heidrick Consulting fees. Contract assets: Contract assets represent revenue recognized over time in excess of the amount billed to the client and the amount billed to the client is not solely subject to the passage of time. This amount primarily includes revenue recognized for upticks and contingent placement fees in executive search contracts. Deferred revenue: Contract liabilities consist of deferred revenue, which is equal to billings in excess of revenue recognized. The following table outlines the changes in our contract asset and liability balances for the years ended: December 31, 2022 2021 Change Contract assets Unbilled receivables, net $ 13,940 $ 17,947 $ (4,007) Contract assets 21,348 18,995 2,353 Total contract assets 35,288 36,942 (1,654) Contract liabilities Deferred revenue $ 43,057 $ 51,404 $ (8,347) During the year ended December 31, 2022, we recognized revenue of $46.2 million that was included in the contract liabilities balance at the beginning of the period. The amount of revenue recognized during the year ended December 31, 2022, from performance obligations partially satisfied in previous periods as a result of changes in the estimates of variable consideration was $22.3 million. Each of the Company's contracts with clients has an expected duration of one year or less. Accordingly, the Company has elected to utilize the available practical expedient related to the disclosure of the transaction price allocated to the remain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Allowance for Doubtful Accounts</t>
        </is>
      </c>
      <c r="B4" s="4" t="inlineStr">
        <is>
          <t>Credit Losses The Company is exposed to credit losses primarily through the provision of its executive search, consulting, and on-demand talent servic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activity in the allowance for credit losses on the Company's trade receivables is as follows: December 31, 2022 2021 2020 Balance at January 1, $ 5,666 $ 6,557 $ 5,140 Provision for credit losses 7,938 4,991 6,696 Write-offs (6,830) (5,730) (5,418) Foreign currency translation (131) (152) 139 Balance at December 31, $ 6,643 $ 5,666 $ 6,557 The fair value and unrealized losses on available for sale debt securities, aggregated by investment category and the length of time the security has been in an unrealized loss position, are as follows: Less Than 12 Months Balance Sheet Classification Balance at December 31, 2022 Fair Value Unrealized Loss Cash and Cash Equivalents Marketable Securities U.S. Treasury securities $ 194,056 $ 56 $ 11,918 $ 182,138 The unrealized loss on one investment in U.S. Treasury securities at December 31, 2022 was caused by fluctuations in market interest rates. The contractual cash flows of these investments are guaranteed by an agency of the U.S. government. Accordingly, it is expected that the investments would not be settled at a price less than the amortized cost basis. The Company does not intend to sell the investments and it is not more likely than not that the Company will be required to sell the investments before the recovery of the amortized cost basis. There were no investments with unrealized losses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components of the Company’s property and equipment are as follows: December 31, 2022 2021 Leasehold improvements $ 40,829 $ 42,252 Office furniture, fixtures and equipment 14,322 14,933 Computer equipment and software 30,085 24,293 Property and equipment, gross 85,236 81,478 Accumulated depreciation (55,029) (54,393) Property and equipment, net $ 30,207 $ 27,085 Depreciation expense for the years ended December 31, 2022, 2021 and 2020, was $7.4 million, $7.1 million and $8.1 million, respectively. As part of the Company's 2020 Plan (as defined below), property and equipment located at certain of the Company's offices was abandoned and the useful life of the assets were shortened to correspond with the cease-use date. As a result of the change in the useful life, approximately $0.9 million and $4.2 million of depreciation expense was accelerated and recorded in Restructuring charges in the Consolidated Statements of Comprehensive Income (Loss) and Depreciation and amortization in the Consolidated Statements of Cash Flows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t>
        </is>
      </c>
      <c r="B4" s="4" t="inlineStr">
        <is>
          <t>Leases The Company's lease portfolio is comprised of operating leases for office space and equipment. The majority of the Company's leases include both lease and non-lease components, which the Company accounts for differently depending on the underlying class of asset. Certain of the Company's leases include one or more options to renew or terminate the lease at the Company's discretion. Generally, the renewal and termination options are not included in the right-of-use assets and lease liabilities as they are not reasonably certain of exercise. The Company regularly evaluates the renewal and termination options and when they are reasonably certain of exercise, includes the renewal or termination option in the lease term. As most of the Company's leases do not provide an implicit interest rate, the Company utilizes an incremental borrowing rate based on the information available at the commencement date in determining the present value of lease payments. The Company has a centrally managed treasury function and therefore, a portfolio approach is applied in determining the incremental borrowing rate. The incremental borrowing rate is the rate of interest that the Company would have to pay to borrow on a fully collateralized basis over a similar term in an amount equal to the total lease payments in a similar economic environment. Office leases have remaining lease terms that range from less than one year to 10.6 years, some of which also include options to extend or terminate the lease. Most office leases contain both fixed and variable lease payments. Variable lease costs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for office leases. As part of the Company's 2020 Plan (as defined below), a lease component related to one of the Company's offices was abandoned and the useful life of the associated right-of-use asset was shortened to correspond with the cease-use date. As a result of the change in useful life, approximately $8.7 million of right-of-use asset amortization was accelerated and recorded in Restructuring charges in the Condensed Consolidated Statements of Comprehensive Income (Loss) and Depreciation and amortization in the Condensed Consolidated Statements of Cash Flows during the year ended December 31, 2021. In September 2021, the Company entered into a termination and surrender agreement for this lease component. Under the terms of the agreement, the Company made a one-time payment of $11.7 million to release the Company from all remaining obligations under the lease. At the time of payment, the Company had accrued approximately $17.4 million of lease liabilities related to future payments under the remaining lease term. Upon making the one-time payment, the lease liabilities were relieved, resulting in a gain on termination of approximately $5.7 million, which is recorded in Restructuring charges in the Condensed Consolidated Statements of Comprehensive Income (Loss) for the year ended December 31, 2021. Equipment leases, which are comprised of vehicle and office equipment leases, have remaining terms that range from less than one year to 5.5 years, some of which also include options to extend or terminate the lease. The Company's equipment leases do not contain variable lease payments. The Company separates the lease and non-lease components for its equipment leases. Equipment leases do not comprise a significant portion of the Company's lease portfolio. Lease cost components included within General and Administrative Expenses in our Consolidated Statements of Comprehensive Income (Loss) for the year ended December 31, were as follows: December 31, 2022 2021 Operating lease cost $ 17,408 $ 18,912 Variable lease cost 6,116 4,949 Total lease cost $ 23,524 $ 23,861 Supplemental cash flow information related to the Company's operating leases for the year ended December 31, is as follows: December 31, 2022 2021 Cash paid for amounts included in the measurement of lease liabilities: Operating cash flows from operating leases $ 18,865 $ 40,473 Right-of-use assets obtained in exchange for lease obligations: Operating leases $ 18,055 $ 11,397 The weighted average remaining lease term and weighted average discount rate for our operating leases as of December 31, is as follows: December 31, 2022 2021 Weighted Average Remaining Lease Term Operating leases 6.3 years 6.4 years Weighted Average Discount Rate Operating leases 3.48 % 3.22 % The future maturities of the Company's operating lease liabilities for the years ended December 31, is as follows: Operating Lease Maturity 2023 $ 18,914 2024 19,521 2025 11,982 2026 10,491 2027 7,886 Thereafter 23,799 Total lease payments 92,593 Less: Interest (9,740) Present value of lease liabilities $ 82,853 The Company has an obligation at the end of the lease term to return certain offices to the landlord in its original condition, which is recorded at fair value at the time the liability is incurred. The Company had $2.8 million and $3.2 million of asset retirement obligations as of December 31, 2022 and 2021, respectively, which are recorded within Other current liabilities and Other non-current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t>
        </is>
      </c>
      <c r="B4" s="4" t="inlineStr">
        <is>
          <t>Financial Instruments and Fair Value Cash, Cash Equivalents and Marketable Securities The Company's investments in marketable debt securities, which consist of U.S. Treasury bills, are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Accumulated other comprehensive income in the Consolidated Balance Sheets until realized. The Company's cash, cash equivalents, and marketable securities by significant investment category are as follows: Amortized Cost Unrealized Gains Unrealized Losses Fair Value Cash and Cash Equivalents Marketable Securities Balance at December 31, 2022 Cash $ 247,198 $ — Level 1 (1) : Money market funds 62,338 U.S. Treasury securities 312,121 15 (56) 312,080 45,911 266,169 Total Level 1 312,121 15 (56) 312,080 108,249 266,169 Total $ 312,121 $ 15 $ (56) $ 312,080 $ 355,447 $ 266,169 Cash and Cash Equivalents Balance at December 31, 2021 Cash $ 265,233 Level 1 (1) : Money market funds 80,798 U.S. Treasury securities 199,194 Total Level 1 279,992 Total $ 545,225 (1) Level 1 – Quoted prices in active markets for identical assets and liabilities. Investments, Assets Designated for Retirement and Pension Plans and Associated Liabilities The Company has a U.S. non-qualified deferred compensation plan that consists primarily of U.S. marketable securities and mutual funds. The aggregate cost basis for these investments was $29.1 million and $22.9 million as of December 31, 2022 and December 31, 2021, respectively. The Company also maintains a pension plan for certain current and former employees in Germany. The pensions are individually fixed Euro amounts that vary depending on the function and the eligible years of service of the employee.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22 Measured on a recurring basis: Level 1 (1) : U.S. non-qualified deferred compensation plan $ 34,354 $ — $ — $ 34,354 $ — $ — Level 2 (2) : Retirement and pension plan assets 12,584 1,252 11,332 — — — Pension benefit obligation (13,951) — — — (1,252) (12,699) Total Level 2 (1,367) 1,252 11,332 — (1,252) (12,699) Total $ 32,987 $ 1,252 $ 11,332 $ 34,354 $ (1,252) $ (12,699) Balance Sheet Classification Fair Value Other Current Assets Assets Designated for Retirement and Pension Plans Investments Other Current Liabilities Retirement and Pension Plans Balance at December 31, 2021 Measured on a recurring basis: Level 1 (1) : U.S. non-qualified deferred compensation plan $ 36,051 $ — $ — $ 36,051 $ — $ — Level 2 (2) : Retirement and pension plan assets 14,048 1,333 12,715 — — — Pension benefit obligation (19,594) — — — (1,333) (18,261) Total Level 2 (5,546) 1,333 12,715 — (1,333) (18,261) Total $ 30,505 $ 1,333 $ 12,715 $ 36,051 $ (1,333) $ (18,261)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 Contingent Consideration The former owners of certain the Company's acquired businesses are generally eligible to receive additional cash consideration based on the attainment of certain operating metrics in the periods subsequent to acquisition. Contingent consideration and compensation are valued using significant inputs that are not observable in the market, which are defined as Level 3 inputs pursuant to fair value measurement accounting. The Company determines the fair value of contingent consideration and compensation using discounted cash flow models. The following table provides a reconciliation of the beginning and ending balance of Level 3 liabilities for the year ended December 31, 2022: Earnout Contingent Compensation Balance at December 31, 2021 $ (35,654) $ (4,141) Earnout accretion (820) — Compensation expense — (3,885) Fair value adjustment 464 — Foreign currency translation — (166) Balance at December 31, 2022 $ (36,010) $ (8,192) Earnout accruals of $36.0 million and zero were recorded within Other current liabilities as of December 31, 2022 and December 31, 2021, respectively, and earnout accruals of zero and $35.7 million were recorded within Other non-current liabilities as of December 31, 2022 and December 31, 2021, respectively. Contingent compensation accruals of $1.5 million and $6.7 million are recorded within current Accrued salaries and benefits and non-current Accrued salaries and benefits , respectively, at December 31, 2022. Contingent compensation accruals of $4.1 million are recorded within non-current Accrued salaries and benefits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On April 1, 2021, the Company acquired Business Talent Group, LLC ("BTG"), a market-leader in sourcing high-end, on-demand independent talent. Under the terms of the merger agreement, the Company paid $32.6 million of initial consideration from existing cash for the outstanding equity of BTG. The former owners of BTG are eligible to receive additional cash consideration, which the Company estimated to be between $20.0 million and $30.0 million on the acquisition date, based on the achievement of certain revenue and operating income milestones for the period from acquisition through 2022. When estimating the present value of future cash consideration, the Company accrued $23.8 million as of the acquisition date for the earnout liability. During the year ended December 31, 2021, the Company increased the fair value of the earnout liability by $11.4 million due to BTG outperforming initial revenue and operating income estimates. As of December 31, 2022 and 2021, the Company has accrued $36.0 million and $35.7 million, respectively, for the earnout liability. The Company recorded $5.8 million for customer relationships, $3.1 million for software, $1.7 million for a trade name and $45.5 million of goodwill. The goodwill is primarily related to the acquired workforce and strategic fit. As of the acquisition date, the Company expected that all of the goodwill would be deductible for tax purposes. Included in the Company's results of operations for the year ended December 31, 2021 are $66.6 million of revenue, and $9.3 million of operating loss, from the acquired entity. On October 15, 2021, the Company acquired Heidrick &amp; Struggles Finland OY ("H&amp;S Finland"), a Finland-based executive search firm, for initial consideration of $1.6 million with an anticipated future payment to the former owners in 2023, subject to the achievement of certain agreed upon financial performance and operational targets, and continued employment with the Company through the payment date. As of December 31, 2022 and 2021, the Company has accrued $1.5 million and $0.1 million, respectively, for the contingent payment. The Company previously had an affiliate relationship with H&amp;S Finland, whereby the Company had no financial investment in H&amp;S Finland, but received licensing fees for the use of the Company's name and database. The Company recorded $1.5 million of goodwill. The goodwill is primarily related to the acquired workforce and strategic fit. Included in the Company's results of operations for the year ended December 31, 2021 are $1.1 million of revenue, and $0.5 million of operating income, from the acquired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y segment (for the segments that had recorded goodwill) is as follows: December 31, 2022 December 31, 2021 Executive Search Americas $ 91,383 $ 91,463 Europe 1,449 1,532 Total Executive Search 92,832 92,995 On-Demand Talent 45,529 45,529 Total goodwill $ 138,361 $ 138,524 Changes in the carrying amount of goodwill by segment for the years ended December 31, 2022, 2021, and 2020 were as follows: Executive Search Americas Europe Asia Pacific On-Demand Talent Total Goodwill $ 92,497 $ 25,579 $ 8,755 $ — $ 126,831 Accumulated impairment losses — — — — — Balance at December 31, 2019 92,497 25,579 8,755 — 126,831 Impairment — (24,475) (8,495) — (32,970) Foreign currency translation (854) (1,104) (260) — (2,218) Balance at December 31, 2020 91,643 — — — 91,643 BTG acquisition — — — 45,529 45,529 Finland acquisition — 1,532 — — 1,532 Foreign currency translation (180) — — — (180) Balance at December 31, 2021 91,463 1,532 — 45,529 138,524 Foreign currency translation (80) (83) — — (163) Goodwill 91,383 25,924 8,495 45,529 171,331 Accumulated impairment losses — (24,475) (8,495) — (32,970) Balance at December 31, 2022 $ 91,383 $ 1,449 $ — $ 45,529 $ 138,361 In April 2021, the Company acquired BTG and recorded $45.5 million of goodwill related to the acquisition in the On-Demand Talent operating segment. In October 2021, the Company acquired H&amp;S Finland, and recorded $1.5 million of goodwill related to the acquisition in the Europe operating segment. During the 2022 fourth quarter, the Company conducted its annual goodwill impairment evaluation as of October 31, 2022 in accordance with ASU No. 2017-04, Intangibles - Goodwill and Other. The goodwill impairment test is completed by comparing the fair value of a reporting unit with its carrying amount. An impairment charge is recognized for the amount by which the carrying value of the reporting unit exceeds its fair value; however, the loss recognized is not to exceed the total amount of goodwill allocated to that reporting unit. The impairment test is considered for each of the Company’s reporting units that has goodwill as defined in the accounting standard for goodwill and intangible assets. The Company operates five reporting units: Americas, Europe (which includes Africa), Asia Pacific (which includes the Middle East), On-Demand Talent, and Heidrick Consulting. As of October 31, 2022, only the Americas, Europe, and On-Demand Talent reporting units had recorded goodwill. During the impairment evaluation process, the Company used a discounted cash flow methodology to estimate the fair value of each of its reporting units with goodwill. The discounted cash flow approach is dependent on a number of factors, including estimates of future market growth and trends, forecasted revenue and costs, capital investments, appropriate discount rates, certain assumptions to allocate shared costs, assets and liabilities, historical and projected performance of the reporting unit and the macroeconomic conditions affecting each of the Company’s reporting units. The assumptions used in the determination of fair value were (1) a forecast of growth in the near and long term; (2) the discount rate; (3) working capital investments; and (4) other factors. Based on the results of the impairment analysis, the fair values of the Americas, Europe, and On-Demand Talent reporting units exceeded their carrying values by 220%, 8% and 13%, respectively. During the twelve months ended December 31, 2020, the Company determined that the goodwill within the Europe and Asia Pacific reporting units was impaired, which resulted in impairment charges of $24.5 million and $8.5 million, respectively, to write off all of the goodwill associated with each of the reporting units. The impairment charges are recorded within Impairment charges in the Condensed Consolidated Statements of Comprehensive Income (Loss) for the twelve months ended December 31, 2020. The impairments were non-cash in nature and did not affect our liquidity, cash flows, borrowing capability or operations, nor did they impact the debt covenants under our credit agreement. Other Intangible Assets, net The Company’s other intangible assets, net by segment (for the segments that had recorded intangible assets), are as follows: December 31, 2022 December 31, 2021 Executive Search Americas $ 51 $ 103 Europe 216 463 Asia Pacific 15 33 Total Executive Search 282 599 On-Demand Talent 6,051 8,570 Total Other Intangible Assets, Net $ 6,333 $ 9,169 In April 2021, the Company acquired BTG and recorded customer relationships, software and trade name intangible assets in the On-Demand Talent operating segment of $5.8 million, $3.1 million and $1.7 million, respectively. The combined weighted-average amortization period for the acquired intangible assets is 7.4 years with amortization periods of 11.0, 3.0 and 3.0 years for the customer relationships, software and trade name, respectively. The carrying amount of amortizable intangible assets and the related accumulated amortization were as follows: December 31, 2022 December 31, 2021 Weighted Gross Carrying Amount Accumulated Amortization Net Gross Carrying Amount Accumulated Amortization Net Carrying Amount Client relationships 10.7 $ 10,720 $ (6,164) $ 4,556 $ 22,127 $ (16,495) $ 5,632 Trade name 3.1 2,406 (1,925) $ 481 2,441 (1,237) 1,204 Software 3.0 3,110 (1,814) 1,296 3,110 (777) 2,333 Total intangible assets 8.6 $ 16,236 $ (9,903) $ 6,333 $ 27,678 $ (18,509) $ 9,169 Intangible asset amortization expense for the years ended December 31, 2022, 2021 and 2020, was $3.2 million, $2.9 million and $0.7 million, respectively. The Company's estimated future amortization expense related to intangible assets as of December 31, 2022 for the years ended December 31, is as follows: 2023 2,723 2024 1,151 2025 762 2026 527 2027 384 Thereafter 786 Total 6,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Assets [Text Block]</t>
        </is>
      </c>
      <c r="B4" s="4" t="inlineStr">
        <is>
          <t xml:space="preserve">Other Current Assets and Liabilities The components of other current assets are as follows: December 31, 2022 December 31, 2021 Contract assets $ 35,288 $ 36,942 Other 5,434 4,507 Total other current assets $ 40,722 $ 41,449 The components of other current liabilities are as follows: December 31, December 31, Earnout liability $ 36,010 $ — Other 20,006 24,554 Total other current liabilities $ 56,016 $ 24,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Line of Credit On July 13, 2021, the Company entered into a First Amendment (as amended, the "First Amendment") to the Credit Agreement, dated as of October 26, 2018 (the "Credit Agreement"). The First Amendment provides the Company with a committed unsecured revolving credit facility in an aggregate amount of $200 million, increased from $175 million as set forth in the original agreement, which includes a sublimit of $25 million for letters of credit and a sublimit of $10 million for swingline loans, with a $75 million expansion feature. The First Amendment matures on July 13, 2026, extended from October 26, 2023 as set forth in the Credit Agreement. Borrowings under the First Amendment may be used for working capital, capital expenditures, permitted acquisitions, restricted payments and for other general corporate purposes of the Company and its subsidiaries. The obligations under the First Amendment are guaranteed by certain of the Company’s subsidiaries. During the year ended December 31, 2020, the Company borrowed $100.0 million under the Credit Agreement. The Company elected to draw down a portion of the available funds from its revolving line of credit as a precautionary measure to increase its cash position and further enhance its financial flexibility in light of the uncertainty in global markets resulting from the COVID-19 outbreak. The Company subsequently repaid $100.0 million during the year ended December 31, 2020. As of December 31, 2022, and 2021, the Company had no outstanding borrowings. The Company was in compliance with the financial and other covenants under the First Amendment and no event of default exi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Employee Benefit Plans Qualified Retirement Plan The Company has a defined contribution retirement plan (the “Plan”) for all eligible employees in the United States. Eligible employees may begin participating in the Plan upon their hire date. The Plan contains a 401(k) provision, which provides for employee pre-tax and/or Roth contributions, from 1% to 50% of their eligible compensation up to a combined maximum permitted by law. The Company matched employee contributions on a dollar-for-dollar basis per participant up to the greater of $6,000, or 6.0%, of eligible compensation for the years ended December 31, 2022, 2021 and 2020. Employees are eligible for the Company match immediately upon entry into the Plan. Those contributions vest annually, provided the employee is employed by the Company on the last day of the Plan year in which the match is made. The Plan also provides for employees who retire, die or become disabled during the Plan year to receive the Company match for that Plan year. The Plan provides that forfeitures will be used to reduce the Company’s contributions. Forfeitures are created by participants who terminate employment before becoming entitled to the Company’s matching contribution under the Plan. The Company also has the option of making discretionary contributions. There were no discretionary contributions made for the years ended December 31, 2022, 2021 and 2020. The expense that the Company incurred for matching employee contributions for the years ended December 31, 2022, 2021 and 2020, was $7.8 million, $6.8 million and $5.7 million, respectively. The Company maintains additional retirement plans in the Americas, Europe and Asia Pacific regions which the Company does not consider as material and, therefore, additional disclosure has not been presented. Deferred Compensation Plans The Company has a deferred compensation plan for certain U.S. employees (the “U.S. Plan”) that became effective on January 1, 2006. The U.S. Plan allows participants to defer up to 25% of their base compensation and up to the lesser of $500,000 or 25% of their eligible bonus compensation into several different investment vehicles. These deferrals are immediately vested and are not subject to a risk of forfeiture. In 2022 and 2021, all deferrals in the U.S. Plan were funded. The compensation deferred in the U.S. Plan was $33.4 million and $34.9 million at December 31, 2022 and 2021, respectively. The assets of the U.S. Plan are included in Investments and the liabilities of the U.S. Plan are included in Retirement and pension plans in the Consolidated Balance Sheets as of December 31, 2022 and 2021. The Company has a Non-Employee Directors Voluntary Deferred Compensation Plan whereby non-employee members of the Company’s Board of Directors may elect to defer up to 100% of the cash component of their directors’ fees into several different investment vehicles. As of December 31, 2022, and 2021, the total amounts deferred under the plan were $1.0 million and $1.1 million, respectively, all of which were funded. The assets of the plan are included in Investments and the liabilities of the plan are included in Retirement and pension plans in the Consolidated Balance Sheets at December 31, 2022 and 2021. The U.S. and Non-Employee Directors Voluntary Deferred Compensation Plans consist primarily of marketable securities and mutual funds, all of which are valued using Level 1 inputs (See Note 7, Financial Instruments and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Plan and Life Insurance Contract</t>
        </is>
      </c>
      <c r="B1" s="2" t="inlineStr">
        <is>
          <t>12 Months Ended</t>
        </is>
      </c>
    </row>
    <row r="2">
      <c r="B2" s="2" t="inlineStr">
        <is>
          <t>Dec. 31, 2022</t>
        </is>
      </c>
    </row>
    <row r="3">
      <c r="A3" s="3" t="inlineStr">
        <is>
          <t>Retirement Benefits [Abstract]</t>
        </is>
      </c>
      <c r="B3" s="4" t="inlineStr">
        <is>
          <t xml:space="preserve"> </t>
        </is>
      </c>
    </row>
    <row r="4">
      <c r="A4" s="4" t="inlineStr">
        <is>
          <t>Pension Plan and Life Insurance Contract</t>
        </is>
      </c>
      <c r="B4" s="4" t="inlineStr">
        <is>
          <t xml:space="preserve">Pension Plan and Life Insurance Contract The Company maintains a pension plan for certain current and former employees in Germany. The pensions are individually fixed Euro amounts that vary depending on the function and the eligible years of service of the employee. 2022 2021 Benefit obligation at January 1, $ 19,594 $ 22,351 Interest cost 181 150 Actuarial loss (3,361) (11) Benefits paid (1,257) (1,400) Cumulative translation adjustment (1,206) (1,496) Benefit obligation at December 31, $ 13,951 $ 19,594 The benefit obligation amounts recognized in the Consolidated Balance Sheets are as follows: December 31, 2022 2021 Current liabilities $ 1,252 $ 1,333 Noncurrent liabilities 12,699 18,261 Total $ 13,951 $ 19,594 The components of and assumptions used to determine the net periodic benefit cost are as follows: December 31, 2022 2021 2020 Net period benefit cost: Interest cost $ 181 $ 150 $ 212 Amortization of net loss 195 211 140 Net periodic benefit cost $ 376 $ 361 $ 352 Weighted average assumptions Discount rate (1) 1.03 % 0.72 % 1.03 % Rate of compensation increase — % — % — % Assumptions to determine the Company’s benefit obligation are as follows: December 31, 2022 2021 2020 Discount rate (1) 4.09 % 1.03 % 0.72 % Rate of compensation increase — % — % — % Measurement Date 12/31/2022 12/31/2021 12/31/2020 (1) The discount rates are based on long-term bond indices adjusted to reflect the longer duration of the benefit obligation. The amounts in Accumulated other comprehensive income as of December 31, 2022 and 2021, that had not yet been recognized as components of net periodic benefit cost were $0.7 million and $4.5 million, respectively. As of December 31, 2022, an insignificant amount of the accumulated other comprehensive income is expected to be recognized as a component of net periodic benefit cost in 2023. The Company’s investment strategy is to support its pension obligations through reinsurance contracts. The BaFin—German Federal Financial Supervisory Authority—supervises the insurance companies and the reinsurance contracts. The BaFin requires each reinsurance contract to guarantee a fixed minimum return. The Company’s pension benefits are fully reinsured by group insurance contracts with ERGO Lebensversicherung AG, and the group insurance contracts are measured in accordance with BaFin guidelines (including mortality tables and discount rates) which are considered Level 2 inputs (See Note 7, Financial Instruments and Fair Value ). The fair value at December 31, 2022 and 2021, was $12.6 million and $14.0 million, respectively. Since the pension assets are not segregated in trust from the Company’s other assets, the pension assets are not shown as an offset against the pension liabilities in the Consolidated Balance Sheets. These assets are included in the Consolidated Balance Sheets at December 31, 2022 and 2021, as a component of Other current assets and Assets designated for retirement and pension plans . The benefits expected to be paid in each of the next five years, and in the aggregate for the five years thereafter are as follows: 2023 $ 1,252 2024 1,237 2025 1,216 2026 1,190 2027 1,160 2028 through 2032 5,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t>
        </is>
      </c>
      <c r="B4" s="4" t="inlineStr">
        <is>
          <t>Stock-Based Compensation The Company's Third Amended and Restated 2012 Heidrick &amp; Struggles GlobalShare Program (the "Third A&amp;R Program") provides for grants of stock options, stock appreciation rights, restricted stock units, performance stock units, phantom stock units and other stock-based compensation awards that are valued based upon the grant date fair value of awards. These awards may be granted to directors, selected employees and independent contractors. As of December 31, 2022, 3,769,836 awards have been issued under the Third A&amp;R Program, including 758,632 forfeited awards, and 338,796 shares remain available for future awards. The Third A&amp;R Program provides that no awards can be granted after May 28, 2028. The Company measures its stock-based compensation costs based on the grant date fair value of the awards and recognizes these costs in the financial statements over the requisite service period. The Company analyzes historical data of forfeited awards to develop an estimated forfeiture rate that is applied to the Company's stock-based compensation expense; however, all stock-based compensation expense is adjusted to reflect actual vestings and forfeitures. A summary of information with respect to stock-based compensation is as follows: December 31, 2022 2021 2020 Salaries and employee benefits (1) $ 14,651 $ 20,081 $ 12,968 General and administrative expenses 810 345 460 Income tax benefit related to stock-based compensation included in net income 4,263 5,539 3,571 (1) Includes $1.2 million of income and $7.8 million and $3.2 million of expense related to cash settled restricted stock units for the years ended December 31, 2022, 2021 and 2020, respectively. Restricted Stock Units Restricted stock units are subject to ratable vesting over a three-year or four-year period dependent upon the terms of the individual grant. Compensation expense related to service-based restricted stock units is recognized on a straight-line basis over the vesting period. Restricted stock unit activity for the years ended December 31, 2022 and 2021 is as follows: Number of Weighted- Outstanding on December 31, 2020 707,864 $ 28.35 Granted 257,070 38.89 Vested and converted to common stock (218,950) 30.65 Forfeited (18,333) 30.80 Outstanding on December 31, 2021 727,651 31.32 Granted 287,954 34.05 Vested and converted to common stock (273,565) 32.29 Forfeited (13,755) 34.63 Outstanding on December 31, 2022 728,285 $ 31.97 As of December 31, 2022, there was $6.0 million of pre-tax unrecognized compensation expense related to unvested restricted stock units, which is expected to be recognized over a weighted average of 2.3 years. Performance Stock Units The Company grants performance stock units to certain of its senior executives. The performance stock units are generally subject to a cliff vesting at the end of a three-year period. The vesting will vary between 0% - 200% based on the attainment of certain performance and market conditions over the three-year vesting period. Half of the award is based on the achievement of operating margin thresholds and half of the award is based on the Company's total shareholder return, relative to a peer group. The fair value of the awards subject to total shareholder return metrics is determined using the Monte Carlo simulation model. A Monte Carlo simulation model uses stock price volatility and other variables to estimate the probability of satisfying the performance conditions and the resulting fair value of the award. The performance stock units are expensed on a straight-line basis over the three-year vesting period. Performance stock unit activity for the years ended December 31, 2022 and 2021 is as follows: Number of Weighted- Outstanding on December 31, 2020 234,934 $ 35.09 Granted 106,357 42.07 Vested and converted to common stock (90,284) 30.60 Forfeited (18,150) 36.83 Outstanding on December 31, 2021 232,857 39.88 Granted 97,379 49.59 Vested and converted to common stock (69,784) 52.91 Forfeited — — Outstanding on December 31, 2022 260,452 $ 40.02 As of December 31, 2022, there was $5.3 million of pre-tax unrecognized compensation expense related to unvested performance stock units, which is expected to be recognized over a weighted average of 1.7 years. Phantom Stock Units Phantom stock units are grants of phantom stock with respect to shares of the Company's common stock that are settled in cash and are subject to various restrictions, including restrictions on transferability, vesting and forfeiture provisions. Shares of phantom stock that do not vest for any reason will be forfeited by the recipient and will revert to the Company. Phantom stock units are subject to vesting over a period of four years and certain other conditions, including continued service to the Company. As a result of the cash-settlement feature of the awards, the Company classifies the awards as liability awards, which are measured at fair value at each reporting date and the vested portion of the award is recognized as a liability to the extent that the service condition is deemed probable. The fair value of the phantom stock awards on the balance sheet date was determined using the closing share price of the Company's common stock on that date. The Company recorded phantom stock-based compensation income of $1.2 million and expense of $7.8 million and $3.2 million for the years ended December 31, 2022, 2021 and 2020, respectively. Phantom stock unit activity for the years ended December 31, 2022 and 2021 is as follows: Number of Outstanding on December 31, 2020 351,634 Granted 63,575 Vested (61,539) Forfeited (4,807) Outstanding on December 31, 2021 348,863 Granted 95,675 Vested (119,333) Forfeited (4,050) Outstanding on December 31, 2022 321,155 As of December 31, 2022, there was $2.2 million of pre-tax unrecognized compensation expense related to unvested phantom stock units, which is expected to be recognized over a weighted average of 2.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t>
        </is>
      </c>
      <c r="B4" s="4" t="inlineStr">
        <is>
          <t>Changes in Accumulated Other Comprehensive Income The changes in Accumulated other comprehensive income (“AOCI”) by component for the year ended December 31, 2022, are summarized below: Available- Foreign Pension AOCI Balance at December 31, 2021 $ — $ 4,294 $ (2,619) $ 1,675 Other comprehensive income (loss) before classification, net of tax (41) (8,457) 2,634 (5,864) Balance at December 31, 2022 $ (41) $ (4,163) $ 15 $ (4,1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During the year ended December 31, 2020, the Company implemented a restructuring plan (the "2020 Plan") to optimize future growth and profitability. The primary components of the 2020 Plan included a workforce reduction, a reduction of the Company's real estate expenses and professional fees, and the elimination of certain deferred compensation programs. The Company continued to incur charges related to the 2020 Plan during the year ended December 31, 2021, which primarily related to finalizing a reduction in the Company's real estate footprint. The Company did not incur any charges under the 2020 Plan during the year ended December 31, 2022 and does not anticipate incurring any future charges under the 2020 Plan. Restructuring charges (reversals) for the year ended December 31, 2021 by type of charge (reversal) and operating segment are as follows: Executive Search Americas Europe Asia Pacific Heidrick Consulting Global Operations Support Total Employee related $ 20 $ (97) $ (124) $ (44) $ 62 $ (183) Office related 3,859 — — 399 (296) 3,962 Other 3 — — — 10 13 Total $ 3,882 $ (97) $ (124) $ 355 $ (224) $ 3,792 Restructuring charges (reversals) for the year ended December 31, 2020 by type of charge (reversal) and operating segment are as follows: Executive Search Americas Europe Asia Pacific Heidrick Consulting Global Operations Support Total Employee related $ 16,206 $ 8,353 $ 4,234 $ 2,633 $ 1,354 $ 32,780 Office related 14,242 226 374 1,953 2,115 18,910 Other 31 24 6 71 550 682 Total $ 30,479 $ 8,603 $ 4,614 $ 4,657 $ 4,019 $ 52,372 Restructuring charges incurred to date under the 2020 Plan, which are solely comprised of prior period charges, by type of charge and reportable segment are as follows: Executive Search Americas Europe Asia Pacific Heidrick Consulting Global Operations Support Total Employee related $ 16,226 $ 8,256 $ 4,110 $ 2,589 $ 1,416 $ 32,597 Office related 18,101 226 374 2,352 1,819 22,872 Other 34 24 6 71 560 695 Total $ 34,361 $ 8,506 $ 4,490 $ 5,012 $ 3,795 $ 56,164 As part of the Company's reduction in real estate expenses under the 2020 Plan, a lease component related to one of the Company's offices was abandoned. In September 2021, the Company entered into a termination and surrender agreement for this lease component. Under the terms of the agreement, the Company made a one-time payment of $11.7 million to release the Company from all remaining obligations under the lease. At the time of payment, the Company had accrued approximately $17.4 million of lease liabilities related to future payments under the remaining lease term. Upon making the one-time payment, the lease liabilities were relieved, resulting in a gain on termination of approximately $5.7 million, which is recorded in Restructuring charges in the Consolidated Statements of Comprehensive Income (Loss) for the year ended December 31, 2021. Changes in the restructuring accrual for the years ended December 31, 2022, 2021, and 2020 were as follows: Employee Related Office Related Other Total Accrual balance at December 31, 2019 3,245 — — 3,245 Restructuring charges 32,780 18,910 682 52,372 Cash payments (11,443) (138) (682) (12,263) Non-cash write-offs (1,633) (17,823) — (19,456) Other (173) — — (173) Exchange rate fluctuations (464) 4 — (460) Accrual balance at December 31, 2020 22,312 953 — 23,265 Restructuring charges (183) 3,962 13 3,792 Cash payments (13,702) (738) (13) (14,453) Non-cash write-offs 44 (4,190) — (4,146) Exchange rate fluctuations (77) 13 — (64) Accrual balance at December 31, 2021 8,394 — — 8,394 Cash payments (4,853) — — (4,853) Non-cash write-offs (34) — — (34) Exchange rate fluctuations (85) — — (85) Accrual balance at December 31, 2022 $ 3,422 $ — $ — $ 3,422 Restructuring accruals are recorded within current Accrued salaries and benefits in the Consolidated Balance Sheets as of December 31, 2022. Accruals associated with the elimination of certain deferred compensation programs of $4.9 million and $3.6 million are recorded within current and non-current Accrued salaries and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ources of income (loss) before income taxes are as follows: December 31, 2022 2021 2020 United States $ 57,274 $ 68,122 $ 11,346 Foreign 57,962 37,907 (42,744) Income (loss) before income taxes $ 115,236 $ 106,029 $ (31,398) The provision for income taxes are as follows: December 31, 2022 2021 2020 Current Federal $ 13,405 $ 21,200 $ 4,469 State and local 6,748 9,341 1,948 Foreign 8,813 9,802 2,172 Current provision for income taxes 28,966 40,343 8,589 Deferred Federal 3,702 (3,373) (2,416) State and local 1,113 (1,825) (697) Foreign 1,969 (1,688) 833 Deferred provision (benefit) for income taxes 6,784 (6,886) (2,280) Total provision for income taxes $ 35,750 $ 33,457 $ 6,309 A reconciliation of the provision for income taxes to income taxes at the statutory U.S. federal income tax rate of 21% is as follows: December 31, 2022 2021 2020 Income tax provision (benefit) at the statutory U.S. federal rate $ 24,199 $ 22,266 $ (6,594) State income tax provision, net of federal tax benefit 5,475 4,994 735 Nondeductible expenses, net 4,036 2,833 6,950 Foreign taxes (includes rate differential and changes in foreign valuation allowance) 1,647 1,910 4,470 Establishment (release) of valuation allowance — (157) 566 Additional U.S. tax on foreign operations 436 242 115 Other, net (43) 1,369 67 Total provision for income taxes $ 35,750 $ 33,457 $ 6,309 The deferred tax assets and liabilities are attributable to the following components: December 31, 2022 2021 Deferred tax assets attributable to: Operating lease liability and accrued rent $ 16,693 $ 16,118 Foreign net operating loss carryforwards 14,528 15,555 Accrued compensation and employee benefits 20,776 25,844 Deferred compensation 17,994 21,289 Foreign tax credit carryforwards 5,522 5,382 Other accrued expenses 6,257 3,083 Deferred tax assets, before valuation allowance 81,770 87,271 Valuation allowance (20,724) (20,396) Deferred tax assets, after valuation allowance 61,046 66,875 Deferred tax liabilities attributable to: Operating lease, right-of-use assets 13,020 12,820 Goodwill 9,493 7,526 Depreciation on property and equipment 3,449 3,169 Other 1,592 1,310 Deferred tax liabilities 27,554 24,825 Net deferred tax assets $ 33,492 $ 42,050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Certain of the Company’s deferred tax liabilities, based on jurisdictional netting, of $0.5 million and $0.1 million are included in Other non-current liabilities on the Consolidated Balance Sheets at December 31, 2022 and 2021, respectively. The valuation allowance increased from $20.4 million at December 31, 2021 to $20.7 million at December 31, 2022. The valuation allowance at December 31, 2022 was related to foreign net operating loss carryforwards, foreign tax credit carryforwards, and certain foreign deferred tax assets. The Company intends to maintain these valuation allowances until sufficient evidence exists to support their reversal. At December 31, 2022, the Company had a net operating loss carryforward of $103.4 million related to its foreign tax filings. Of the $103.4 million net operating loss carryforward, $64.0 million is subject to a valuation allowance. Depending on the tax rules of the tax jurisdictions, the losses can be carried forward for periods ranging from five years to indefinitely. The Company also has a foreign tax credit carryforward of $5.5 million subject to a valuation allowance of $5.5 million. At December 31, 2021, the Company had a net operating loss carryforward of $111.0 million related to its foreign tax filings. Of the $111.0 million net operating loss carryforward, $64.7 million is subject to a valuation allowance. Depending on the tax rules of the tax jurisdictions, the losses can be carried forward for periods ranging from five years to indefinitely. The Company also had a foreign tax credit carryforward of $5.4 million subject to a valuation allowance of $5.4 million. As of December 31, 2022 and 2021, the Company does not have any unrecognized tax benefits, due to the settlement of all previous unrecognized tax benefits. A reconciliation of the beginning and ending balances of the total amounts of gross unrecognized tax benefits is as follows: December 31, 2022 2021 2020 Gross unrecognized tax benefits at January 1, $ — $ 416 $ 130 Gross increases for tax positions of prior years — 6 500 Gross decreases for tax positions of prior years — (14) (31) Settlements — (408) (183) Gross unrecognized tax benefits at December 31, $ — $ — $ 416 In many cases, the Company’s uncertain tax positions are related to tax years that remain subject to examination by the relevant taxable authorities. The statute of limitations varies by jurisdiction in which the Company operates. Years 2019 through 2021 are subject to examination by the federal and state taxing authorities. The years 2018 and prior are subject to examination in certain foreign and state jurisdictions. The Company is currently under audit by some jurisdictions. It is likely that the examination phase of several of these audits will conclude in the next twelve months. No significant increases or decreases in unrecognized tax benefits are expected to occur by December 31, 2023. Estimated interest and penalties related to the underpayment of income taxes are classified as a component of the provision for income taxes in the Consolidated Statements of Comprehensive Income (Loss). The Company has elected to account for Global Intangible Low-Taxed Income (“GILTI”) tax in the period in which it is incurred, and therefore has not provided any deferred tax impacts of GILTI in its consolidated financial statements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In April 2021, the Company acquired BTG, a market-leader in sourcing high-end, on-demand independent talent. As a result of the acquisition, the Company identified a new operating segment, On-Demand Talent. The Company now has five operating segments. The executive search business operates in the Americas, Europe (which includes Africa) and Asia Pacific (which includes the Middle East), and the Heidrick Consulting and On-Demand Talent businesses operate globally. For segment purposes, reimbursements of out-of-pocket expenses classified as revenue and other operating income are reported separately and, therefore, are not included in the results of each segment. The Company believes that analyzing trends in revenue before reimbursements (net revenue), analyzing operating expenses as a percentage of net revenue, and analyzing operating income (loss), more appropriately reflect its core operations. The revenue, operating income (loss), depreciation and amortization, and capital expenditures, by segment, are as follows: December 31, 2022 2021 2020 Revenue Executive Search Americas $ 612,881 $ 581,440 $ 361,416 Europe 176,275 170,312 124,243 Asia Pacific 112,766 117,008 79,511 Total Executive Search 901,922 868,760 565,170 On-Demand Talent 91,349 66,636 — Heidrick Consulting 80,193 67,605 56,445 Revenue before reimbursements 1,073,464 1,003,001 621,615 Reimbursements 10,122 5,473 7,755 Total revenue $ 1,083,586 $ 1,008,474 $ 629,370 Operating income (loss) Executive Search Americas (1) $ 164,225 $ 142,040 $ 62,806 Europe (2) 19,274 18,424 (22,827) Asia Pacific (3) 18,687 18,167 (6,724) Total Executive Search 202,186 178,631 33,255 On-Demand Talent (4) (3,361) (9,272) — Heidrick Consulting (5) (7,155) (16,162) (28,369) Total segments 191,670 153,197 4,886 Research and development (20,414) — — Global Operations Support (6) (58,990) (54,933) (40,415) Total operating income (loss) $ 112,266 $ 98,264 $ (35,529) Depreciation and amortization Executive Search Americas $ 3,498 $ 12,843 $ 20,937 Europe 1,451 1,802 2,270 Asia Pacific 1,126 1,399 1,837 Total Executive Search 6,075 16,044 25,044 On-Demand Talent 2,669 2,010 — Heidrick Consulting 878 1,045 953 Total segments 9,622 19,099 25,997 Research and development 524 — — Global Operations Support 457 461 659 Total depreciation and amortization $ 10,603 $ 19,560 $ 26,656 Capital expenditures Executive Search Americas $ 1,890 $ 4,487 $ 4,258 Europe 683 372 409 Asia Pacific 1,497 209 2,015 Total Executive Search 4,070 5,068 6,682 On-Demand Talent 732 — — Heidrick Consulting 128 174 116 Total segments 4,930 5,242 6,798 Research and development 4,878 — — Global Operations Support 1,326 998 524 Total capital expenditures $ 11,134 $ 6,240 $ 7,322 (1) Includes $3.9 million and $30.5 million of restructuring charges in 2021 and 2020, respectively. (2) Includes a $0.1 million restructuring reversal and $8.6 million of restructuring charges in 2021 and 2020, respectively, and $24.5 million of impairment charges in 2020. (3) Includes a $0.1 million restructuring reversal and $4.6 million of restructuring charges in 2021 and 2020, respectively, and $8.5 million of impairment charges in 2020. (4) Includes a $0.5 million fair value adjustment to reduce the earnout and an $11.4 million fair value adjustment to increase the earnout in 2022 and 2021, respectively. (5) Includes $0.4 million and $4.7 million of restructuring charges in 2021 and 2020, respectively. (6) Includes a $0.2 million restructuring reversal and $4.0 million of restructuring charges in 2021 and 2020, respectively. Identifiable assets, and goodwill and other intangible assets, net, by segment, are as follows: December 31, 2022 2021 Current assets Executive Search Americas $ 566,015 $ 459,077 Europe 82,935 123,865 Asia Pacific 104,445 99,510 Total Executive Search 753,395 682,452 On-Demand Talent 20,237 22,478 Heidrick Consulting 47,154 36,640 Total segments 820,786 741,570 Global Operations Support 3,033 3,818 Total allocated current assets 823,819 745,388 Unallocated non-current assets 207,125 213,717 Goodwill and other intangible assets, net Executive Search Americas 91,434 91,566 Europe 1,665 1,995 Asia Pacific 15 33 Total Executive Search 93,114 93,594 On-Demand Talent 51,580 54,099 Heidrick Consulting — — Total goodwill and other intangible assets, net 144,694 147,693 Total assets $ 1,175,638 $ 1,106,798 The only country to account for more than 10% of the Company's net revenue and total long-lived assets is the United States. Net revenue in the United States for the years ended December 31, 2022, 2021 and 2020 was $703.7 million, $650.9 million, and $377.8 million, respectively. Total long-lived assets in the United States as of December 31, 2022 and 2021 were $260.6 million and $257.9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The Company has utilized letters of credit to support certain obligations, primarily for office lease agreements and business license requirements for certain of its subsidiaries in Europe and Asia Pacific. The letters of credit were made to secure the respective agreements and are for the terms of the agreements, which extend through 2033. For each letter of credit issued, the Company would have use cash to fulfill the obligation if the subsidiary defaults on a lease payment. The maximum amount of undiscounted payments the Company would be required to make in the event of default on all outstanding letters of credit is approximately $4.6 million as of December 31, 2022. The Company has not accrued for these arrangements as no event of default exists or is expected to exi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has contingent liabilities from various pending claims and litigation matters arising in the ordinary course of the Company’s business, some of which involve claims for damages that are substantial in amount. Some of these matters are covered by insurance. Based upon information currently available, the Company believes the ultimate resolution of such claims and litigation will not have a material adverse effect on its financial cond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February 1, 2023, the Company acquired Atreus Group GmbH ("Atreus"). Atreus is one of the leading providers of executive interim management in Germany. Total initial consideration is comprised of $33.5 million paid in the 2023 first quarter and an estimated subsequent payment, which the Company estimates to be between $9.0 million and $13.0 million, to be paid in 2023 upon the completion of Atreus' statutory audit for the year ended December 31, 2022, subject to customary working capital adjustments. The former owners of Atreus are also eligible to receive additional cash consideration, which the Company estimates to be between $30.0 million and $40.0 million on the acquisition date, based on the achievement of certain revenue and operating income milestones for the period from acquisition through 2025.On February 24, 2023, the Company entered into the Second Amendment (as amended, the “Second Amendment”) to the Credit Agreement by and among the Company, Bank of America, N.A., as administrative agent, and the lenders party thereto. The Second Amendment replaced the interest rate benchmark, from the London Interbank Offered Rate (“LIBOR”) to the Secured Overnight Financing Rate (“SOFR”). At the Company’s option, borrowings under the Second Amendment will bear interest at one-, three- or six-month Term SOFR, or an alternate base rate as set forth in the Second Amendment, in each case plus an applicable margin. Other than the foregoing, the material terms of the Credit Agreement, as amended by the First Amendment remain unchang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5447000</v>
      </c>
      <c r="C3" s="5" t="n">
        <v>545225000</v>
      </c>
    </row>
    <row r="4">
      <c r="A4" s="4" t="inlineStr">
        <is>
          <t>Marketable securities</t>
        </is>
      </c>
      <c r="B4" s="6" t="n">
        <v>266169000</v>
      </c>
      <c r="C4" s="6" t="n">
        <v>0</v>
      </c>
    </row>
    <row r="5">
      <c r="A5" s="4" t="inlineStr">
        <is>
          <t>Accounts receivable, net of allowances of $6,643 and $5,666, respectively</t>
        </is>
      </c>
      <c r="B5" s="6" t="n">
        <v>126437000</v>
      </c>
      <c r="C5" s="6" t="n">
        <v>133750000</v>
      </c>
    </row>
    <row r="6">
      <c r="A6" s="4" t="inlineStr">
        <is>
          <t>Prepaid expenses</t>
        </is>
      </c>
      <c r="B6" s="6" t="n">
        <v>24098000</v>
      </c>
      <c r="C6" s="6" t="n">
        <v>21754000</v>
      </c>
    </row>
    <row r="7">
      <c r="A7" s="4" t="inlineStr">
        <is>
          <t>Other current assets</t>
        </is>
      </c>
      <c r="B7" s="6" t="n">
        <v>40722000</v>
      </c>
      <c r="C7" s="6" t="n">
        <v>41449000</v>
      </c>
    </row>
    <row r="8">
      <c r="A8" s="4" t="inlineStr">
        <is>
          <t>Income taxes recoverable</t>
        </is>
      </c>
      <c r="B8" s="6" t="n">
        <v>10946000</v>
      </c>
      <c r="C8" s="6" t="n">
        <v>3210000</v>
      </c>
    </row>
    <row r="9">
      <c r="A9" s="4" t="inlineStr">
        <is>
          <t>Total current assets</t>
        </is>
      </c>
      <c r="B9" s="6" t="n">
        <v>823819000</v>
      </c>
      <c r="C9" s="6" t="n">
        <v>745388000</v>
      </c>
    </row>
    <row r="10">
      <c r="A10" s="3" t="inlineStr">
        <is>
          <t>Non-current assets</t>
        </is>
      </c>
      <c r="B10" s="4" t="inlineStr">
        <is>
          <t xml:space="preserve"> </t>
        </is>
      </c>
      <c r="C10" s="4" t="inlineStr">
        <is>
          <t xml:space="preserve"> </t>
        </is>
      </c>
    </row>
    <row r="11">
      <c r="A11" s="4" t="inlineStr">
        <is>
          <t>Property and equipment, net</t>
        </is>
      </c>
      <c r="B11" s="6" t="n">
        <v>30207000</v>
      </c>
      <c r="C11" s="6" t="n">
        <v>27085000</v>
      </c>
    </row>
    <row r="12">
      <c r="A12" s="4" t="inlineStr">
        <is>
          <t>Operating lease right-of-use assets</t>
        </is>
      </c>
      <c r="B12" s="6" t="n">
        <v>71457000</v>
      </c>
      <c r="C12" s="6" t="n">
        <v>72320000</v>
      </c>
    </row>
    <row r="13">
      <c r="A13" s="4" t="inlineStr">
        <is>
          <t>Assets designated for retirement and pension plans</t>
        </is>
      </c>
      <c r="B13" s="6" t="n">
        <v>11332000</v>
      </c>
      <c r="C13" s="6" t="n">
        <v>12715000</v>
      </c>
    </row>
    <row r="14">
      <c r="A14" s="4" t="inlineStr">
        <is>
          <t>Investments</t>
        </is>
      </c>
      <c r="B14" s="6" t="n">
        <v>34354000</v>
      </c>
      <c r="C14" s="6" t="n">
        <v>36051000</v>
      </c>
    </row>
    <row r="15">
      <c r="A15" s="4" t="inlineStr">
        <is>
          <t>Other non-current assets</t>
        </is>
      </c>
      <c r="B15" s="6" t="n">
        <v>25788000</v>
      </c>
      <c r="C15" s="6" t="n">
        <v>23377000</v>
      </c>
    </row>
    <row r="16">
      <c r="A16" s="4" t="inlineStr">
        <is>
          <t>Goodwill</t>
        </is>
      </c>
      <c r="B16" s="6" t="n">
        <v>138361000</v>
      </c>
      <c r="C16" s="6" t="n">
        <v>138524000</v>
      </c>
    </row>
    <row r="17">
      <c r="A17" s="4" t="inlineStr">
        <is>
          <t>Other intangible assets, net</t>
        </is>
      </c>
      <c r="B17" s="6" t="n">
        <v>6333000</v>
      </c>
      <c r="C17" s="6" t="n">
        <v>9169000</v>
      </c>
    </row>
    <row r="18">
      <c r="A18" s="4" t="inlineStr">
        <is>
          <t>Deferred income taxes, net</t>
        </is>
      </c>
      <c r="B18" s="6" t="n">
        <v>33987000</v>
      </c>
      <c r="C18" s="6" t="n">
        <v>42169000</v>
      </c>
    </row>
    <row r="19">
      <c r="A19" s="4" t="inlineStr">
        <is>
          <t>Total non-current assets</t>
        </is>
      </c>
      <c r="B19" s="6" t="n">
        <v>351819000</v>
      </c>
      <c r="C19" s="6" t="n">
        <v>361410000</v>
      </c>
    </row>
    <row r="20">
      <c r="A20" s="4" t="inlineStr">
        <is>
          <t>Total assets</t>
        </is>
      </c>
      <c r="B20" s="6" t="n">
        <v>1175638000</v>
      </c>
      <c r="C20" s="6" t="n">
        <v>1106798000</v>
      </c>
    </row>
    <row r="21">
      <c r="A21" s="3" t="inlineStr">
        <is>
          <t>Current liabilities</t>
        </is>
      </c>
      <c r="B21" s="4" t="inlineStr">
        <is>
          <t xml:space="preserve"> </t>
        </is>
      </c>
      <c r="C21" s="4" t="inlineStr">
        <is>
          <t xml:space="preserve"> </t>
        </is>
      </c>
    </row>
    <row r="22">
      <c r="A22" s="4" t="inlineStr">
        <is>
          <t>Accounts payable</t>
        </is>
      </c>
      <c r="B22" s="6" t="n">
        <v>14613000</v>
      </c>
      <c r="C22" s="6" t="n">
        <v>20374000</v>
      </c>
    </row>
    <row r="23">
      <c r="A23" s="4" t="inlineStr">
        <is>
          <t>Accrued salaries and benefits</t>
        </is>
      </c>
      <c r="B23" s="6" t="n">
        <v>451161000</v>
      </c>
      <c r="C23" s="6" t="n">
        <v>409026000</v>
      </c>
    </row>
    <row r="24">
      <c r="A24" s="4" t="inlineStr">
        <is>
          <t>Deferred revenue</t>
        </is>
      </c>
      <c r="B24" s="6" t="n">
        <v>43057000</v>
      </c>
      <c r="C24" s="6" t="n">
        <v>51404000</v>
      </c>
    </row>
    <row r="25">
      <c r="A25" s="4" t="inlineStr">
        <is>
          <t>Operating lease liabilities</t>
        </is>
      </c>
      <c r="B25" s="6" t="n">
        <v>19554000</v>
      </c>
      <c r="C25" s="6" t="n">
        <v>19332000</v>
      </c>
    </row>
    <row r="26">
      <c r="A26" s="4" t="inlineStr">
        <is>
          <t>Other current liabilities</t>
        </is>
      </c>
      <c r="B26" s="6" t="n">
        <v>56016000</v>
      </c>
      <c r="C26" s="6" t="n">
        <v>24554000</v>
      </c>
    </row>
    <row r="27">
      <c r="A27" s="4" t="inlineStr">
        <is>
          <t>Income taxes payable</t>
        </is>
      </c>
      <c r="B27" s="6" t="n">
        <v>4076000</v>
      </c>
      <c r="C27" s="6" t="n">
        <v>10004000</v>
      </c>
    </row>
    <row r="28">
      <c r="A28" s="4" t="inlineStr">
        <is>
          <t>Total current liabilities</t>
        </is>
      </c>
      <c r="B28" s="6" t="n">
        <v>588477000</v>
      </c>
      <c r="C28" s="6" t="n">
        <v>534694000</v>
      </c>
    </row>
    <row r="29">
      <c r="A29" s="3" t="inlineStr">
        <is>
          <t>Non-current liabilities</t>
        </is>
      </c>
      <c r="B29" s="4" t="inlineStr">
        <is>
          <t xml:space="preserve"> </t>
        </is>
      </c>
      <c r="C29" s="4" t="inlineStr">
        <is>
          <t xml:space="preserve"> </t>
        </is>
      </c>
    </row>
    <row r="30">
      <c r="A30" s="4" t="inlineStr">
        <is>
          <t>Accrued salaries and benefits</t>
        </is>
      </c>
      <c r="B30" s="6" t="n">
        <v>59467000</v>
      </c>
      <c r="C30" s="6" t="n">
        <v>73779000</v>
      </c>
    </row>
    <row r="31">
      <c r="A31" s="4" t="inlineStr">
        <is>
          <t>Retirement and pension plans</t>
        </is>
      </c>
      <c r="B31" s="6" t="n">
        <v>48456000</v>
      </c>
      <c r="C31" s="6" t="n">
        <v>55593000</v>
      </c>
    </row>
    <row r="32">
      <c r="A32" s="4" t="inlineStr">
        <is>
          <t>Operating lease liabilities</t>
        </is>
      </c>
      <c r="B32" s="6" t="n">
        <v>63299000</v>
      </c>
      <c r="C32" s="6" t="n">
        <v>65625000</v>
      </c>
    </row>
    <row r="33">
      <c r="A33" s="4" t="inlineStr">
        <is>
          <t>Other non-current liabilities</t>
        </is>
      </c>
      <c r="B33" s="6" t="n">
        <v>5293000</v>
      </c>
      <c r="C33" s="6" t="n">
        <v>41087000</v>
      </c>
    </row>
    <row r="34">
      <c r="A34" s="4" t="inlineStr">
        <is>
          <t>Total non-current liabilities</t>
        </is>
      </c>
      <c r="B34" s="6" t="n">
        <v>176515000</v>
      </c>
      <c r="C34" s="6" t="n">
        <v>236084000</v>
      </c>
    </row>
    <row r="35">
      <c r="A35" s="4" t="inlineStr">
        <is>
          <t>Total liabilities</t>
        </is>
      </c>
      <c r="B35" s="6" t="n">
        <v>764992000</v>
      </c>
      <c r="C35" s="6" t="n">
        <v>770778000</v>
      </c>
    </row>
    <row r="36">
      <c r="A36" s="4" t="inlineStr">
        <is>
          <t>Commitments and contingencies (Note 2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10,000,000 shares authorized, no shares issued at December 31, 2022 and 2021.</t>
        </is>
      </c>
      <c r="B38" s="6" t="n">
        <v>0</v>
      </c>
      <c r="C38" s="6" t="n">
        <v>0</v>
      </c>
    </row>
    <row r="39">
      <c r="A39" s="4" t="inlineStr">
        <is>
          <t>Common stock, $0.01 par value, 100,000,000 shares authorized, 19,866,287 and 19,596,607 shares issued, 19,861,207 and 19,591,527 shares outstanding at December 31, 2022 and 2021, respectively</t>
        </is>
      </c>
      <c r="B39" s="6" t="n">
        <v>199000</v>
      </c>
      <c r="C39" s="6" t="n">
        <v>196000</v>
      </c>
    </row>
    <row r="40">
      <c r="A40" s="4" t="inlineStr">
        <is>
          <t>Treasury stock at cost, 5,080 shares at December 31, 2022 and 2021, respectively</t>
        </is>
      </c>
      <c r="B40" s="6" t="n">
        <v>-191000</v>
      </c>
      <c r="C40" s="6" t="n">
        <v>-191000</v>
      </c>
    </row>
    <row r="41">
      <c r="A41" s="4" t="inlineStr">
        <is>
          <t>Additional paid in capital</t>
        </is>
      </c>
      <c r="B41" s="6" t="n">
        <v>246630000</v>
      </c>
      <c r="C41" s="6" t="n">
        <v>233163000</v>
      </c>
    </row>
    <row r="42">
      <c r="A42" s="4" t="inlineStr">
        <is>
          <t>Retained earnings</t>
        </is>
      </c>
      <c r="B42" s="6" t="n">
        <v>168197000</v>
      </c>
      <c r="C42" s="6" t="n">
        <v>101177000</v>
      </c>
    </row>
    <row r="43">
      <c r="A43" s="4" t="inlineStr">
        <is>
          <t>Accumulated other comprehensive income (loss)</t>
        </is>
      </c>
      <c r="B43" s="6" t="n">
        <v>-4189000</v>
      </c>
      <c r="C43" s="6" t="n">
        <v>1675000</v>
      </c>
    </row>
    <row r="44">
      <c r="A44" s="4" t="inlineStr">
        <is>
          <t>Total stockholders’ equity</t>
        </is>
      </c>
      <c r="B44" s="6" t="n">
        <v>410646000</v>
      </c>
      <c r="C44" s="6" t="n">
        <v>336020000</v>
      </c>
    </row>
    <row r="45">
      <c r="A45" s="4" t="inlineStr">
        <is>
          <t>Total liabilities and stockholders’ equity</t>
        </is>
      </c>
      <c r="B45" s="5" t="n">
        <v>1175638000</v>
      </c>
      <c r="C45" s="5" t="n">
        <v>11067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The Company considers all highly liquid instruments with an original maturity of three months or less to be cash equivalents.</t>
        </is>
      </c>
    </row>
    <row r="5">
      <c r="A5" s="4" t="inlineStr">
        <is>
          <t>Marketable Securities, Policy</t>
        </is>
      </c>
      <c r="B5" s="4" t="inlineStr">
        <is>
          <t>Marketable Securities The Company’s marketable securities consist of available-for-sale debt securities with original maturities exceeding three months.</t>
        </is>
      </c>
    </row>
    <row r="6">
      <c r="A6" s="4" t="inlineStr">
        <is>
          <t>Concentration of Risk</t>
        </is>
      </c>
      <c r="B6" s="4" t="inlineStr">
        <is>
          <t>Concentration of Risk The Company is potentially exposed to concentrations of risk associated with its accounts receivable. However, this risk is limited due to the Company’s large number of clients and their dispersion across many different industries and geographies. At December 31, 2022 and 2021, the Company had no significant concentrations of risk.</t>
        </is>
      </c>
    </row>
    <row r="7">
      <c r="A7" s="4" t="inlineStr">
        <is>
          <t>Accounts Receivable</t>
        </is>
      </c>
      <c r="B7" s="4" t="inlineStr">
        <is>
          <t>Accounts Receivable The Company’s accounts receivable consists of trade receivables. The Company’s expected credit loss allowance methodology for accounts receivable is developed using historical collection experience, current and future economic and market conditions, and a review of the current status of customers' trade accounts receivables. These factors may change over time, impacting the allowance level. See Note 4, Credit Losses .</t>
        </is>
      </c>
    </row>
    <row r="8">
      <c r="A8" s="4" t="inlineStr">
        <is>
          <t>Fair Value of Financial Instruments</t>
        </is>
      </c>
      <c r="B8" s="4" t="inlineStr">
        <is>
          <t>Fair Value of Financial Instruments Cash equivalents are stated at cost, which approximates fair value. The carrying value for receivables from clients, accounts payable, deferred revenue and other accrued liabilities reasonably approximates fair value due to the nature of the financial instruments and the short-term nature of the items.</t>
        </is>
      </c>
    </row>
    <row r="9">
      <c r="A9" s="4" t="inlineStr">
        <is>
          <t>Property and Equipment</t>
        </is>
      </c>
      <c r="B9" s="4" t="inlineStr">
        <is>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t>
        </is>
      </c>
    </row>
    <row r="10">
      <c r="A10" s="4" t="inlineStr">
        <is>
          <t>Long-lived Assets</t>
        </is>
      </c>
      <c r="B10" s="4" t="inlineStr">
        <is>
          <t>Other Intangible Assets and Long Lived Assets The Company reviews its other intangible assets and long-lived assets, including property and equipment and right-of-use assets,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equal to the amount by which the carrying amount of the asset group exceeds the fair value of the asset group, is recognized.</t>
        </is>
      </c>
    </row>
    <row r="11">
      <c r="A11" s="4" t="inlineStr">
        <is>
          <t>Lessee, Leases</t>
        </is>
      </c>
      <c r="B11" s="4" t="inlineStr">
        <is>
          <t>Leases The Company determines if an arrangement is a lease at inception. Operating leases are included in Operating Lease Right-of-Use Assets , Operating Lease Liabilities - Current and Operating Lease Liabilities - Non-Current in our Consolidated Balance Sheets. The Company does not have any leases that meet the finance lease criteria. Right-of-use assets represent the Company's right to use an underlying asset for the lease term and lease liabilities represent the Company's obligation to make lease payments arising from the lease. Operating lease right-of-use assets and liabilities are recognized on the commencement date based on the present value of lease payments over the lease term. As most of the Company's leases do not provide an implicit rate, an incremental borrowing rate based on the information available at the commencement date is used in determining the present value of lease payments. The operating lease right-of-use asset also includes any lease payments made in advance and any accrued rent expense balances. Lease terms may include options to extend or terminate the lease when it is reasonably certain that the option will be exercised. Lease expense for lease payments is recognized on a straight-line basis over the lease term. The Company has lease agreements with lease and non-lease components. For office leases, the Company accounts for the lease and non-lease components as a single lease component. For equipment leases, such as vehicles and office equipment, the Company accounts for the lease and non-lease components separately.</t>
        </is>
      </c>
    </row>
    <row r="12">
      <c r="A12" s="4" t="inlineStr">
        <is>
          <t>Investments</t>
        </is>
      </c>
      <c r="B12" s="4" t="inlineStr">
        <is>
          <t>Investments The Company’s investments consist primarily of available-for-sale equity investments within the U.S. non-qualified deferred compensation plan (the “Plan”). Available-for-sale investments are reported at fair value with changes in unrealized gains (losses) and realized gains (losses) recorded as a non-operating expense in Other, net in the Consolidated Statements of Comprehensive Income (Loss).</t>
        </is>
      </c>
    </row>
    <row r="13">
      <c r="A13" s="4" t="inlineStr">
        <is>
          <t>Goodwill and Other Intangible Assets</t>
        </is>
      </c>
      <c r="B13" s="4" t="inlineStr">
        <is>
          <t>Goodwill Goodwill represents the difference between the purchase price of acquired companies and the related fair value of the net assets acquired, which is accounted for by the acquisition method of accounting. The Company performs assessments of the carrying value of goodwill at least annually and whenever events occur or circumstances indicate that a carrying amount of goodwill may not be recoverable. These circumstances include a significant change in business climate, attrition of key personnel, changes in financial condition or results of operations, a prolonged decline in the Company’s stock price and market capitalization, competition, and other factors. The goodwill impairment test compares the fair value of a reporting unit to its carrying amount, including goodwill. The Company operates five reporting units: Americas, Europe (which includes Africa), Asia Pacific (which includes the Middle East), On-Demand Talent and Heidrick Consulting. The goodwill impairment test is completed by comparing the fair value of a reporting unit with its carrying amount. The fair value of each of the Company’s reporting units is determined using a discounted cash flow methodology. An impairment charge is recognized for the amount by which the carrying value of the reporting unit exceeds its fair value; however, the loss recognized is not to exceed the total amount of goodwill allocated to that reporting unit.</t>
        </is>
      </c>
    </row>
    <row r="14">
      <c r="A14" s="4" t="inlineStr">
        <is>
          <t>Restructuring Charges</t>
        </is>
      </c>
      <c r="B14" s="4" t="inlineStr">
        <is>
          <t>Restructuring Charges The Company accounts for restructuring charges by recognizing a liability at fair value when the costs are incurred.</t>
        </is>
      </c>
    </row>
    <row r="15">
      <c r="A15" s="4" t="inlineStr">
        <is>
          <t>Revenue from Contract with Customer</t>
        </is>
      </c>
      <c r="B15" s="4" t="inlineStr">
        <is>
          <t>Revenue Recognition See Note 3, Revenue .</t>
        </is>
      </c>
    </row>
    <row r="16">
      <c r="A16" s="4" t="inlineStr">
        <is>
          <t>Cost of Goods and Service</t>
        </is>
      </c>
      <c r="B16" s="4" t="inlineStr">
        <is>
          <t>Cost of Services Cost of services consists of third-party contractor costs related to the delivery of various services in the Company's On-Demand Talent and Heidrick Consulting operating segments.</t>
        </is>
      </c>
    </row>
    <row r="17">
      <c r="A17" s="4" t="inlineStr">
        <is>
          <t>Research and Development Expense, Policy</t>
        </is>
      </c>
      <c r="B17" s="4" t="inlineStr">
        <is>
          <t>Research and Development Research and development (“R&amp;D”) consist of payroll, employee benefits, stock-based compensation, other employee expenses and third-party professional fees associated with the development of new technologies to enhance existing products and services and to expand the range of the Company's offerings. The benefits from our R&amp;D efforts are intended to be utilized to develop and enhance new and existing services and products across our current offerings in Executive Search, Heidrick Consulting, On-Demand Talent and for products and services in new segments that we embark upon in the future from time to time.</t>
        </is>
      </c>
    </row>
    <row r="18">
      <c r="A18" s="4" t="inlineStr">
        <is>
          <t>Reimbursements</t>
        </is>
      </c>
      <c r="B18" s="4" t="inlineStr">
        <is>
          <t>Reimbursements The Company incurs certain out-of-pocket expenses that are reimbursed by its clients, which are accounted for as revenue and expense in its Consolidated Statements of Comprehensive Income (Loss).</t>
        </is>
      </c>
    </row>
    <row r="19">
      <c r="A19" s="4" t="inlineStr">
        <is>
          <t>Salaries and Employee Benefits</t>
        </is>
      </c>
      <c r="B19" s="4" t="inlineStr">
        <is>
          <t>Salaries and Benefits Salaries and benefits consist of compensation and benefits paid to consultants, executive officers, and administrative and support personnel, of which the most significant elements are salaries and annual performance-related bonuses. Other items in this category are expenses related to sign-on bonuses, forgivable employee loans and minimum guaranteed bonuses (often incurred in connection with the hiring of new consultants), restricted stock unit, phantom stock unit and performance stock unit amortization, payroll taxes, profit sharing and retirement benefits, and employee insurance benefits. Salaries and benefits are recognized on an accrual basis. Certain sign-on bonuses, retention awards, and minimum guaranteed compensation are capitalized and amortized in accordance with the terms of the respective agreements. Historically, a portion of the Company’s consultants’ and management cash bonuses were deferred and paid over a three-year vesting period. The portion of the bonus was approximately 15% depending on the employee’s level or position. The compensation expense related to the amounts being deferred was recognized on a graded vesting attribution method over the requisite service period. This service period began on January 1 of the respective fiscal year and continued through the deferral date, which coincided with the Company’s bonus payments in the first half of the following year and for an additional three-year vesting period. In 2020, the Company terminated the cash bonus deferral for consultants and, in 2021, terminated the cash bonus deferral for management. The Company now pays 100% of the cash bonuses earned by consultants and management in the first half of the following year. Consultant and management cash bonuses earned prior to 2020 and 2021, respectively, will continue to be paid under the terms of the cash bonus deferral program. The deferrals are recorded in Accrued salaries and benefits within both Current liabilities and Non-current liabilities</t>
        </is>
      </c>
    </row>
    <row r="20">
      <c r="A20" s="4" t="inlineStr">
        <is>
          <t>Income Taxes</t>
        </is>
      </c>
      <c r="B20" s="4" t="inlineStr">
        <is>
          <t>Income Taxes Deferred tax assets and liabilities are determined based on the differences between the financial statement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21">
      <c r="A21" s="4" t="inlineStr">
        <is>
          <t>Earnings per Common Share</t>
        </is>
      </c>
      <c r="B21" s="4" t="inlineStr">
        <is>
          <t>Earnings per Common Share Basic earnings per common share is computed by dividing net income by weighted average common shares outstanding for the year. Diluted earnings per share reflect the potential dilution that could occur if securities or other contracts to issue common stock were exercised or converted. Common equivalent shares are excluded from the determination of diluted earnings per share in periods in which they have an anti-dilutive effect. The following table sets forth the computation of basic and diluted earnings (loss) per share: December 31, 2022 2021 2020 Net income (loss) $ 79,486 $ 72,572 $ (37,707) Weighted average shares outstanding: Basic 19,758 19,515 19,301 Effect of dilutive securities: Restricted stock units 644 587 — Performance stock units 216 194 — Diluted 20,618 20,296 19,301 Basic earnings (loss) per share $ 4.02 $ 3.72 $ (1.95) Diluted earnings (loss) per share $ 3.86 $ 3.58 $ (1.95) Weighted average restricted stock units and performance stock units outstanding that could be converted into approximately 472,000 and 120,000 common shares, respectively, for the year ended December 31, 2020, were not included in the computation of diluted earnings per share because the effects would be anti-dilutive.</t>
        </is>
      </c>
    </row>
    <row r="22">
      <c r="A22" s="4" t="inlineStr">
        <is>
          <t>Translation of Foreign Currencies</t>
        </is>
      </c>
      <c r="B22" s="4" t="inlineStr">
        <is>
          <t>Translation of Foreign Currencies The Company generally designates the local currency for all its subsidiaries as the functional currency. The Company translates the assets and liabilities of its subsidiaries into U.S. dollars at the current rate of exchange prevailing at the balance sheet date. Revenue and expenses are translated at a monthly average exchange rate for the period. Translation adjustments are reported as a component of Accumulated other comprehensive income .</t>
        </is>
      </c>
    </row>
    <row r="23">
      <c r="A23" s="4" t="inlineStr">
        <is>
          <t>Cash and Cash Equivalents, Restricted Cash and Cash Equivalents, Policy [Policy Text Block]</t>
        </is>
      </c>
      <c r="B23" s="4" t="inlineStr">
        <is>
          <t xml:space="preserve">Restricted Cash Periodically, the Company is party to agreements with terms that require the Company to restrict cash through the termination dates of the agreements. Current and non-current restricted cash is included in Other current assets and Other non-current assets , respectively, in the Consolidated Balance Sheets. The following table provides a reconciliation of the cash and cash equivalents between the Consolidated Balance Sheets and the Consolidated Statement of Cash Flows as of December 31, 2022, 2021 and 2020: December 31, 2022 2021 2020 Cash and cash equivalents $ 355,447 $ 545,225 $ 316,473 Restricted cash included within other non-current assets 42 34 16 Total cash, cash equivalents and restricted cash $ 355,489 $ 545,259 $ 316,489 </t>
        </is>
      </c>
    </row>
    <row r="24">
      <c r="A24" s="4" t="inlineStr">
        <is>
          <t>Recently Issued Financial Accounting Standards</t>
        </is>
      </c>
      <c r="B24" s="4" t="inlineStr">
        <is>
          <t>Recently Issued Financial Accounting Standards In March 2020, the FASB issued ASU No. 2020-04, Facilitation of the Effects of Reference Rate Reform on Financial Reporting. The guidance is intended to provide temporary optional expedients and exceptions to the guidance on contract modifications and hedge accounting to ease the financial reporting burdens related to the expected market transition from the London Interbank Offered Rate (LIBOR) and other interbank offered rates to alternative reference rates. This guidance is effective March 12, 2020, and the Company may elect to apply the amendments prospectively through December 31, 2024. The Company is currently evaluating the impact of this accounting guidance. The adoption of this guidance is not anticipated to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Property and Equipment</t>
        </is>
      </c>
      <c r="B4" s="4" t="inlineStr">
        <is>
          <t>Property and Equipment Property and equipment are stated at cost. Depreciation is computed using the straight-line method over the estimated useful life of the asset or, for leasehold improvements, the shorter of the lease term or the estimated useful life of the asset, as follows: Office furniture, fixtures and equipment 5–10 years Computer equipment and software 3–7 years Leasehold improvements are depreciated over the lesser of the lease term or life of the asset improvement, which typically range from three to ten years. Depreciation is calculated for tax purposes using accelerated methods, where applicable.</t>
        </is>
      </c>
    </row>
    <row r="5">
      <c r="A5" s="4" t="inlineStr">
        <is>
          <t>Schedule of Earnings Per Share, Basic and Diluted [Table Text Block]</t>
        </is>
      </c>
      <c r="B5" s="4" t="inlineStr">
        <is>
          <t>The following table sets forth the computation of basic and diluted earnings (loss) per share: December 31, 2022 2021 2020 Net income (loss) $ 79,486 $ 72,572 $ (37,707) Weighted average shares outstanding: Basic 19,758 19,515 19,301 Effect of dilutive securities: Restricted stock units 644 587 — Performance stock units 216 194 — Diluted 20,618 20,296 19,301 Basic earnings (loss) per share $ 4.02 $ 3.72 $ (1.95) Diluted earnings (loss) per share $ 3.86 $ 3.58 $ (1.95)</t>
        </is>
      </c>
    </row>
    <row r="6">
      <c r="A6" s="4" t="inlineStr">
        <is>
          <t>Schedule of Cash and Cash Equivalents</t>
        </is>
      </c>
      <c r="B6" s="4" t="inlineStr">
        <is>
          <t xml:space="preserve">The following table provides a reconciliation of the cash and cash equivalents between the Consolidated Balance Sheets and the Consolidated Statement of Cash Flows as of December 31, 2022, 2021 and 2020: December 31, 2022 2021 2020 Cash and cash equivalents $ 355,447 $ 545,225 $ 316,473 Restricted cash included within other non-current assets 42 34 16 Total cash, cash equivalents and restricted cash $ 355,489 $ 545,259 $ 316,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The following table outlines the changes in our contract asset and liability balances for the years ended: December 31, 2022 2021 Change Contract assets Unbilled receivables, net $ 13,940 $ 17,947 $ (4,007) Contract assets 21,348 18,995 2,353 Total contract assets 35,288 36,942 (1,654) Contract liabilities Deferred revenue $ 43,057 $ 51,404 $ (8,3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Accounts Receivable, Allowance for Credit Loss</t>
        </is>
      </c>
      <c r="B4" s="4" t="inlineStr">
        <is>
          <t xml:space="preserve">The activity in the allowance for credit losses on the Company's trade receivables is as follows: December 31, 2022 2021 2020 Balance at January 1, $ 5,666 $ 6,557 $ 5,140 Provision for credit losses 7,938 4,991 6,696 Write-offs (6,830) (5,730) (5,418) Foreign currency translation (131) (152) 139 Balance at December 31, $ 6,643 $ 5,666 $ 6,557 </t>
        </is>
      </c>
    </row>
    <row r="5">
      <c r="A5" s="4" t="inlineStr">
        <is>
          <t>Debt Securities, Available-for-sale</t>
        </is>
      </c>
      <c r="B5" s="4" t="inlineStr">
        <is>
          <t xml:space="preserve">The fair value and unrealized losses on available for sale debt securities, aggregated by investment category and the length of time the security has been in an unrealized loss position, are as follows: Less Than 12 Months Balance Sheet Classification Balance at December 31, 2022 Fair Value Unrealized Loss Cash and Cash Equivalents Marketable Securities U.S. Treasury securities $ 194,056 $ 56 $ 11,918 $ 182,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Company's Property and Equipment</t>
        </is>
      </c>
      <c r="B4" s="4" t="inlineStr">
        <is>
          <t xml:space="preserve">The components of the Company’s property and equipment are as follows: December 31, 2022 2021 Leasehold improvements $ 40,829 $ 42,252 Office furniture, fixtures and equipment 14,322 14,933 Computer equipment and software 30,085 24,293 Property and equipment, gross 85,236 81,478 Accumulated depreciation (55,029) (54,393) Property and equipment, net $ 30,207 $ 27,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Lease cost components included within General and Administrative Expenses in our Consolidated Statements of Comprehensive Income (Loss) for the year ended December 31, were as follows: December 31, 2022 2021 Operating lease cost $ 17,408 $ 18,912 Variable lease cost 6,116 4,949 Total lease cost $ 23,524 $ 23,861 </t>
        </is>
      </c>
    </row>
    <row r="5">
      <c r="A5" s="4" t="inlineStr">
        <is>
          <t>Schedule of Cash Flow Information Related to Leases</t>
        </is>
      </c>
      <c r="B5" s="4" t="inlineStr">
        <is>
          <t xml:space="preserve">Supplemental cash flow information related to the Company's operating leases for the year ended December 31, is as follows: December 31, 2022 2021 Cash paid for amounts included in the measurement of lease liabilities: Operating cash flows from operating leases $ 18,865 $ 40,473 Right-of-use assets obtained in exchange for lease obligations: Operating leases $ 18,055 $ 11,397 </t>
        </is>
      </c>
    </row>
    <row r="6">
      <c r="A6" s="4" t="inlineStr">
        <is>
          <t>Schedule of Weighted Average Information Related to Leases</t>
        </is>
      </c>
      <c r="B6" s="4" t="inlineStr">
        <is>
          <t>The weighted average remaining lease term and weighted average discount rate for our operating leases as of December 31, is as follows: December 31, 2022 2021 Weighted Average Remaining Lease Term Operating leases 6.3 years 6.4 years Weighted Average Discount Rate Operating leases 3.48 % 3.22 %</t>
        </is>
      </c>
    </row>
    <row r="7">
      <c r="A7" s="4" t="inlineStr">
        <is>
          <t>Lessee, Operating Lease, Liability, Maturity</t>
        </is>
      </c>
      <c r="B7" s="4" t="inlineStr">
        <is>
          <t xml:space="preserve">The future maturities of the Company's operating lease liabilities for the years ended December 31, is as follows: Operating Lease Maturity 2023 $ 18,914 2024 19,521 2025 11,982 2026 10,491 2027 7,886 Thereafter 23,799 Total lease payments 92,593 Less: Interest (9,740) Present value of lease liabilities $ 82,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Unrealized Gain (Loss) on Investments</t>
        </is>
      </c>
      <c r="B4" s="4" t="inlineStr">
        <is>
          <t>The Company's cash, cash equivalents, and marketable securities by significant investment category are as follows: Amortized Cost Unrealized Gains Unrealized Losses Fair Value Cash and Cash Equivalents Marketable Securities Balance at December 31, 2022 Cash $ 247,198 $ — Level 1 (1) : Money market funds 62,338 U.S. Treasury securities 312,121 15 (56) 312,080 45,911 266,169 Total Level 1 312,121 15 (56) 312,080 108,249 266,169 Total $ 312,121 $ 15 $ (56) $ 312,080 $ 355,447 $ 266,169 Cash and Cash Equivalents Balance at December 31, 2021 Cash $ 265,233 Level 1 (1) : Money market funds 80,798 U.S. Treasury securities 199,194 Total Level 1 279,992 Total $ 545,225 (1) Level 1 – Quoted prices in active markets for identical assets and liabilities.</t>
        </is>
      </c>
    </row>
    <row r="5">
      <c r="A5" s="4" t="inlineStr">
        <is>
          <t>Fair Value, Separate Account Investment</t>
        </is>
      </c>
      <c r="B5" s="4" t="inlineStr">
        <is>
          <t>The following tables provide a summary of the fair value measurements for each major category of investments, assets designated for retirement and pension plans and associated liabilities measured at fair value on a recurring basis: Balance Sheet Classification Fair Value Other Current Assets Assets Designated for Retirement and Pension Plans Investments Other Current Liabilities Retirement and Pension Plans Balance at December 31, 2022 Measured on a recurring basis: Level 1 (1) : U.S. non-qualified deferred compensation plan $ 34,354 $ — $ — $ 34,354 $ — $ — Level 2 (2) : Retirement and pension plan assets 12,584 1,252 11,332 — — — Pension benefit obligation (13,951) — — — (1,252) (12,699) Total Level 2 (1,367) 1,252 11,332 — (1,252) (12,699) Total $ 32,987 $ 1,252 $ 11,332 $ 34,354 $ (1,252) $ (12,699) Balance Sheet Classification Fair Value Other Current Assets Assets Designated for Retirement and Pension Plans Investments Other Current Liabilities Retirement and Pension Plans Balance at December 31, 2021 Measured on a recurring basis: Level 1 (1) : U.S. non-qualified deferred compensation plan $ 36,051 $ — $ — $ 36,051 $ — $ — Level 2 (2) : Retirement and pension plan assets 14,048 1,333 12,715 — — — Pension benefit obligation (19,594) — — — (1,333) (18,261) Total Level 2 (5,546) 1,333 12,715 — (1,333) (18,261) Total $ 30,505 $ 1,333 $ 12,715 $ 36,051 $ (1,333) $ (18,261) (1) Level 1 – Quoted prices in active markets for identical assets and liabilities. (2) Level 2 – Quoted prices in active markets for similar assets and liabilities, or other inputs that are observable for the asset or liability, either directly or indirectly, for substantially the full term of the financial instrument.</t>
        </is>
      </c>
    </row>
    <row r="6">
      <c r="A6" s="4" t="inlineStr">
        <is>
          <t>Reconciliation of Beginning and Ending Balance of Level 3 Assets and Liabilities</t>
        </is>
      </c>
      <c r="B6" s="4" t="inlineStr">
        <is>
          <t>The following table provides a reconciliation of the beginning and ending balance of Level 3 liabilities for the year ended December 31, 2022: Earnout Contingent Compensation Balance at December 31, 2021 $ (35,654) $ (4,141) Earnout accretion (820) — Compensation expense — (3,885) Fair value adjustment 464 — Foreign currency translation — (166) Balance at December 31, 2022 $ (36,010) $ (8,1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dentifiable Assets, Goodwill and Other Intangible Assets, Net, by Segment</t>
        </is>
      </c>
      <c r="B4" s="4" t="inlineStr">
        <is>
          <t xml:space="preserve">The Company's goodwill by segment (for the segments that had recorded goodwill) is as follows: December 31, 2022 December 31, 2021 Executive Search Americas $ 91,383 $ 91,463 Europe 1,449 1,532 Total Executive Search 92,832 92,995 On-Demand Talent 45,529 45,529 Total goodwill $ 138,361 $ 138,524 Identifiable assets, and goodwill and other intangible assets, net, by segment, are as follows: December 31, 2022 2021 Current assets Executive Search Americas $ 566,015 $ 459,077 Europe 82,935 123,865 Asia Pacific 104,445 99,510 Total Executive Search 753,395 682,452 On-Demand Talent 20,237 22,478 Heidrick Consulting 47,154 36,640 Total segments 820,786 741,570 Global Operations Support 3,033 3,818 Total allocated current assets 823,819 745,388 Unallocated non-current assets 207,125 213,717 Goodwill and other intangible assets, net Executive Search Americas 91,434 91,566 Europe 1,665 1,995 Asia Pacific 15 33 Total Executive Search 93,114 93,594 On-Demand Talent 51,580 54,099 Heidrick Consulting — — Total goodwill and other intangible assets, net 144,694 147,693 Total assets $ 1,175,638 $ 1,106,798 </t>
        </is>
      </c>
    </row>
    <row r="5">
      <c r="A5" s="4" t="inlineStr">
        <is>
          <t>Changes in Carrying Amount of Goodwill by Segment</t>
        </is>
      </c>
      <c r="B5" s="4" t="inlineStr">
        <is>
          <t xml:space="preserve">Changes in the carrying amount of goodwill by segment for the years ended December 31, 2022, 2021, and 2020 were as follows: Executive Search Americas Europe Asia Pacific On-Demand Talent Total Goodwill $ 92,497 $ 25,579 $ 8,755 $ — $ 126,831 Accumulated impairment losses — — — — — Balance at December 31, 2019 92,497 25,579 8,755 — 126,831 Impairment — (24,475) (8,495) — (32,970) Foreign currency translation (854) (1,104) (260) — (2,218) Balance at December 31, 2020 91,643 — — — 91,643 BTG acquisition — — — 45,529 45,529 Finland acquisition — 1,532 — — 1,532 Foreign currency translation (180) — — — (180) Balance at December 31, 2021 91,463 1,532 — 45,529 138,524 Foreign currency translation (80) (83) — — (163) Goodwill 91,383 25,924 8,495 45,529 171,331 Accumulated impairment losses — (24,475) (8,495) — (32,970) Balance at December 31, 2022 $ 91,383 $ 1,449 $ — $ 45,529 $ 138,361 </t>
        </is>
      </c>
    </row>
    <row r="6">
      <c r="A6" s="4" t="inlineStr">
        <is>
          <t>Schedule of Indefinite-Lived Intangible Assets</t>
        </is>
      </c>
      <c r="B6" s="4" t="inlineStr">
        <is>
          <t xml:space="preserve">The Company’s other intangible assets, net by segment (for the segments that had recorded intangible assets), are as follows: December 31, 2022 December 31, 2021 Executive Search Americas $ 51 $ 103 Europe 216 463 Asia Pacific 15 33 Total Executive Search 282 599 On-Demand Talent 6,051 8,570 Total Other Intangible Assets, Net $ 6,333 $ 9,169 </t>
        </is>
      </c>
    </row>
    <row r="7">
      <c r="A7" s="4" t="inlineStr">
        <is>
          <t>Schedule of Acquired Finite-Lived Intangible Assets by Major Class</t>
        </is>
      </c>
      <c r="B7" s="4" t="inlineStr">
        <is>
          <t xml:space="preserve">The carrying amount of amortizable intangible assets and the related accumulated amortization were as follows: December 31, 2022 December 31, 2021 Weighted Gross Carrying Amount Accumulated Amortization Net Gross Carrying Amount Accumulated Amortization Net Carrying Amount Client relationships 10.7 $ 10,720 $ (6,164) $ 4,556 $ 22,127 $ (16,495) $ 5,632 Trade name 3.1 2,406 (1,925) $ 481 2,441 (1,237) 1,204 Software 3.0 3,110 (1,814) 1,296 3,110 (777) 2,333 Total intangible assets 8.6 $ 16,236 $ (9,903) $ 6,333 $ 27,678 $ (18,509) $ 9,169 </t>
        </is>
      </c>
    </row>
    <row r="8">
      <c r="A8" s="4" t="inlineStr">
        <is>
          <t>Schedule of Finite-Lived Intangible Assets, Future Amortization Expense [Table Text Block]</t>
        </is>
      </c>
      <c r="B8" s="4" t="inlineStr">
        <is>
          <t xml:space="preserve">The Company's estimated future amortization expense related to intangible assets as of December 31, 2022 for the years ended December 31, is as follows: 2023 2,723 2024 1,151 2025 762 2026 527 2027 384 Thereafter 786 Total 6,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Current Asset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Assets</t>
        </is>
      </c>
      <c r="B4" s="4" t="inlineStr">
        <is>
          <t xml:space="preserve">The components of other current assets are as follows: December 31, 2022 December 31, 2021 Contract assets $ 35,288 $ 36,942 Other 5,434 4,507 Total other current assets $ 40,722 $ 41,449 </t>
        </is>
      </c>
    </row>
    <row r="5">
      <c r="A5" s="4" t="inlineStr">
        <is>
          <t>Other Current Liabilities [Table Text Block]</t>
        </is>
      </c>
      <c r="B5" s="4" t="inlineStr">
        <is>
          <t xml:space="preserve">The components of other current liabilities are as follows: December 31, December 31, Earnout liability $ 36,010 $ — Other 20,006 24,554 Total other current liabilities $ 56,016 $ 24,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ension Plan and Life Insurance Contract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 xml:space="preserve">2022 2021 Benefit obligation at January 1, $ 19,594 $ 22,351 Interest cost 181 150 Actuarial loss (3,361) (11) Benefits paid (1,257) (1,400) Cumulative translation adjustment (1,206) (1,496) Benefit obligation at December 31, $ 13,951 $ 19,594 </t>
        </is>
      </c>
    </row>
    <row r="5">
      <c r="A5" s="4" t="inlineStr">
        <is>
          <t>Schedule of Amounts Recognized in Balance Sheet</t>
        </is>
      </c>
      <c r="B5" s="4" t="inlineStr">
        <is>
          <t xml:space="preserve">The benefit obligation amounts recognized in the Consolidated Balance Sheets are as follows: December 31, 2022 2021 Current liabilities $ 1,252 $ 1,333 Noncurrent liabilities 12,699 18,261 Total $ 13,951 $ 19,594 </t>
        </is>
      </c>
    </row>
    <row r="6">
      <c r="A6" s="4" t="inlineStr">
        <is>
          <t>Schedule of Net Benefit Costs</t>
        </is>
      </c>
      <c r="B6" s="4" t="inlineStr">
        <is>
          <t>The components of and assumptions used to determine the net periodic benefit cost are as follows: December 31, 2022 2021 2020 Net period benefit cost: Interest cost $ 181 $ 150 $ 212 Amortization of net loss 195 211 140 Net periodic benefit cost $ 376 $ 361 $ 352 Weighted average assumptions Discount rate (1) 1.03 % 0.72 % 1.03 % Rate of compensation increase — % — % — %</t>
        </is>
      </c>
    </row>
    <row r="7">
      <c r="A7" s="4" t="inlineStr">
        <is>
          <t>Schedule of Assumptions Used</t>
        </is>
      </c>
      <c r="B7" s="4" t="inlineStr">
        <is>
          <t>Assumptions to determine the Company’s benefit obligation are as follows: December 31, 2022 2021 2020 Discount rate (1) 4.09 % 1.03 % 0.72 % Rate of compensation increase — % — % — % Measurement Date 12/31/2022 12/31/2021 12/31/2020</t>
        </is>
      </c>
    </row>
    <row r="8">
      <c r="A8" s="4" t="inlineStr">
        <is>
          <t>Schedule of Expected Benefit Payments</t>
        </is>
      </c>
      <c r="B8" s="4" t="inlineStr">
        <is>
          <t xml:space="preserve">The benefits expected to be paid in each of the next five years, and in the aggregate for the five years thereafter are as follows: 2023 $ 1,252 2024 1,237 2025 1,216 2026 1,190 2027 1,160 2028 through 2032 5,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6643</v>
      </c>
      <c r="C3" s="5" t="n">
        <v>5666</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9866287</v>
      </c>
      <c r="C9" s="6" t="n">
        <v>19596607</v>
      </c>
    </row>
    <row r="10">
      <c r="A10" s="4" t="inlineStr">
        <is>
          <t>Common stock, shares outstanding (in shares)</t>
        </is>
      </c>
      <c r="B10" s="6" t="n">
        <v>19861207</v>
      </c>
      <c r="C10" s="6" t="n">
        <v>19591527</v>
      </c>
    </row>
    <row r="11">
      <c r="A11" s="4" t="inlineStr">
        <is>
          <t>Treasury stock, shares (in shares)</t>
        </is>
      </c>
      <c r="B11" s="6" t="n">
        <v>5080</v>
      </c>
      <c r="C11" s="6" t="n">
        <v>50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 Phantom Stock Units Award Activ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Information with Respect to Stock-based Compensation</t>
        </is>
      </c>
      <c r="B4" s="4" t="inlineStr">
        <is>
          <t xml:space="preserve">A summary of information with respect to stock-based compensation is as follows: December 31, 2022 2021 2020 Salaries and employee benefits (1) $ 14,651 $ 20,081 $ 12,968 General and administrative expenses 810 345 460 Income tax benefit related to stock-based compensation included in net income 4,263 5,539 3,571 </t>
        </is>
      </c>
    </row>
    <row r="5">
      <c r="A5" s="4" t="inlineStr">
        <is>
          <t>Restricted Stock Unit Activity</t>
        </is>
      </c>
      <c r="B5" s="4" t="inlineStr">
        <is>
          <t xml:space="preserve">Restricted stock unit activity for the years ended December 31, 2022 and 2021 is as follows: Number of Weighted- Outstanding on December 31, 2020 707,864 $ 28.35 Granted 257,070 38.89 Vested and converted to common stock (218,950) 30.65 Forfeited (18,333) 30.80 Outstanding on December 31, 2021 727,651 31.32 Granted 287,954 34.05 Vested and converted to common stock (273,565) 32.29 Forfeited (13,755) 34.63 Outstanding on December 31, 2022 728,285 $ 31.97 </t>
        </is>
      </c>
    </row>
    <row r="6">
      <c r="A6" s="4" t="inlineStr">
        <is>
          <t>Performance Stock Unit Activity</t>
        </is>
      </c>
      <c r="B6" s="4" t="inlineStr">
        <is>
          <t xml:space="preserve">Performance stock unit activity for the years ended December 31, 2022 and 2021 is as follows: Number of Weighted- Outstanding on December 31, 2020 234,934 $ 35.09 Granted 106,357 42.07 Vested and converted to common stock (90,284) 30.60 Forfeited (18,150) 36.83 Outstanding on December 31, 2021 232,857 39.88 Granted 97,379 49.59 Vested and converted to common stock (69,784) 52.91 Forfeited — — Outstanding on December 31, 2022 260,452 $ 40.02 </t>
        </is>
      </c>
    </row>
    <row r="7">
      <c r="A7" s="4" t="inlineStr">
        <is>
          <t>Schedule of Share-based Compensation, Phantom Stock Units Award Activity</t>
        </is>
      </c>
      <c r="B7" s="4" t="inlineStr">
        <is>
          <t xml:space="preserve">Phantom stock unit activity for the years ended December 31, 2022 and 2021 is as follows: Number of Outstanding on December 31, 2020 351,634 Granted 63,575 Vested (61,539) Forfeited (4,807) Outstanding on December 31, 2021 348,863 Granted 95,675 Vested (119,333) Forfeited (4,050) Outstanding on December 31, 2022 321,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AOCI") by Component</t>
        </is>
      </c>
      <c r="B4" s="4" t="inlineStr">
        <is>
          <t>The changes in Accumulated other comprehensive income (“AOCI”) by component for the year ended December 31, 2022, are summarized below: Available- Foreign Pension AOCI Balance at December 31, 2021 $ — $ 4,294 $ (2,619) $ 1,675 Other comprehensive income (loss) before classification, net of tax (41) (8,457) 2,634 (5,864) Balance at December 31, 2022 $ (41) $ (4,163) $ 15 $ (4,1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 by Segment</t>
        </is>
      </c>
      <c r="B4" s="4" t="inlineStr">
        <is>
          <t xml:space="preserve">Restructuring charges (reversals) for the year ended December 31, 2021 by type of charge (reversal) and operating segment are as follows: Executive Search Americas Europe Asia Pacific Heidrick Consulting Global Operations Support Total Employee related $ 20 $ (97) $ (124) $ (44) $ 62 $ (183) Office related 3,859 — — 399 (296) 3,962 Other 3 — — — 10 13 Total $ 3,882 $ (97) $ (124) $ 355 $ (224) $ 3,792 Restructuring charges (reversals) for the year ended December 31, 2020 by type of charge (reversal) and operating segment are as follows: Executive Search Americas Europe Asia Pacific Heidrick Consulting Global Operations Support Total Employee related $ 16,206 $ 8,353 $ 4,234 $ 2,633 $ 1,354 $ 32,780 Office related 14,242 226 374 1,953 2,115 18,910 Other 31 24 6 71 550 682 Total $ 30,479 $ 8,603 $ 4,614 $ 4,657 $ 4,019 $ 52,372 Restructuring charges incurred to date under the 2020 Plan, which are solely comprised of prior period charges, by type of charge and reportable segment are as follows: Executive Search Americas Europe Asia Pacific Heidrick Consulting Global Operations Support Total Employee related $ 16,226 $ 8,256 $ 4,110 $ 2,589 $ 1,416 $ 32,597 Office related 18,101 226 374 2,352 1,819 22,872 Other 34 24 6 71 560 695 Total $ 34,361 $ 8,506 $ 4,490 $ 5,012 $ 3,795 $ 56,164 </t>
        </is>
      </c>
    </row>
    <row r="5">
      <c r="A5" s="4" t="inlineStr">
        <is>
          <t>Restructuring and Related Costs</t>
        </is>
      </c>
      <c r="B5" s="4" t="inlineStr">
        <is>
          <t xml:space="preserve">Changes in the restructuring accrual for the years ended December 31, 2022, 2021, and 2020 were as follows: Employee Related Office Related Other Total Accrual balance at December 31, 2019 3,245 — — 3,245 Restructuring charges 32,780 18,910 682 52,372 Cash payments (11,443) (138) (682) (12,263) Non-cash write-offs (1,633) (17,823) — (19,456) Other (173) — — (173) Exchange rate fluctuations (464) 4 — (460) Accrual balance at December 31, 2020 22,312 953 — 23,265 Restructuring charges (183) 3,962 13 3,792 Cash payments (13,702) (738) (13) (14,453) Non-cash write-offs 44 (4,190) — (4,146) Exchange rate fluctuations (77) 13 — (64) Accrual balance at December 31, 2021 8,394 — — 8,394 Cash payments (4,853) — — (4,853) Non-cash write-offs (34) — — (34) Exchange rate fluctuations (85) — — (85) Accrual balance at December 31, 2022 $ 3,422 $ — $ — $ 3,4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ources of Income (Loss) before Income Taxes</t>
        </is>
      </c>
      <c r="B4" s="4" t="inlineStr">
        <is>
          <t>The sources of income (loss) before income taxes are as follows: December 31, 2022 2021 2020 United States $ 57,274 $ 68,122 $ 11,346 Foreign 57,962 37,907 (42,744) Income (loss) before income taxes $ 115,236 $ 106,029 $ (31,398)</t>
        </is>
      </c>
    </row>
    <row r="5">
      <c r="A5" s="4" t="inlineStr">
        <is>
          <t>Provision for (Benefit from) Income Taxes</t>
        </is>
      </c>
      <c r="B5" s="4" t="inlineStr">
        <is>
          <t xml:space="preserve">The provision for income taxes are as follows: December 31, 2022 2021 2020 Current Federal $ 13,405 $ 21,200 $ 4,469 State and local 6,748 9,341 1,948 Foreign 8,813 9,802 2,172 Current provision for income taxes 28,966 40,343 8,589 Deferred Federal 3,702 (3,373) (2,416) State and local 1,113 (1,825) (697) Foreign 1,969 (1,688) 833 Deferred provision (benefit) for income taxes 6,784 (6,886) (2,280) Total provision for income taxes $ 35,750 $ 33,457 $ 6,309 </t>
        </is>
      </c>
    </row>
    <row r="6">
      <c r="A6" s="4" t="inlineStr">
        <is>
          <t>Reconciliation of Provision for (Benefit from) Income Taxes</t>
        </is>
      </c>
      <c r="B6" s="4" t="inlineStr">
        <is>
          <t xml:space="preserve">A reconciliation of the provision for income taxes to income taxes at the statutory U.S. federal income tax rate of 21% is as follows: December 31, 2022 2021 2020 Income tax provision (benefit) at the statutory U.S. federal rate $ 24,199 $ 22,266 $ (6,594) State income tax provision, net of federal tax benefit 5,475 4,994 735 Nondeductible expenses, net 4,036 2,833 6,950 Foreign taxes (includes rate differential and changes in foreign valuation allowance) 1,647 1,910 4,470 Establishment (release) of valuation allowance — (157) 566 Additional U.S. tax on foreign operations 436 242 115 Other, net (43) 1,369 67 Total provision for income taxes $ 35,750 $ 33,457 $ 6,309 </t>
        </is>
      </c>
    </row>
    <row r="7">
      <c r="A7" s="4" t="inlineStr">
        <is>
          <t>Summary of Deferred Tax Assets and Liabilities</t>
        </is>
      </c>
      <c r="B7" s="4" t="inlineStr">
        <is>
          <t xml:space="preserve">The deferred tax assets and liabilities are attributable to the following components: December 31, 2022 2021 Deferred tax assets attributable to: Operating lease liability and accrued rent $ 16,693 $ 16,118 Foreign net operating loss carryforwards 14,528 15,555 Accrued compensation and employee benefits 20,776 25,844 Deferred compensation 17,994 21,289 Foreign tax credit carryforwards 5,522 5,382 Other accrued expenses 6,257 3,083 Deferred tax assets, before valuation allowance 81,770 87,271 Valuation allowance (20,724) (20,396) Deferred tax assets, after valuation allowance 61,046 66,875 Deferred tax liabilities attributable to: Operating lease, right-of-use assets 13,020 12,820 Goodwill 9,493 7,526 Depreciation on property and equipment 3,449 3,169 Other 1,592 1,310 Deferred tax liabilities 27,554 24,825 Net deferred tax assets $ 33,492 $ 42,050 </t>
        </is>
      </c>
    </row>
    <row r="8">
      <c r="A8" s="4" t="inlineStr">
        <is>
          <t>Reconciliation of Amounts of Gross Unrecognized Tax Benefits</t>
        </is>
      </c>
      <c r="B8" s="4" t="inlineStr">
        <is>
          <t xml:space="preserve">A reconciliation of the beginning and ending balances of the total amounts of gross unrecognized tax benefits is as follows: December 31, 2022 2021 2020 Gross unrecognized tax benefits at January 1, $ — $ 416 $ 130 Gross increases for tax positions of prior years — 6 500 Gross decreases for tax positions of prior years — (14) (31) Settlements — (408) (183) Gross unrecognized tax benefits at December 31, $ — $ — $ 4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revenue, operating income (loss), depreciation and amortization, and capital expenditures, by segment, are as follows: December 31, 2022 2021 2020 Revenue Executive Search Americas $ 612,881 $ 581,440 $ 361,416 Europe 176,275 170,312 124,243 Asia Pacific 112,766 117,008 79,511 Total Executive Search 901,922 868,760 565,170 On-Demand Talent 91,349 66,636 — Heidrick Consulting 80,193 67,605 56,445 Revenue before reimbursements 1,073,464 1,003,001 621,615 Reimbursements 10,122 5,473 7,755 Total revenue $ 1,083,586 $ 1,008,474 $ 629,370 Operating income (loss) Executive Search Americas (1) $ 164,225 $ 142,040 $ 62,806 Europe (2) 19,274 18,424 (22,827) Asia Pacific (3) 18,687 18,167 (6,724) Total Executive Search 202,186 178,631 33,255 On-Demand Talent (4) (3,361) (9,272) — Heidrick Consulting (5) (7,155) (16,162) (28,369) Total segments 191,670 153,197 4,886 Research and development (20,414) — — Global Operations Support (6) (58,990) (54,933) (40,415) Total operating income (loss) $ 112,266 $ 98,264 $ (35,529) Depreciation and amortization Executive Search Americas $ 3,498 $ 12,843 $ 20,937 Europe 1,451 1,802 2,270 Asia Pacific 1,126 1,399 1,837 Total Executive Search 6,075 16,044 25,044 On-Demand Talent 2,669 2,010 — Heidrick Consulting 878 1,045 953 Total segments 9,622 19,099 25,997 Research and development 524 — — Global Operations Support 457 461 659 Total depreciation and amortization $ 10,603 $ 19,560 $ 26,656 Capital expenditures Executive Search Americas $ 1,890 $ 4,487 $ 4,258 Europe 683 372 409 Asia Pacific 1,497 209 2,015 Total Executive Search 4,070 5,068 6,682 On-Demand Talent 732 — — Heidrick Consulting 128 174 116 Total segments 4,930 5,242 6,798 Research and development 4,878 — — Global Operations Support 1,326 998 524 Total capital expenditures $ 11,134 $ 6,240 $ 7,322 (1) Includes $3.9 million and $30.5 million of restructuring charges in 2021 and 2020, respectively. (2) Includes a $0.1 million restructuring reversal and $8.6 million of restructuring charges in 2021 and 2020, respectively, and $24.5 million of impairment charges in 2020. (3) Includes a $0.1 million restructuring reversal and $4.6 million of restructuring charges in 2021 and 2020, respectively, and $8.5 million of impairment charges in 2020. (4) Includes a $0.5 million fair value adjustment to reduce the earnout and an $11.4 million fair value adjustment to increase the earnout in 2022 and 2021, respectively. (5) Includes $0.4 million and $4.7 million of restructuring charges in 2021 and 2020, respectively. (6) Includes a $0.2 million restructuring reversal and $4.0 million of restructuring charges in 2021 and 2020, respectively.</t>
        </is>
      </c>
    </row>
    <row r="5">
      <c r="A5" s="4" t="inlineStr">
        <is>
          <t>Identifiable Assets, Goodwill and Other Intangible Assets, Net, by Segment</t>
        </is>
      </c>
      <c r="B5" s="4" t="inlineStr">
        <is>
          <t xml:space="preserve">The Company's goodwill by segment (for the segments that had recorded goodwill) is as follows: December 31, 2022 December 31, 2021 Executive Search Americas $ 91,383 $ 91,463 Europe 1,449 1,532 Total Executive Search 92,832 92,995 On-Demand Talent 45,529 45,529 Total goodwill $ 138,361 $ 138,524 Identifiable assets, and goodwill and other intangible assets, net, by segment, are as follows: December 31, 2022 2021 Current assets Executive Search Americas $ 566,015 $ 459,077 Europe 82,935 123,865 Asia Pacific 104,445 99,510 Total Executive Search 753,395 682,452 On-Demand Talent 20,237 22,478 Heidrick Consulting 47,154 36,640 Total segments 820,786 741,570 Global Operations Support 3,033 3,818 Total allocated current assets 823,819 745,388 Unallocated non-current assets 207,125 213,717 Goodwill and other intangible assets, net Executive Search Americas 91,434 91,566 Europe 1,665 1,995 Asia Pacific 15 33 Total Executive Search 93,114 93,594 On-Demand Talent 51,580 54,099 Heidrick Consulting — — Total goodwill and other intangible assets, net 144,694 147,693 Total assets $ 1,175,638 $ 1,106,7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t>
        </is>
      </c>
      <c r="B1" s="2" t="inlineStr">
        <is>
          <t>12 Months Ended</t>
        </is>
      </c>
    </row>
    <row r="2">
      <c r="B2" s="2" t="inlineStr">
        <is>
          <t>Dec. 31, 2022</t>
        </is>
      </c>
      <c r="C2" s="2" t="inlineStr">
        <is>
          <t>Dec. 31, 2021</t>
        </is>
      </c>
    </row>
    <row r="3">
      <c r="A3" s="3" t="inlineStr">
        <is>
          <t>Change in Accounting Estimate [Line Items]</t>
        </is>
      </c>
      <c r="B3" s="4" t="inlineStr">
        <is>
          <t xml:space="preserve"> </t>
        </is>
      </c>
      <c r="C3" s="4" t="inlineStr">
        <is>
          <t xml:space="preserve"> </t>
        </is>
      </c>
    </row>
    <row r="4">
      <c r="A4" s="4" t="inlineStr">
        <is>
          <t>Cash And Cash Equivalents Maximum Maturity Period</t>
        </is>
      </c>
      <c r="B4" s="4" t="inlineStr">
        <is>
          <t>3 months</t>
        </is>
      </c>
      <c r="C4" s="4" t="inlineStr">
        <is>
          <t xml:space="preserve"> </t>
        </is>
      </c>
    </row>
    <row r="5">
      <c r="A5" s="4" t="inlineStr">
        <is>
          <t>Concentration Risk, Customer</t>
        </is>
      </c>
      <c r="B5" s="4" t="inlineStr">
        <is>
          <t>no</t>
        </is>
      </c>
      <c r="C5" s="4" t="inlineStr">
        <is>
          <t>no</t>
        </is>
      </c>
    </row>
    <row r="6">
      <c r="A6" s="4" t="inlineStr">
        <is>
          <t>Vesting Period Of Deferred Cash Bonuses</t>
        </is>
      </c>
      <c r="B6" s="4" t="inlineStr">
        <is>
          <t>3 years</t>
        </is>
      </c>
      <c r="C6" s="4" t="inlineStr">
        <is>
          <t xml:space="preserve"> </t>
        </is>
      </c>
    </row>
    <row r="7">
      <c r="A7" s="4" t="inlineStr">
        <is>
          <t>Additional Vesting Period After Deferral Date For Bonus Payment</t>
        </is>
      </c>
      <c r="B7" s="4" t="inlineStr">
        <is>
          <t>3 years</t>
        </is>
      </c>
      <c r="C7" s="4" t="inlineStr">
        <is>
          <t xml:space="preserve"> </t>
        </is>
      </c>
    </row>
    <row r="8">
      <c r="A8" s="4" t="inlineStr">
        <is>
          <t>Percentage Of Estimated First Year Compensation Received For Executive Search Services</t>
        </is>
      </c>
      <c r="B8" s="9" t="n">
        <v>0.3333</v>
      </c>
      <c r="C8" s="4" t="inlineStr">
        <is>
          <t xml:space="preserve"> </t>
        </is>
      </c>
    </row>
    <row r="9">
      <c r="A9" s="4" t="inlineStr">
        <is>
          <t>Percentage Of Excess Of Actual Over Estimated Compensation Of Placed Candidate Billed To Client</t>
        </is>
      </c>
      <c r="B9" s="9" t="n">
        <v>0.3333</v>
      </c>
      <c r="C9" s="4" t="inlineStr">
        <is>
          <t xml:space="preserve"> </t>
        </is>
      </c>
    </row>
    <row r="10">
      <c r="A10" s="4" t="inlineStr">
        <is>
          <t>Percentage Increments Billed To Clients For Retainer And Indirect Expenses</t>
        </is>
      </c>
      <c r="B10" s="9" t="n">
        <v>0.3333</v>
      </c>
      <c r="C10" s="4" t="inlineStr">
        <is>
          <t xml:space="preserve"> </t>
        </is>
      </c>
    </row>
    <row r="11">
      <c r="A11" s="4" t="inlineStr">
        <is>
          <t>Maximum</t>
        </is>
      </c>
      <c r="B11" s="4" t="inlineStr">
        <is>
          <t xml:space="preserve"> </t>
        </is>
      </c>
      <c r="C11" s="4" t="inlineStr">
        <is>
          <t xml:space="preserve"> </t>
        </is>
      </c>
    </row>
    <row r="12">
      <c r="A12" s="3" t="inlineStr">
        <is>
          <t>Change in Accounting Estimate [Line Items]</t>
        </is>
      </c>
      <c r="B12" s="4" t="inlineStr">
        <is>
          <t xml:space="preserve"> </t>
        </is>
      </c>
      <c r="C12" s="4" t="inlineStr">
        <is>
          <t xml:space="preserve"> </t>
        </is>
      </c>
    </row>
    <row r="13">
      <c r="A13" s="4" t="inlineStr">
        <is>
          <t>Variation Percentage Of Deferred Cash Bonuses</t>
        </is>
      </c>
      <c r="B13" s="10" t="n">
        <v>0.15</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s)</t>
        </is>
      </c>
      <c r="B1" s="2" t="inlineStr">
        <is>
          <t>12 Months Ended</t>
        </is>
      </c>
    </row>
    <row r="2">
      <c r="B2" s="2" t="inlineStr">
        <is>
          <t>Dec. 31, 2022</t>
        </is>
      </c>
    </row>
    <row r="3">
      <c r="A3" s="4" t="inlineStr">
        <is>
          <t>Office furniture, fixtures and equipment | Minimum</t>
        </is>
      </c>
      <c r="B3" s="4" t="inlineStr">
        <is>
          <t xml:space="preserve"> </t>
        </is>
      </c>
    </row>
    <row r="4">
      <c r="A4" s="3" t="inlineStr">
        <is>
          <t>Property, Plant and Equipment [Line Items]</t>
        </is>
      </c>
      <c r="B4" s="4" t="inlineStr">
        <is>
          <t xml:space="preserve"> </t>
        </is>
      </c>
    </row>
    <row r="5">
      <c r="A5" s="4" t="inlineStr">
        <is>
          <t>Estimated useful life of assets</t>
        </is>
      </c>
      <c r="B5" s="4" t="inlineStr">
        <is>
          <t>5 years</t>
        </is>
      </c>
    </row>
    <row r="6">
      <c r="A6" s="4" t="inlineStr">
        <is>
          <t>Office furniture, fixtures and equipment | Maximum</t>
        </is>
      </c>
      <c r="B6" s="4" t="inlineStr">
        <is>
          <t xml:space="preserve"> </t>
        </is>
      </c>
    </row>
    <row r="7">
      <c r="A7" s="3" t="inlineStr">
        <is>
          <t>Property, Plant and Equipment [Line Items]</t>
        </is>
      </c>
      <c r="B7" s="4" t="inlineStr">
        <is>
          <t xml:space="preserve"> </t>
        </is>
      </c>
    </row>
    <row r="8">
      <c r="A8" s="4" t="inlineStr">
        <is>
          <t>Estimated useful life of assets</t>
        </is>
      </c>
      <c r="B8" s="4" t="inlineStr">
        <is>
          <t>10 years</t>
        </is>
      </c>
    </row>
    <row r="9">
      <c r="A9" s="4" t="inlineStr">
        <is>
          <t>Computer Equipment and Software [Member] | Minimum</t>
        </is>
      </c>
      <c r="B9" s="4" t="inlineStr">
        <is>
          <t xml:space="preserve"> </t>
        </is>
      </c>
    </row>
    <row r="10">
      <c r="A10" s="3" t="inlineStr">
        <is>
          <t>Property, Plant and Equipment [Line Items]</t>
        </is>
      </c>
      <c r="B10" s="4" t="inlineStr">
        <is>
          <t xml:space="preserve"> </t>
        </is>
      </c>
    </row>
    <row r="11">
      <c r="A11" s="4" t="inlineStr">
        <is>
          <t>Estimated useful life of assets</t>
        </is>
      </c>
      <c r="B11" s="4" t="inlineStr">
        <is>
          <t>3 years</t>
        </is>
      </c>
    </row>
    <row r="12">
      <c r="A12" s="4" t="inlineStr">
        <is>
          <t>Computer Equipment and Software [Member] | Maximum</t>
        </is>
      </c>
      <c r="B12" s="4" t="inlineStr">
        <is>
          <t xml:space="preserve"> </t>
        </is>
      </c>
    </row>
    <row r="13">
      <c r="A13" s="3" t="inlineStr">
        <is>
          <t>Property, Plant and Equipment [Line Items]</t>
        </is>
      </c>
      <c r="B13" s="4" t="inlineStr">
        <is>
          <t xml:space="preserve"> </t>
        </is>
      </c>
    </row>
    <row r="14">
      <c r="A14" s="4" t="inlineStr">
        <is>
          <t>Estimated useful life of assets</t>
        </is>
      </c>
      <c r="B14" s="4" t="inlineStr">
        <is>
          <t>7 years</t>
        </is>
      </c>
    </row>
    <row r="15">
      <c r="A15" s="4" t="inlineStr">
        <is>
          <t>Leasehold Improvements [Member] | Minimum</t>
        </is>
      </c>
      <c r="B15" s="4" t="inlineStr">
        <is>
          <t xml:space="preserve"> </t>
        </is>
      </c>
    </row>
    <row r="16">
      <c r="A16" s="3" t="inlineStr">
        <is>
          <t>Property, Plant and Equipment [Line Items]</t>
        </is>
      </c>
      <c r="B16" s="4" t="inlineStr">
        <is>
          <t xml:space="preserve"> </t>
        </is>
      </c>
    </row>
    <row r="17">
      <c r="A17" s="4" t="inlineStr">
        <is>
          <t>Estimated useful life of assets</t>
        </is>
      </c>
      <c r="B17" s="4" t="inlineStr">
        <is>
          <t>3 years</t>
        </is>
      </c>
    </row>
    <row r="18">
      <c r="A18" s="4" t="inlineStr">
        <is>
          <t>Leasehold Improvements [Member] | Maximum</t>
        </is>
      </c>
      <c r="B18" s="4" t="inlineStr">
        <is>
          <t xml:space="preserve"> </t>
        </is>
      </c>
    </row>
    <row r="19">
      <c r="A19" s="3" t="inlineStr">
        <is>
          <t>Property, Plant and Equipment [Line Items]</t>
        </is>
      </c>
      <c r="B19" s="4" t="inlineStr">
        <is>
          <t xml:space="preserve"> </t>
        </is>
      </c>
    </row>
    <row r="20">
      <c r="A20" s="4" t="inlineStr">
        <is>
          <t>Estimated useful life of assets</t>
        </is>
      </c>
      <c r="B2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5" t="n">
        <v>79486</v>
      </c>
      <c r="C4" s="5" t="n">
        <v>72572</v>
      </c>
      <c r="D4" s="5" t="n">
        <v>-37707</v>
      </c>
    </row>
    <row r="5">
      <c r="A5" s="4" t="inlineStr">
        <is>
          <t>Weighted-average common shares outstanding, basic (in shares)</t>
        </is>
      </c>
      <c r="B5" s="6" t="n">
        <v>19758000</v>
      </c>
      <c r="C5" s="6" t="n">
        <v>19515000</v>
      </c>
      <c r="D5" s="6" t="n">
        <v>19301000</v>
      </c>
    </row>
    <row r="6">
      <c r="A6" s="4" t="inlineStr">
        <is>
          <t>Weighted-average common shares outstanding, diluted (in shares)</t>
        </is>
      </c>
      <c r="B6" s="6" t="n">
        <v>20618000</v>
      </c>
      <c r="C6" s="6" t="n">
        <v>20296000</v>
      </c>
      <c r="D6" s="6" t="n">
        <v>19301000</v>
      </c>
    </row>
    <row r="7">
      <c r="A7" s="4" t="inlineStr">
        <is>
          <t>Earnings Per Share, Basic</t>
        </is>
      </c>
      <c r="B7" s="7" t="n">
        <v>4.02</v>
      </c>
      <c r="C7" s="7" t="n">
        <v>3.72</v>
      </c>
      <c r="D7" s="7" t="n">
        <v>-1.95</v>
      </c>
    </row>
    <row r="8">
      <c r="A8" s="4" t="inlineStr">
        <is>
          <t>Earnings Per Share, Diluted</t>
        </is>
      </c>
      <c r="B8" s="7" t="n">
        <v>3.86</v>
      </c>
      <c r="C8" s="7" t="n">
        <v>3.58</v>
      </c>
      <c r="D8" s="7" t="n">
        <v>-1.95</v>
      </c>
    </row>
    <row r="9">
      <c r="A9" s="4" t="inlineStr">
        <is>
          <t>Restricted stock units</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Incremental Common Shares Attributable to Dilutive Effect of Share-based Payment Arrangements</t>
        </is>
      </c>
      <c r="B11" s="6" t="n">
        <v>644000</v>
      </c>
      <c r="C11" s="6" t="n">
        <v>587000</v>
      </c>
      <c r="D11" s="6" t="n">
        <v>0</v>
      </c>
    </row>
    <row r="12">
      <c r="A12" s="4" t="inlineStr">
        <is>
          <t>Antidilutive Securities Excluded from Computation of Earnings Per Share, Amount</t>
        </is>
      </c>
      <c r="B12" s="4" t="inlineStr">
        <is>
          <t xml:space="preserve"> </t>
        </is>
      </c>
      <c r="C12" s="4" t="inlineStr">
        <is>
          <t xml:space="preserve"> </t>
        </is>
      </c>
      <c r="D12" s="6" t="n">
        <v>472000</v>
      </c>
    </row>
    <row r="13">
      <c r="A13" s="4" t="inlineStr">
        <is>
          <t>Performance stock units</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t>
        </is>
      </c>
      <c r="B15" s="6" t="n">
        <v>216000</v>
      </c>
      <c r="C15" s="6" t="n">
        <v>194000</v>
      </c>
      <c r="D15" s="6" t="n">
        <v>0</v>
      </c>
    </row>
    <row r="16">
      <c r="A16" s="4" t="inlineStr">
        <is>
          <t>Antidilutive Securities Excluded from Computation of Earnings Per Share, Amount</t>
        </is>
      </c>
      <c r="B16" s="4" t="inlineStr">
        <is>
          <t xml:space="preserve"> </t>
        </is>
      </c>
      <c r="C16" s="4" t="inlineStr">
        <is>
          <t xml:space="preserve"> </t>
        </is>
      </c>
      <c r="D16" s="6" t="n">
        <v>12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ummary of Significant Accounting Policies -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5447</v>
      </c>
      <c r="C3" s="5" t="n">
        <v>545225</v>
      </c>
      <c r="D3" s="5" t="n">
        <v>316473</v>
      </c>
      <c r="E3" s="4" t="inlineStr">
        <is>
          <t xml:space="preserve"> </t>
        </is>
      </c>
    </row>
    <row r="4">
      <c r="A4" s="4" t="inlineStr">
        <is>
          <t>Restricted Cash, Statement of Financial Position [Extensible Enumeration]</t>
        </is>
      </c>
      <c r="B4" s="4" t="inlineStr">
        <is>
          <t>Other non-current assets</t>
        </is>
      </c>
      <c r="C4" s="4" t="inlineStr">
        <is>
          <t>Other non-current assets</t>
        </is>
      </c>
      <c r="D4" s="4" t="inlineStr">
        <is>
          <t>Other non-current assets</t>
        </is>
      </c>
      <c r="E4" s="4" t="inlineStr">
        <is>
          <t xml:space="preserve"> </t>
        </is>
      </c>
    </row>
    <row r="5">
      <c r="A5" s="4" t="inlineStr">
        <is>
          <t>Restricted Cash</t>
        </is>
      </c>
      <c r="B5" s="5" t="n">
        <v>42</v>
      </c>
      <c r="C5" s="5" t="n">
        <v>34</v>
      </c>
      <c r="D5" s="5" t="n">
        <v>16</v>
      </c>
      <c r="E5" s="4" t="inlineStr">
        <is>
          <t xml:space="preserve"> </t>
        </is>
      </c>
    </row>
    <row r="6">
      <c r="A6" s="4" t="inlineStr">
        <is>
          <t>Cash, cash equivalents and restricted cash at beginning of period</t>
        </is>
      </c>
      <c r="B6" s="5" t="n">
        <v>355489</v>
      </c>
      <c r="C6" s="5" t="n">
        <v>545259</v>
      </c>
      <c r="D6" s="5" t="n">
        <v>316489</v>
      </c>
      <c r="E6" s="5" t="n">
        <v>2717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Unbilled Contracts Receivable</t>
        </is>
      </c>
      <c r="B4" s="5" t="n">
        <v>13940</v>
      </c>
      <c r="C4" s="5" t="n">
        <v>17947</v>
      </c>
    </row>
    <row r="5">
      <c r="A5" s="4" t="inlineStr">
        <is>
          <t>Increase (Decrease) in Unbilled Contracts Receivable</t>
        </is>
      </c>
      <c r="B5" s="6" t="n">
        <v>-4007</v>
      </c>
      <c r="C5" s="4" t="inlineStr">
        <is>
          <t xml:space="preserve"> </t>
        </is>
      </c>
    </row>
    <row r="6">
      <c r="A6" s="4" t="inlineStr">
        <is>
          <t>Unbilled Receivables, Current</t>
        </is>
      </c>
      <c r="B6" s="6" t="n">
        <v>21348</v>
      </c>
      <c r="C6" s="6" t="n">
        <v>18995</v>
      </c>
    </row>
    <row r="7">
      <c r="A7" s="4" t="inlineStr">
        <is>
          <t>Increase (Decrease) in Contract Assets</t>
        </is>
      </c>
      <c r="B7" s="6" t="n">
        <v>2353</v>
      </c>
      <c r="C7" s="4" t="inlineStr">
        <is>
          <t xml:space="preserve"> </t>
        </is>
      </c>
    </row>
    <row r="8">
      <c r="A8" s="4" t="inlineStr">
        <is>
          <t>Contract with Customer, Asset, before Allowance for Credit Loss, Current</t>
        </is>
      </c>
      <c r="B8" s="6" t="n">
        <v>35288</v>
      </c>
      <c r="C8" s="6" t="n">
        <v>36942</v>
      </c>
    </row>
    <row r="9">
      <c r="A9" s="4" t="inlineStr">
        <is>
          <t>Increase (Decrease) in Contract with Customer, Asset</t>
        </is>
      </c>
      <c r="B9" s="6" t="n">
        <v>-1654</v>
      </c>
      <c r="C9" s="4" t="inlineStr">
        <is>
          <t xml:space="preserve"> </t>
        </is>
      </c>
    </row>
    <row r="10">
      <c r="A10" s="4" t="inlineStr">
        <is>
          <t>Deferred Revenue, Current</t>
        </is>
      </c>
      <c r="B10" s="6" t="n">
        <v>43057</v>
      </c>
      <c r="C10" s="5" t="n">
        <v>51404</v>
      </c>
    </row>
    <row r="11">
      <c r="A11" s="4" t="inlineStr">
        <is>
          <t>Increase (Decrease) in Contract Liabilities</t>
        </is>
      </c>
      <c r="B11" s="6" t="n">
        <v>-8347</v>
      </c>
      <c r="C11" s="4" t="inlineStr">
        <is>
          <t xml:space="preserve"> </t>
        </is>
      </c>
    </row>
    <row r="12">
      <c r="A12" s="4" t="inlineStr">
        <is>
          <t>Deferred Revenue, Revenue Recognized</t>
        </is>
      </c>
      <c r="B12" s="6" t="n">
        <v>46200</v>
      </c>
      <c r="C12" s="4" t="inlineStr">
        <is>
          <t xml:space="preserve"> </t>
        </is>
      </c>
    </row>
    <row r="13">
      <c r="A13" s="4" t="inlineStr">
        <is>
          <t>Contract with Customer, Performance Obligation Satisfied in Previous Period</t>
        </is>
      </c>
      <c r="B13" s="5" t="n">
        <v>22300</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083586000</v>
      </c>
      <c r="C4" s="5" t="n">
        <v>1008474000</v>
      </c>
      <c r="D4" s="5" t="n">
        <v>629370000</v>
      </c>
    </row>
    <row r="5">
      <c r="A5" s="3" t="inlineStr">
        <is>
          <t>Operating expenses</t>
        </is>
      </c>
      <c r="B5" s="4" t="inlineStr">
        <is>
          <t xml:space="preserve"> </t>
        </is>
      </c>
      <c r="C5" s="4" t="inlineStr">
        <is>
          <t xml:space="preserve"> </t>
        </is>
      </c>
      <c r="D5" s="4" t="inlineStr">
        <is>
          <t xml:space="preserve"> </t>
        </is>
      </c>
    </row>
    <row r="6">
      <c r="A6" s="4" t="inlineStr">
        <is>
          <t>Salaries and benefits</t>
        </is>
      </c>
      <c r="B6" s="6" t="n">
        <v>737430000</v>
      </c>
      <c r="C6" s="6" t="n">
        <v>717411000</v>
      </c>
      <c r="D6" s="6" t="n">
        <v>450424000</v>
      </c>
    </row>
    <row r="7">
      <c r="A7" s="4" t="inlineStr">
        <is>
          <t>General and administrative expenses</t>
        </is>
      </c>
      <c r="B7" s="6" t="n">
        <v>132678000</v>
      </c>
      <c r="C7" s="6" t="n">
        <v>130749000</v>
      </c>
      <c r="D7" s="6" t="n">
        <v>116982000</v>
      </c>
    </row>
    <row r="8">
      <c r="A8" s="4" t="inlineStr">
        <is>
          <t>Research and development</t>
        </is>
      </c>
      <c r="B8" s="6" t="n">
        <v>20414000</v>
      </c>
      <c r="C8" s="6" t="n">
        <v>0</v>
      </c>
      <c r="D8" s="6" t="n">
        <v>0</v>
      </c>
    </row>
    <row r="9">
      <c r="A9" s="4" t="inlineStr">
        <is>
          <t>Impairment charges</t>
        </is>
      </c>
      <c r="B9" s="6" t="n">
        <v>0</v>
      </c>
      <c r="C9" s="6" t="n">
        <v>0</v>
      </c>
      <c r="D9" s="6" t="n">
        <v>32970000</v>
      </c>
    </row>
    <row r="10">
      <c r="A10" s="4" t="inlineStr">
        <is>
          <t>Restructuring charges</t>
        </is>
      </c>
      <c r="B10" s="6" t="n">
        <v>0</v>
      </c>
      <c r="C10" s="6" t="n">
        <v>3792000</v>
      </c>
      <c r="D10" s="6" t="n">
        <v>52372000</v>
      </c>
    </row>
    <row r="11">
      <c r="A11" s="4" t="inlineStr">
        <is>
          <t>Total operating expenses</t>
        </is>
      </c>
      <c r="B11" s="6" t="n">
        <v>971320000</v>
      </c>
      <c r="C11" s="6" t="n">
        <v>910210000</v>
      </c>
      <c r="D11" s="6" t="n">
        <v>664899000</v>
      </c>
    </row>
    <row r="12">
      <c r="A12" s="4" t="inlineStr">
        <is>
          <t>Operating income (loss)</t>
        </is>
      </c>
      <c r="B12" s="6" t="n">
        <v>112266000</v>
      </c>
      <c r="C12" s="6" t="n">
        <v>98264000</v>
      </c>
      <c r="D12" s="6" t="n">
        <v>-35529000</v>
      </c>
    </row>
    <row r="13">
      <c r="A13" s="4" t="inlineStr">
        <is>
          <t>Interest, net</t>
        </is>
      </c>
      <c r="B13" s="6" t="n">
        <v>5337000</v>
      </c>
      <c r="C13" s="6" t="n">
        <v>302000</v>
      </c>
      <c r="D13" s="6" t="n">
        <v>204000</v>
      </c>
    </row>
    <row r="14">
      <c r="A14" s="4" t="inlineStr">
        <is>
          <t>Other, net</t>
        </is>
      </c>
      <c r="B14" s="6" t="n">
        <v>-2367000</v>
      </c>
      <c r="C14" s="6" t="n">
        <v>7463000</v>
      </c>
      <c r="D14" s="6" t="n">
        <v>3927000</v>
      </c>
    </row>
    <row r="15">
      <c r="A15" s="4" t="inlineStr">
        <is>
          <t>Net non-operating income</t>
        </is>
      </c>
      <c r="B15" s="6" t="n">
        <v>2970000</v>
      </c>
      <c r="C15" s="6" t="n">
        <v>7765000</v>
      </c>
      <c r="D15" s="6" t="n">
        <v>4131000</v>
      </c>
    </row>
    <row r="16">
      <c r="A16" s="4" t="inlineStr">
        <is>
          <t>Income (loss) before income taxes</t>
        </is>
      </c>
      <c r="B16" s="6" t="n">
        <v>115236000</v>
      </c>
      <c r="C16" s="6" t="n">
        <v>106029000</v>
      </c>
      <c r="D16" s="6" t="n">
        <v>-31398000</v>
      </c>
    </row>
    <row r="17">
      <c r="A17" s="4" t="inlineStr">
        <is>
          <t>Provision for income taxes</t>
        </is>
      </c>
      <c r="B17" s="6" t="n">
        <v>35750000</v>
      </c>
      <c r="C17" s="6" t="n">
        <v>33457000</v>
      </c>
      <c r="D17" s="6" t="n">
        <v>6309000</v>
      </c>
    </row>
    <row r="18">
      <c r="A18" s="4" t="inlineStr">
        <is>
          <t>Net income (loss)</t>
        </is>
      </c>
      <c r="B18" s="6" t="n">
        <v>79486000</v>
      </c>
      <c r="C18" s="6" t="n">
        <v>72572000</v>
      </c>
      <c r="D18" s="6" t="n">
        <v>-37707000</v>
      </c>
    </row>
    <row r="19">
      <c r="A19" s="4" t="inlineStr">
        <is>
          <t>Foreign currency translation adjustment</t>
        </is>
      </c>
      <c r="B19" s="6" t="n">
        <v>-8457000</v>
      </c>
      <c r="C19" s="6" t="n">
        <v>-1890000</v>
      </c>
      <c r="D19" s="6" t="n">
        <v>82000</v>
      </c>
    </row>
    <row r="20">
      <c r="A20" s="4" t="inlineStr">
        <is>
          <t>Net unrealized loss on available-for-sale investments</t>
        </is>
      </c>
      <c r="B20" s="6" t="n">
        <v>-41000</v>
      </c>
      <c r="C20" s="6" t="n">
        <v>0</v>
      </c>
      <c r="D20" s="6" t="n">
        <v>-13000</v>
      </c>
    </row>
    <row r="21">
      <c r="A21" s="4" t="inlineStr">
        <is>
          <t>Pension gain (loss) adjustment</t>
        </is>
      </c>
      <c r="B21" s="6" t="n">
        <v>2634000</v>
      </c>
      <c r="C21" s="6" t="n">
        <v>148000</v>
      </c>
      <c r="D21" s="6" t="n">
        <v>-476000</v>
      </c>
    </row>
    <row r="22">
      <c r="A22" s="4" t="inlineStr">
        <is>
          <t>Other comprehensive loss, net of tax</t>
        </is>
      </c>
      <c r="B22" s="6" t="n">
        <v>-5864000</v>
      </c>
      <c r="C22" s="6" t="n">
        <v>-1742000</v>
      </c>
      <c r="D22" s="6" t="n">
        <v>-407000</v>
      </c>
    </row>
    <row r="23">
      <c r="A23" s="4" t="inlineStr">
        <is>
          <t>Comprehensive income (loss)</t>
        </is>
      </c>
      <c r="B23" s="5" t="n">
        <v>73622000</v>
      </c>
      <c r="C23" s="5" t="n">
        <v>70830000</v>
      </c>
      <c r="D23" s="5" t="n">
        <v>-38114000</v>
      </c>
    </row>
    <row r="24">
      <c r="A24" s="3" t="inlineStr">
        <is>
          <t>Weighted-average common shares outstanding</t>
        </is>
      </c>
      <c r="B24" s="4" t="inlineStr">
        <is>
          <t xml:space="preserve"> </t>
        </is>
      </c>
      <c r="C24" s="4" t="inlineStr">
        <is>
          <t xml:space="preserve"> </t>
        </is>
      </c>
      <c r="D24" s="4" t="inlineStr">
        <is>
          <t xml:space="preserve"> </t>
        </is>
      </c>
    </row>
    <row r="25">
      <c r="A25" s="4" t="inlineStr">
        <is>
          <t>Weighted-average common shares outstanding, basic (in shares)</t>
        </is>
      </c>
      <c r="B25" s="6" t="n">
        <v>19758000</v>
      </c>
      <c r="C25" s="6" t="n">
        <v>19515000</v>
      </c>
      <c r="D25" s="6" t="n">
        <v>19301000</v>
      </c>
    </row>
    <row r="26">
      <c r="A26" s="4" t="inlineStr">
        <is>
          <t>Weighted-average common shares outstanding, diluted (in shares)</t>
        </is>
      </c>
      <c r="B26" s="6" t="n">
        <v>20618000</v>
      </c>
      <c r="C26" s="6" t="n">
        <v>20296000</v>
      </c>
      <c r="D26" s="6" t="n">
        <v>19301000</v>
      </c>
    </row>
    <row r="27">
      <c r="A27" s="3" t="inlineStr">
        <is>
          <t>Earnings (loss) per common share</t>
        </is>
      </c>
      <c r="B27" s="4" t="inlineStr">
        <is>
          <t xml:space="preserve"> </t>
        </is>
      </c>
      <c r="C27" s="4" t="inlineStr">
        <is>
          <t xml:space="preserve"> </t>
        </is>
      </c>
      <c r="D27" s="4" t="inlineStr">
        <is>
          <t xml:space="preserve"> </t>
        </is>
      </c>
    </row>
    <row r="28">
      <c r="A28" s="4" t="inlineStr">
        <is>
          <t>Earnings (loss) per common share, basic (in dollars per share)</t>
        </is>
      </c>
      <c r="B28" s="7" t="n">
        <v>4.02</v>
      </c>
      <c r="C28" s="7" t="n">
        <v>3.72</v>
      </c>
      <c r="D28" s="7" t="n">
        <v>-1.95</v>
      </c>
    </row>
    <row r="29">
      <c r="A29" s="4" t="inlineStr">
        <is>
          <t>Earnings (loss) per common share, diluted (in dollars per share)</t>
        </is>
      </c>
      <c r="B29" s="8" t="n">
        <v>3.86</v>
      </c>
      <c r="C29" s="8" t="n">
        <v>3.58</v>
      </c>
      <c r="D29" s="8" t="n">
        <v>-1.95</v>
      </c>
    </row>
    <row r="30">
      <c r="A30" s="4" t="inlineStr">
        <is>
          <t>Cash dividends paid per share (in dollars per share)</t>
        </is>
      </c>
      <c r="B30" s="7" t="n">
        <v>0.6</v>
      </c>
      <c r="C30" s="7" t="n">
        <v>0.6</v>
      </c>
      <c r="D30" s="7" t="n">
        <v>0.6</v>
      </c>
    </row>
    <row r="31">
      <c r="A31" s="4" t="inlineStr">
        <is>
          <t>Servic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1073464000</v>
      </c>
      <c r="C33" s="5" t="n">
        <v>1003001000</v>
      </c>
      <c r="D33" s="5" t="n">
        <v>621615000</v>
      </c>
    </row>
    <row r="34">
      <c r="A34" s="4" t="inlineStr">
        <is>
          <t>Reimbursement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10122000</v>
      </c>
      <c r="C36" s="6" t="n">
        <v>5473000</v>
      </c>
      <c r="D36" s="6" t="n">
        <v>7755000</v>
      </c>
    </row>
    <row r="37">
      <c r="A37" s="3" t="inlineStr">
        <is>
          <t>Operating expenses</t>
        </is>
      </c>
      <c r="B37" s="4" t="inlineStr">
        <is>
          <t xml:space="preserve"> </t>
        </is>
      </c>
      <c r="C37" s="4" t="inlineStr">
        <is>
          <t xml:space="preserve"> </t>
        </is>
      </c>
      <c r="D37" s="4" t="inlineStr">
        <is>
          <t xml:space="preserve"> </t>
        </is>
      </c>
    </row>
    <row r="38">
      <c r="A38" s="4" t="inlineStr">
        <is>
          <t>Cost of services and reimbursed expenses</t>
        </is>
      </c>
      <c r="B38" s="6" t="n">
        <v>10122000</v>
      </c>
      <c r="C38" s="6" t="n">
        <v>5473000</v>
      </c>
      <c r="D38" s="6" t="n">
        <v>7755000</v>
      </c>
    </row>
    <row r="39">
      <c r="A39" s="4" t="inlineStr">
        <is>
          <t>Cost of services</t>
        </is>
      </c>
      <c r="B39" s="4" t="inlineStr">
        <is>
          <t xml:space="preserve"> </t>
        </is>
      </c>
      <c r="C39" s="4" t="inlineStr">
        <is>
          <t xml:space="preserve"> </t>
        </is>
      </c>
      <c r="D39" s="4" t="inlineStr">
        <is>
          <t xml:space="preserve"> </t>
        </is>
      </c>
    </row>
    <row r="40">
      <c r="A40" s="3" t="inlineStr">
        <is>
          <t>Operating expenses</t>
        </is>
      </c>
      <c r="B40" s="4" t="inlineStr">
        <is>
          <t xml:space="preserve"> </t>
        </is>
      </c>
      <c r="C40" s="4" t="inlineStr">
        <is>
          <t xml:space="preserve"> </t>
        </is>
      </c>
      <c r="D40" s="4" t="inlineStr">
        <is>
          <t xml:space="preserve"> </t>
        </is>
      </c>
    </row>
    <row r="41">
      <c r="A41" s="4" t="inlineStr">
        <is>
          <t>Cost of services and reimbursed expenses</t>
        </is>
      </c>
      <c r="B41" s="5" t="n">
        <v>70676000</v>
      </c>
      <c r="C41" s="5" t="n">
        <v>52785000</v>
      </c>
      <c r="D41" s="5" t="n">
        <v>439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Accounts Receivable, Allowance for Credit Loss (Details) - USD ($) $ in Thousands</t>
        </is>
      </c>
      <c r="B1" s="2" t="inlineStr">
        <is>
          <t>12 Months Ended</t>
        </is>
      </c>
    </row>
    <row r="2">
      <c r="B2" s="2" t="inlineStr">
        <is>
          <t>Dec. 31, 2022</t>
        </is>
      </c>
      <c r="C2" s="2" t="inlineStr">
        <is>
          <t>Dec. 31, 2021</t>
        </is>
      </c>
      <c r="D2" s="2" t="inlineStr">
        <is>
          <t>Dec. 31, 2020</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5" t="n">
        <v>5666</v>
      </c>
      <c r="C4" s="5" t="n">
        <v>6557</v>
      </c>
      <c r="D4" s="5" t="n">
        <v>5140</v>
      </c>
    </row>
    <row r="5">
      <c r="A5" s="4" t="inlineStr">
        <is>
          <t>Provision for credit losses</t>
        </is>
      </c>
      <c r="B5" s="6" t="n">
        <v>7938</v>
      </c>
      <c r="C5" s="6" t="n">
        <v>4991</v>
      </c>
      <c r="D5" s="6" t="n">
        <v>6696</v>
      </c>
    </row>
    <row r="6">
      <c r="A6" s="4" t="inlineStr">
        <is>
          <t>Write-offs</t>
        </is>
      </c>
      <c r="B6" s="6" t="n">
        <v>6830</v>
      </c>
      <c r="C6" s="6" t="n">
        <v>5730</v>
      </c>
      <c r="D6" s="6" t="n">
        <v>5418</v>
      </c>
    </row>
    <row r="7">
      <c r="A7" s="4" t="inlineStr">
        <is>
          <t>Foreign currency translation</t>
        </is>
      </c>
      <c r="B7" s="6" t="n">
        <v>-131</v>
      </c>
      <c r="C7" s="6" t="n">
        <v>-152</v>
      </c>
      <c r="D7" s="6" t="n">
        <v>139</v>
      </c>
    </row>
    <row r="8">
      <c r="A8" s="4" t="inlineStr">
        <is>
          <t>Ending balance</t>
        </is>
      </c>
      <c r="B8" s="5" t="n">
        <v>6643</v>
      </c>
      <c r="C8" s="5" t="n">
        <v>5666</v>
      </c>
      <c r="D8" s="5" t="n">
        <v>65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redit Losses - Summary of Credit Losses (Detail) - USD ($)</t>
        </is>
      </c>
      <c r="B1" s="2" t="inlineStr">
        <is>
          <t>12 Months Ended</t>
        </is>
      </c>
    </row>
    <row r="2">
      <c r="B2" s="2" t="inlineStr">
        <is>
          <t>Dec. 31, 2022</t>
        </is>
      </c>
      <c r="C2" s="2" t="inlineStr">
        <is>
          <t>Dec. 31, 2021</t>
        </is>
      </c>
    </row>
    <row r="3">
      <c r="A3" s="3" t="inlineStr">
        <is>
          <t>Debt Securities, Available-for-sale, Allowance for Credit Loss [Line Items]</t>
        </is>
      </c>
      <c r="B3" s="4" t="inlineStr">
        <is>
          <t xml:space="preserve"> </t>
        </is>
      </c>
      <c r="C3" s="4" t="inlineStr">
        <is>
          <t xml:space="preserve"> </t>
        </is>
      </c>
    </row>
    <row r="4">
      <c r="A4" s="4" t="inlineStr">
        <is>
          <t>Debt Securities, Available-for-Sale, Unrealized Loss Position</t>
        </is>
      </c>
      <c r="B4" s="5" t="n">
        <v>194056000</v>
      </c>
      <c r="C4" s="4" t="inlineStr">
        <is>
          <t xml:space="preserve"> </t>
        </is>
      </c>
    </row>
    <row r="5">
      <c r="A5" s="4" t="inlineStr">
        <is>
          <t>Debt Securities, Available-for-Sale, Unrealized Loss</t>
        </is>
      </c>
      <c r="B5" s="6" t="n">
        <v>56000</v>
      </c>
      <c r="C5" s="5" t="n">
        <v>0</v>
      </c>
    </row>
    <row r="6">
      <c r="A6" s="4" t="inlineStr">
        <is>
          <t>Fair Value</t>
        </is>
      </c>
      <c r="B6" s="6" t="n">
        <v>312080000</v>
      </c>
      <c r="C6" s="4" t="inlineStr">
        <is>
          <t xml:space="preserve"> </t>
        </is>
      </c>
    </row>
    <row r="7">
      <c r="A7" s="4" t="inlineStr">
        <is>
          <t>Cash and Cash Equivalents</t>
        </is>
      </c>
      <c r="B7" s="4" t="inlineStr">
        <is>
          <t xml:space="preserve"> </t>
        </is>
      </c>
      <c r="C7" s="4" t="inlineStr">
        <is>
          <t xml:space="preserve"> </t>
        </is>
      </c>
    </row>
    <row r="8">
      <c r="A8" s="3" t="inlineStr">
        <is>
          <t>Debt Securities, Available-for-sale, Allowance for Credit Loss [Line Items]</t>
        </is>
      </c>
      <c r="B8" s="4" t="inlineStr">
        <is>
          <t xml:space="preserve"> </t>
        </is>
      </c>
      <c r="C8" s="4" t="inlineStr">
        <is>
          <t xml:space="preserve"> </t>
        </is>
      </c>
    </row>
    <row r="9">
      <c r="A9" s="4" t="inlineStr">
        <is>
          <t>Fair Value</t>
        </is>
      </c>
      <c r="B9" s="6" t="n">
        <v>11918000</v>
      </c>
      <c r="C9" s="4" t="inlineStr">
        <is>
          <t xml:space="preserve"> </t>
        </is>
      </c>
    </row>
    <row r="10">
      <c r="A10" s="4" t="inlineStr">
        <is>
          <t>Marketable Securities</t>
        </is>
      </c>
      <c r="B10" s="4" t="inlineStr">
        <is>
          <t xml:space="preserve"> </t>
        </is>
      </c>
      <c r="C10" s="4" t="inlineStr">
        <is>
          <t xml:space="preserve"> </t>
        </is>
      </c>
    </row>
    <row r="11">
      <c r="A11" s="3" t="inlineStr">
        <is>
          <t>Debt Securities, Available-for-sale, Allowance for Credit Loss [Line Items]</t>
        </is>
      </c>
      <c r="B11" s="4" t="inlineStr">
        <is>
          <t xml:space="preserve"> </t>
        </is>
      </c>
      <c r="C11" s="4" t="inlineStr">
        <is>
          <t xml:space="preserve"> </t>
        </is>
      </c>
    </row>
    <row r="12">
      <c r="A12" s="4" t="inlineStr">
        <is>
          <t>Fair Value</t>
        </is>
      </c>
      <c r="B12" s="5" t="n">
        <v>182138000</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redit Losses - Additional Information (Details)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Debt Securities, Available-for-Sale, Unrealized Loss</t>
        </is>
      </c>
      <c r="B4" s="5" t="n">
        <v>5600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Company's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85236</v>
      </c>
      <c r="C3" s="5" t="n">
        <v>81478</v>
      </c>
    </row>
    <row r="4">
      <c r="A4" s="4" t="inlineStr">
        <is>
          <t>Accumulated depreciation</t>
        </is>
      </c>
      <c r="B4" s="6" t="n">
        <v>-55029</v>
      </c>
      <c r="C4" s="6" t="n">
        <v>-54393</v>
      </c>
    </row>
    <row r="5">
      <c r="A5" s="4" t="inlineStr">
        <is>
          <t>Property and equipment, net</t>
        </is>
      </c>
      <c r="B5" s="6" t="n">
        <v>30207</v>
      </c>
      <c r="C5" s="6" t="n">
        <v>2708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829</v>
      </c>
      <c r="C8" s="6" t="n">
        <v>42252</v>
      </c>
    </row>
    <row r="9">
      <c r="A9" s="4" t="inlineStr">
        <is>
          <t>Office 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322</v>
      </c>
      <c r="C11" s="6" t="n">
        <v>14933</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085</v>
      </c>
      <c r="C14" s="5" t="n">
        <v>24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400000</v>
      </c>
      <c r="C4" s="5" t="n">
        <v>7100000</v>
      </c>
      <c r="D4" s="5" t="n">
        <v>8100000</v>
      </c>
    </row>
    <row r="5">
      <c r="A5" s="4" t="inlineStr">
        <is>
          <t>Restructuring and Related Cost, Accelerated Depreciation</t>
        </is>
      </c>
      <c r="B5" s="4" t="inlineStr">
        <is>
          <t xml:space="preserve"> </t>
        </is>
      </c>
      <c r="C5" s="5" t="n">
        <v>900000</v>
      </c>
      <c r="D5" s="5" t="n">
        <v>4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25" customWidth="1" min="3" max="3"/>
    <col width="14" customWidth="1" min="4" max="4"/>
    <col width="14" customWidth="1" min="5" max="5"/>
    <col width="16" customWidth="1" min="6" max="6"/>
  </cols>
  <sheetData>
    <row r="1">
      <c r="A1" s="1" t="inlineStr">
        <is>
          <t>Leases - Additional Information (Details) - USD ($)</t>
        </is>
      </c>
      <c r="B1" s="2" t="inlineStr">
        <is>
          <t>9 Months Ended</t>
        </is>
      </c>
      <c r="C1" s="2" t="inlineStr">
        <is>
          <t>12 Months Ended</t>
        </is>
      </c>
      <c r="F1" s="2" t="inlineStr">
        <is>
          <t>27 Months Ended</t>
        </is>
      </c>
    </row>
    <row r="2">
      <c r="B2" s="2" t="inlineStr">
        <is>
          <t>Sep. 30, 2021</t>
        </is>
      </c>
      <c r="C2" s="2" t="inlineStr">
        <is>
          <t>Dec. 31, 2022</t>
        </is>
      </c>
      <c r="D2" s="2" t="inlineStr">
        <is>
          <t>Dec. 31, 2021</t>
        </is>
      </c>
      <c r="E2" s="2" t="inlineStr">
        <is>
          <t>Dec. 31, 2020</t>
        </is>
      </c>
      <c r="F2" s="2" t="inlineStr">
        <is>
          <t>Dec.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5" t="n">
        <v>0</v>
      </c>
      <c r="D4" s="5" t="n">
        <v>3792000</v>
      </c>
      <c r="E4" s="5" t="n">
        <v>52372000</v>
      </c>
      <c r="F4" s="5" t="n">
        <v>56164000</v>
      </c>
    </row>
    <row r="5">
      <c r="A5" s="4" t="inlineStr">
        <is>
          <t>Early termination agreement payment</t>
        </is>
      </c>
      <c r="B5" s="5" t="n">
        <v>11700000</v>
      </c>
      <c r="C5" s="6" t="n">
        <v>11700000</v>
      </c>
      <c r="D5" s="4" t="inlineStr">
        <is>
          <t xml:space="preserve"> </t>
        </is>
      </c>
      <c r="E5" s="4" t="inlineStr">
        <is>
          <t xml:space="preserve"> </t>
        </is>
      </c>
      <c r="F5" s="4" t="inlineStr">
        <is>
          <t xml:space="preserve"> </t>
        </is>
      </c>
    </row>
    <row r="6">
      <c r="A6" s="4" t="inlineStr">
        <is>
          <t>Lease liability associated with surrendered office</t>
        </is>
      </c>
      <c r="B6" s="6" t="n">
        <v>17400000</v>
      </c>
      <c r="C6" s="6" t="n">
        <v>17400000</v>
      </c>
      <c r="D6" s="4" t="inlineStr">
        <is>
          <t xml:space="preserve"> </t>
        </is>
      </c>
      <c r="E6" s="4" t="inlineStr">
        <is>
          <t xml:space="preserve"> </t>
        </is>
      </c>
      <c r="F6" s="4" t="inlineStr">
        <is>
          <t xml:space="preserve"> </t>
        </is>
      </c>
    </row>
    <row r="7">
      <c r="A7" s="4" t="inlineStr">
        <is>
          <t>Gain on early termination agreement</t>
        </is>
      </c>
      <c r="B7" s="5" t="n">
        <v>5700000</v>
      </c>
      <c r="C7" s="6" t="n">
        <v>5700000</v>
      </c>
      <c r="D7" s="4" t="inlineStr">
        <is>
          <t xml:space="preserve"> </t>
        </is>
      </c>
      <c r="E7" s="4" t="inlineStr">
        <is>
          <t xml:space="preserve"> </t>
        </is>
      </c>
      <c r="F7" s="4" t="inlineStr">
        <is>
          <t xml:space="preserve"> </t>
        </is>
      </c>
    </row>
    <row r="8">
      <c r="A8" s="4" t="inlineStr">
        <is>
          <t>Asset retirement obligation</t>
        </is>
      </c>
      <c r="B8" s="4" t="inlineStr">
        <is>
          <t xml:space="preserve"> </t>
        </is>
      </c>
      <c r="C8" s="5" t="n">
        <v>2800000</v>
      </c>
      <c r="D8" s="6" t="n">
        <v>3200000</v>
      </c>
      <c r="E8" s="4" t="inlineStr">
        <is>
          <t xml:space="preserve"> </t>
        </is>
      </c>
      <c r="F8" s="4" t="inlineStr">
        <is>
          <t xml:space="preserve"> </t>
        </is>
      </c>
    </row>
    <row r="9">
      <c r="A9" s="4" t="inlineStr">
        <is>
          <t>Office lea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5" t="n">
        <v>8700000</v>
      </c>
      <c r="E11" s="4" t="inlineStr">
        <is>
          <t xml:space="preserve"> </t>
        </is>
      </c>
      <c r="F11" s="4" t="inlineStr">
        <is>
          <t xml:space="preserve"> </t>
        </is>
      </c>
    </row>
    <row r="12">
      <c r="A12" s="4" t="inlineStr">
        <is>
          <t>Minimum | Office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Maximum | Office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term of contract</t>
        </is>
      </c>
      <c r="B17" s="4" t="inlineStr">
        <is>
          <t xml:space="preserve"> </t>
        </is>
      </c>
      <c r="C17" s="4" t="inlineStr">
        <is>
          <t>10 years 7 months 6 days</t>
        </is>
      </c>
      <c r="D17" s="4" t="inlineStr">
        <is>
          <t xml:space="preserve"> </t>
        </is>
      </c>
      <c r="E17" s="4" t="inlineStr">
        <is>
          <t xml:space="preserve"> </t>
        </is>
      </c>
      <c r="F17" s="4" t="inlineStr">
        <is>
          <t xml:space="preserve"> </t>
        </is>
      </c>
    </row>
    <row r="18">
      <c r="A18" s="4" t="inlineStr">
        <is>
          <t>Maximum | Equipment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operating lease, term of contract</t>
        </is>
      </c>
      <c r="B20" s="4" t="inlineStr">
        <is>
          <t xml:space="preserve"> </t>
        </is>
      </c>
      <c r="C20" s="4" t="inlineStr">
        <is>
          <t>5 years 6 months</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7408</v>
      </c>
      <c r="C4" s="5" t="n">
        <v>18912</v>
      </c>
    </row>
    <row r="5">
      <c r="A5" s="4" t="inlineStr">
        <is>
          <t>Variable lease cost</t>
        </is>
      </c>
      <c r="B5" s="6" t="n">
        <v>6116</v>
      </c>
      <c r="C5" s="6" t="n">
        <v>4949</v>
      </c>
    </row>
    <row r="6">
      <c r="A6" s="4" t="inlineStr">
        <is>
          <t>Total lease cost</t>
        </is>
      </c>
      <c r="B6" s="5" t="n">
        <v>23524</v>
      </c>
      <c r="C6" s="5" t="n">
        <v>238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18865</v>
      </c>
      <c r="C4" s="5" t="n">
        <v>40473</v>
      </c>
    </row>
    <row r="5">
      <c r="A5" s="4" t="inlineStr">
        <is>
          <t>Operating leases</t>
        </is>
      </c>
      <c r="B5" s="5" t="n">
        <v>18055</v>
      </c>
      <c r="C5" s="5" t="n">
        <v>113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Schedule of Weighted Average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4" t="inlineStr">
        <is>
          <t>6 years 3 months 18 days</t>
        </is>
      </c>
      <c r="C3" s="4" t="inlineStr">
        <is>
          <t>6 years 4 months 24 days</t>
        </is>
      </c>
    </row>
    <row r="4">
      <c r="A4" s="4" t="inlineStr">
        <is>
          <t>Operating leases</t>
        </is>
      </c>
      <c r="B4" s="9" t="n">
        <v>0.0348</v>
      </c>
      <c r="C4" s="9" t="n">
        <v>0.03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2 USD ($)</t>
        </is>
      </c>
    </row>
    <row r="2">
      <c r="A2" s="3" t="inlineStr">
        <is>
          <t>Leases [Abstract]</t>
        </is>
      </c>
      <c r="B2" s="4" t="inlineStr">
        <is>
          <t xml:space="preserve"> </t>
        </is>
      </c>
    </row>
    <row r="3">
      <c r="A3" s="4" t="inlineStr">
        <is>
          <t>2023</t>
        </is>
      </c>
      <c r="B3" s="5" t="n">
        <v>18914</v>
      </c>
    </row>
    <row r="4">
      <c r="A4" s="4" t="inlineStr">
        <is>
          <t>2024</t>
        </is>
      </c>
      <c r="B4" s="6" t="n">
        <v>19521</v>
      </c>
    </row>
    <row r="5">
      <c r="A5" s="4" t="inlineStr">
        <is>
          <t>2025</t>
        </is>
      </c>
      <c r="B5" s="6" t="n">
        <v>11982</v>
      </c>
    </row>
    <row r="6">
      <c r="A6" s="4" t="inlineStr">
        <is>
          <t>2026</t>
        </is>
      </c>
      <c r="B6" s="6" t="n">
        <v>10491</v>
      </c>
    </row>
    <row r="7">
      <c r="A7" s="4" t="inlineStr">
        <is>
          <t>2027</t>
        </is>
      </c>
      <c r="B7" s="6" t="n">
        <v>7886</v>
      </c>
    </row>
    <row r="8">
      <c r="A8" s="4" t="inlineStr">
        <is>
          <t>Thereafter</t>
        </is>
      </c>
      <c r="B8" s="6" t="n">
        <v>23799</v>
      </c>
    </row>
    <row r="9">
      <c r="A9" s="4" t="inlineStr">
        <is>
          <t>Total lease payments</t>
        </is>
      </c>
      <c r="B9" s="6" t="n">
        <v>92593</v>
      </c>
    </row>
    <row r="10">
      <c r="A10" s="4" t="inlineStr">
        <is>
          <t>Less: Interest</t>
        </is>
      </c>
      <c r="B10" s="6" t="n">
        <v>-9740</v>
      </c>
    </row>
    <row r="11">
      <c r="A11" s="4" t="inlineStr">
        <is>
          <t>Present value of lease liabilities</t>
        </is>
      </c>
      <c r="B11" s="5" t="n">
        <v>82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 operating activities</t>
        </is>
      </c>
      <c r="B3" s="4" t="inlineStr">
        <is>
          <t xml:space="preserve"> </t>
        </is>
      </c>
      <c r="C3" s="4" t="inlineStr">
        <is>
          <t xml:space="preserve"> </t>
        </is>
      </c>
      <c r="D3" s="4" t="inlineStr">
        <is>
          <t xml:space="preserve"> </t>
        </is>
      </c>
    </row>
    <row r="4">
      <c r="A4" s="4" t="inlineStr">
        <is>
          <t>Net income (loss)</t>
        </is>
      </c>
      <c r="B4" s="5" t="n">
        <v>79486000</v>
      </c>
      <c r="C4" s="5" t="n">
        <v>72572000</v>
      </c>
      <c r="D4" s="5" t="n">
        <v>-37707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603000</v>
      </c>
      <c r="C6" s="6" t="n">
        <v>19560000</v>
      </c>
      <c r="D6" s="6" t="n">
        <v>26656000</v>
      </c>
    </row>
    <row r="7">
      <c r="A7" s="4" t="inlineStr">
        <is>
          <t>Deferred income taxes</t>
        </is>
      </c>
      <c r="B7" s="6" t="n">
        <v>7088000</v>
      </c>
      <c r="C7" s="6" t="n">
        <v>-7481000</v>
      </c>
      <c r="D7" s="6" t="n">
        <v>-1680000</v>
      </c>
    </row>
    <row r="8">
      <c r="A8" s="4" t="inlineStr">
        <is>
          <t>Stock-based compensation expense</t>
        </is>
      </c>
      <c r="B8" s="6" t="n">
        <v>16689000</v>
      </c>
      <c r="C8" s="6" t="n">
        <v>12760000</v>
      </c>
      <c r="D8" s="6" t="n">
        <v>10199000</v>
      </c>
    </row>
    <row r="9">
      <c r="A9" s="4" t="inlineStr">
        <is>
          <t>Accretion expense related to earnout payments</t>
        </is>
      </c>
      <c r="B9" s="6" t="n">
        <v>820000</v>
      </c>
      <c r="C9" s="6" t="n">
        <v>486000</v>
      </c>
      <c r="D9" s="6" t="n">
        <v>0</v>
      </c>
    </row>
    <row r="10">
      <c r="A10" s="4" t="inlineStr">
        <is>
          <t>Impairment charges</t>
        </is>
      </c>
      <c r="B10" s="6" t="n">
        <v>0</v>
      </c>
      <c r="C10" s="6" t="n">
        <v>0</v>
      </c>
      <c r="D10" s="6" t="n">
        <v>32970000</v>
      </c>
    </row>
    <row r="11">
      <c r="A11" s="4" t="inlineStr">
        <is>
          <t>Gain on marketable securities</t>
        </is>
      </c>
      <c r="B11" s="6" t="n">
        <v>-2406000</v>
      </c>
      <c r="C11" s="6" t="n">
        <v>-1000</v>
      </c>
      <c r="D11" s="6" t="n">
        <v>-154000</v>
      </c>
    </row>
    <row r="12">
      <c r="A12" s="4" t="inlineStr">
        <is>
          <t>Loss on disposal of property and equipment</t>
        </is>
      </c>
      <c r="B12" s="6" t="n">
        <v>392000</v>
      </c>
      <c r="C12" s="6" t="n">
        <v>135000</v>
      </c>
      <c r="D12" s="6" t="n">
        <v>287000</v>
      </c>
    </row>
    <row r="13">
      <c r="A13" s="3" t="inlineStr">
        <is>
          <t>Changes in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4522000</v>
      </c>
      <c r="C14" s="6" t="n">
        <v>-36819000</v>
      </c>
      <c r="D14" s="6" t="n">
        <v>22644000</v>
      </c>
    </row>
    <row r="15">
      <c r="A15" s="4" t="inlineStr">
        <is>
          <t>Accounts payable</t>
        </is>
      </c>
      <c r="B15" s="6" t="n">
        <v>-5731000</v>
      </c>
      <c r="C15" s="6" t="n">
        <v>-332000</v>
      </c>
      <c r="D15" s="6" t="n">
        <v>451000</v>
      </c>
    </row>
    <row r="16">
      <c r="A16" s="4" t="inlineStr">
        <is>
          <t>Accrued expenses</t>
        </is>
      </c>
      <c r="B16" s="6" t="n">
        <v>32892000</v>
      </c>
      <c r="C16" s="6" t="n">
        <v>230177000</v>
      </c>
      <c r="D16" s="6" t="n">
        <v>-26513000</v>
      </c>
    </row>
    <row r="17">
      <c r="A17" s="4" t="inlineStr">
        <is>
          <t>Restructuring accrual</t>
        </is>
      </c>
      <c r="B17" s="6" t="n">
        <v>0</v>
      </c>
      <c r="C17" s="6" t="n">
        <v>-5061000</v>
      </c>
      <c r="D17" s="6" t="n">
        <v>2479000</v>
      </c>
    </row>
    <row r="18">
      <c r="A18" s="4" t="inlineStr">
        <is>
          <t>Deferred revenue</t>
        </is>
      </c>
      <c r="B18" s="6" t="n">
        <v>-7237000</v>
      </c>
      <c r="C18" s="6" t="n">
        <v>12783000</v>
      </c>
      <c r="D18" s="6" t="n">
        <v>-3688000</v>
      </c>
    </row>
    <row r="19">
      <c r="A19" s="4" t="inlineStr">
        <is>
          <t>Income taxes recoverable (payable), net</t>
        </is>
      </c>
      <c r="B19" s="6" t="n">
        <v>-13606000</v>
      </c>
      <c r="C19" s="6" t="n">
        <v>11377000</v>
      </c>
      <c r="D19" s="6" t="n">
        <v>-4016000</v>
      </c>
    </row>
    <row r="20">
      <c r="A20" s="4" t="inlineStr">
        <is>
          <t>Retirement and pension plan assets and liabilities</t>
        </is>
      </c>
      <c r="B20" s="6" t="n">
        <v>-479000</v>
      </c>
      <c r="C20" s="6" t="n">
        <v>1145000</v>
      </c>
      <c r="D20" s="6" t="n">
        <v>1794000</v>
      </c>
    </row>
    <row r="21">
      <c r="A21" s="4" t="inlineStr">
        <is>
          <t>Prepaid expenses</t>
        </is>
      </c>
      <c r="B21" s="6" t="n">
        <v>-2850000</v>
      </c>
      <c r="C21" s="6" t="n">
        <v>-2776000</v>
      </c>
      <c r="D21" s="6" t="n">
        <v>1642000</v>
      </c>
    </row>
    <row r="22">
      <c r="A22" s="4" t="inlineStr">
        <is>
          <t>Other assets and liabilities, net</t>
        </is>
      </c>
      <c r="B22" s="6" t="n">
        <v>-895000</v>
      </c>
      <c r="C22" s="6" t="n">
        <v>-37124000</v>
      </c>
      <c r="D22" s="6" t="n">
        <v>-2011000</v>
      </c>
    </row>
    <row r="23">
      <c r="A23" s="4" t="inlineStr">
        <is>
          <t>Net cash provided by operating activities</t>
        </is>
      </c>
      <c r="B23" s="6" t="n">
        <v>119288000</v>
      </c>
      <c r="C23" s="6" t="n">
        <v>271401000</v>
      </c>
      <c r="D23" s="6" t="n">
        <v>23353000</v>
      </c>
    </row>
    <row r="24">
      <c r="A24" s="3" t="inlineStr">
        <is>
          <t>Cash flows - investing activities</t>
        </is>
      </c>
      <c r="B24" s="4" t="inlineStr">
        <is>
          <t xml:space="preserve"> </t>
        </is>
      </c>
      <c r="C24" s="4" t="inlineStr">
        <is>
          <t xml:space="preserve"> </t>
        </is>
      </c>
      <c r="D24" s="4" t="inlineStr">
        <is>
          <t xml:space="preserve"> </t>
        </is>
      </c>
    </row>
    <row r="25">
      <c r="A25" s="4" t="inlineStr">
        <is>
          <t>Acquisition of businesses, net of cash acquired</t>
        </is>
      </c>
      <c r="B25" s="6" t="n">
        <v>0</v>
      </c>
      <c r="C25" s="6" t="n">
        <v>-33518000</v>
      </c>
      <c r="D25" s="6" t="n">
        <v>0</v>
      </c>
    </row>
    <row r="26">
      <c r="A26" s="4" t="inlineStr">
        <is>
          <t>Capital expenditures</t>
        </is>
      </c>
      <c r="B26" s="6" t="n">
        <v>-11134000</v>
      </c>
      <c r="C26" s="6" t="n">
        <v>-6240000</v>
      </c>
      <c r="D26" s="6" t="n">
        <v>-7322000</v>
      </c>
    </row>
    <row r="27">
      <c r="A27" s="4" t="inlineStr">
        <is>
          <t>Purchases of available for sale investments</t>
        </is>
      </c>
      <c r="B27" s="6" t="n">
        <v>-269824000</v>
      </c>
      <c r="C27" s="6" t="n">
        <v>-2323000</v>
      </c>
      <c r="D27" s="6" t="n">
        <v>-118904000</v>
      </c>
    </row>
    <row r="28">
      <c r="A28" s="4" t="inlineStr">
        <is>
          <t>Proceeds from sale of available for sale investments</t>
        </is>
      </c>
      <c r="B28" s="6" t="n">
        <v>1359000</v>
      </c>
      <c r="C28" s="6" t="n">
        <v>20822000</v>
      </c>
      <c r="D28" s="6" t="n">
        <v>158852000</v>
      </c>
    </row>
    <row r="29">
      <c r="A29" s="4" t="inlineStr">
        <is>
          <t>Net cash provided by (used in) investing activities</t>
        </is>
      </c>
      <c r="B29" s="6" t="n">
        <v>-279599000</v>
      </c>
      <c r="C29" s="6" t="n">
        <v>-21259000</v>
      </c>
      <c r="D29" s="6" t="n">
        <v>32626000</v>
      </c>
    </row>
    <row r="30">
      <c r="A30" s="3" t="inlineStr">
        <is>
          <t>Cash flows - financing activities</t>
        </is>
      </c>
      <c r="B30" s="4" t="inlineStr">
        <is>
          <t xml:space="preserve"> </t>
        </is>
      </c>
      <c r="C30" s="4" t="inlineStr">
        <is>
          <t xml:space="preserve"> </t>
        </is>
      </c>
      <c r="D30" s="4" t="inlineStr">
        <is>
          <t xml:space="preserve"> </t>
        </is>
      </c>
    </row>
    <row r="31">
      <c r="A31" s="4" t="inlineStr">
        <is>
          <t>Proceeds from line of credit</t>
        </is>
      </c>
      <c r="B31" s="6" t="n">
        <v>0</v>
      </c>
      <c r="C31" s="6" t="n">
        <v>0</v>
      </c>
      <c r="D31" s="6" t="n">
        <v>100000000</v>
      </c>
    </row>
    <row r="32">
      <c r="A32" s="4" t="inlineStr">
        <is>
          <t>Payments on line of credit</t>
        </is>
      </c>
      <c r="B32" s="6" t="n">
        <v>0</v>
      </c>
      <c r="C32" s="6" t="n">
        <v>0</v>
      </c>
      <c r="D32" s="6" t="n">
        <v>-100000000</v>
      </c>
    </row>
    <row r="33">
      <c r="A33" s="4" t="inlineStr">
        <is>
          <t>Cash dividends paid</t>
        </is>
      </c>
      <c r="B33" s="6" t="n">
        <v>-12466000</v>
      </c>
      <c r="C33" s="6" t="n">
        <v>-12377000</v>
      </c>
      <c r="D33" s="6" t="n">
        <v>-12063000</v>
      </c>
    </row>
    <row r="34">
      <c r="A34" s="4" t="inlineStr">
        <is>
          <t>Payment of employee tax withholdings on equity transactions</t>
        </is>
      </c>
      <c r="B34" s="6" t="n">
        <v>-3219000</v>
      </c>
      <c r="C34" s="6" t="n">
        <v>-3140000</v>
      </c>
      <c r="D34" s="6" t="n">
        <v>-1550000</v>
      </c>
    </row>
    <row r="35">
      <c r="A35" s="4" t="inlineStr">
        <is>
          <t>Acquisition earnout payments</t>
        </is>
      </c>
      <c r="B35" s="6" t="n">
        <v>0</v>
      </c>
      <c r="C35" s="6" t="n">
        <v>0</v>
      </c>
      <c r="D35" s="6" t="n">
        <v>-2789000</v>
      </c>
    </row>
    <row r="36">
      <c r="A36" s="4" t="inlineStr">
        <is>
          <t>Net cash used in financing activities</t>
        </is>
      </c>
      <c r="B36" s="6" t="n">
        <v>-15685000</v>
      </c>
      <c r="C36" s="6" t="n">
        <v>-15517000</v>
      </c>
      <c r="D36" s="6" t="n">
        <v>-16402000</v>
      </c>
    </row>
    <row r="37">
      <c r="A37" s="4" t="inlineStr">
        <is>
          <t>Effect of exchange rates fluctuations on cash, cash equivalents and restricted cash</t>
        </is>
      </c>
      <c r="B37" s="6" t="n">
        <v>-13774000</v>
      </c>
      <c r="C37" s="6" t="n">
        <v>-5855000</v>
      </c>
      <c r="D37" s="6" t="n">
        <v>5193000</v>
      </c>
    </row>
    <row r="38">
      <c r="A38" s="4" t="inlineStr">
        <is>
          <t>Net increase (decrease) in cash, cash equivalents and restricted cash</t>
        </is>
      </c>
      <c r="B38" s="6" t="n">
        <v>-189770000</v>
      </c>
      <c r="C38" s="6" t="n">
        <v>228770000</v>
      </c>
      <c r="D38" s="6" t="n">
        <v>44770000</v>
      </c>
    </row>
    <row r="39">
      <c r="A39" s="4" t="inlineStr">
        <is>
          <t>Cash, cash equivalents and restricted cash at beginning of period</t>
        </is>
      </c>
      <c r="B39" s="6" t="n">
        <v>545259000</v>
      </c>
      <c r="C39" s="6" t="n">
        <v>316489000</v>
      </c>
      <c r="D39" s="6" t="n">
        <v>271719000</v>
      </c>
    </row>
    <row r="40">
      <c r="A40" s="4" t="inlineStr">
        <is>
          <t>Cash, cash equivalents and restricted cash at end of period</t>
        </is>
      </c>
      <c r="B40" s="6" t="n">
        <v>355489000</v>
      </c>
      <c r="C40" s="6" t="n">
        <v>545259000</v>
      </c>
      <c r="D40" s="6" t="n">
        <v>316489000</v>
      </c>
    </row>
    <row r="41">
      <c r="A41" s="3" t="inlineStr">
        <is>
          <t>Cash paid for</t>
        </is>
      </c>
      <c r="B41" s="4" t="inlineStr">
        <is>
          <t xml:space="preserve"> </t>
        </is>
      </c>
      <c r="C41" s="4" t="inlineStr">
        <is>
          <t xml:space="preserve"> </t>
        </is>
      </c>
      <c r="D41" s="4" t="inlineStr">
        <is>
          <t xml:space="preserve"> </t>
        </is>
      </c>
    </row>
    <row r="42">
      <c r="A42" s="4" t="inlineStr">
        <is>
          <t>Income taxes</t>
        </is>
      </c>
      <c r="B42" s="6" t="n">
        <v>41910</v>
      </c>
      <c r="C42" s="6" t="n">
        <v>28623</v>
      </c>
      <c r="D42" s="6" t="n">
        <v>12154</v>
      </c>
    </row>
    <row r="43">
      <c r="A43" s="4" t="inlineStr">
        <is>
          <t>Interest</t>
        </is>
      </c>
      <c r="B43" s="5" t="n">
        <v>0</v>
      </c>
      <c r="C43" s="5" t="n">
        <v>0</v>
      </c>
      <c r="D43" s="5" t="n">
        <v>7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Additional Information (Details) - USD ($)</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ggregate cost basis for investments</t>
        </is>
      </c>
      <c r="B3" s="5" t="n">
        <v>29100000</v>
      </c>
      <c r="C3" s="5" t="n">
        <v>22900000</v>
      </c>
    </row>
    <row r="4">
      <c r="A4" s="4" t="inlineStr">
        <is>
          <t>Level 3 | Earnout</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cquisition earnout accruals</t>
        </is>
      </c>
      <c r="B6" s="6" t="n">
        <v>36010000</v>
      </c>
      <c r="C6" s="6" t="n">
        <v>35654000</v>
      </c>
    </row>
    <row r="7">
      <c r="A7" s="4" t="inlineStr">
        <is>
          <t>Level 3 | Earnout | Other current liabilitie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cquisition earnout accruals</t>
        </is>
      </c>
      <c r="B9" s="6" t="n">
        <v>36010000</v>
      </c>
      <c r="C9" s="6" t="n">
        <v>0</v>
      </c>
    </row>
    <row r="10">
      <c r="A10" s="4" t="inlineStr">
        <is>
          <t>Level 3 | Earnout | Other liabilitie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Acquisition earnout accruals</t>
        </is>
      </c>
      <c r="B12" s="6" t="n">
        <v>0</v>
      </c>
      <c r="C12" s="6" t="n">
        <v>35700000</v>
      </c>
    </row>
    <row r="13">
      <c r="A13" s="4" t="inlineStr">
        <is>
          <t>Level 3 | Contingent Compensation</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cquisition earnout accruals</t>
        </is>
      </c>
      <c r="B15" s="6" t="n">
        <v>8192000</v>
      </c>
      <c r="C15" s="6" t="n">
        <v>4141000</v>
      </c>
    </row>
    <row r="16">
      <c r="A16" s="4" t="inlineStr">
        <is>
          <t>Level 3 | Contingent Compensation | current accrued salaries and benefit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cquisition earnout accruals</t>
        </is>
      </c>
      <c r="B18" s="6" t="n">
        <v>1500000</v>
      </c>
      <c r="C18" s="4" t="inlineStr">
        <is>
          <t xml:space="preserve"> </t>
        </is>
      </c>
    </row>
    <row r="19">
      <c r="A19" s="4" t="inlineStr">
        <is>
          <t>Level 3 | Contingent Compensation | non-current accrued salaries and benefit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cquisition earnout accruals</t>
        </is>
      </c>
      <c r="B21" s="5" t="n">
        <v>6700000</v>
      </c>
      <c r="C21" s="5" t="n">
        <v>4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by Balance Sheet Classification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5" t="n">
        <v>312121</v>
      </c>
      <c r="C3" s="4" t="inlineStr">
        <is>
          <t xml:space="preserve"> </t>
        </is>
      </c>
    </row>
    <row r="4">
      <c r="A4" s="4" t="inlineStr">
        <is>
          <t>Unrealized Gains</t>
        </is>
      </c>
      <c r="B4" s="6" t="n">
        <v>15</v>
      </c>
      <c r="C4" s="4" t="inlineStr">
        <is>
          <t xml:space="preserve"> </t>
        </is>
      </c>
    </row>
    <row r="5">
      <c r="A5" s="4" t="inlineStr">
        <is>
          <t>Unrealized Losses</t>
        </is>
      </c>
      <c r="B5" s="6" t="n">
        <v>-56</v>
      </c>
      <c r="C5" s="4" t="inlineStr">
        <is>
          <t xml:space="preserve"> </t>
        </is>
      </c>
    </row>
    <row r="6">
      <c r="A6" s="4" t="inlineStr">
        <is>
          <t>Fair Value</t>
        </is>
      </c>
      <c r="B6" s="6" t="n">
        <v>312080</v>
      </c>
      <c r="C6" s="4" t="inlineStr">
        <is>
          <t xml:space="preserve"> </t>
        </is>
      </c>
    </row>
    <row r="7">
      <c r="A7" s="4" t="inlineStr">
        <is>
          <t>Cash and cash equivalents</t>
        </is>
      </c>
      <c r="B7" s="6" t="n">
        <v>355447</v>
      </c>
      <c r="C7" s="5" t="n">
        <v>545225</v>
      </c>
    </row>
    <row r="8">
      <c r="A8" s="4" t="inlineStr">
        <is>
          <t>Marketable Securities</t>
        </is>
      </c>
      <c r="B8" s="6" t="n">
        <v>266169</v>
      </c>
      <c r="C8" s="4" t="inlineStr">
        <is>
          <t xml:space="preserve"> </t>
        </is>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mortized Cost</t>
        </is>
      </c>
      <c r="B11" s="6" t="n">
        <v>312121</v>
      </c>
      <c r="C11" s="4" t="inlineStr">
        <is>
          <t xml:space="preserve"> </t>
        </is>
      </c>
    </row>
    <row r="12">
      <c r="A12" s="4" t="inlineStr">
        <is>
          <t>Unrealized Gains</t>
        </is>
      </c>
      <c r="B12" s="6" t="n">
        <v>15</v>
      </c>
      <c r="C12" s="4" t="inlineStr">
        <is>
          <t xml:space="preserve"> </t>
        </is>
      </c>
    </row>
    <row r="13">
      <c r="A13" s="4" t="inlineStr">
        <is>
          <t>Unrealized Losses</t>
        </is>
      </c>
      <c r="B13" s="6" t="n">
        <v>-56</v>
      </c>
      <c r="C13" s="4" t="inlineStr">
        <is>
          <t xml:space="preserve"> </t>
        </is>
      </c>
    </row>
    <row r="14">
      <c r="A14" s="4" t="inlineStr">
        <is>
          <t>Fair Value</t>
        </is>
      </c>
      <c r="B14" s="6" t="n">
        <v>312080</v>
      </c>
      <c r="C14" s="4" t="inlineStr">
        <is>
          <t xml:space="preserve"> </t>
        </is>
      </c>
    </row>
    <row r="15">
      <c r="A15" s="4" t="inlineStr">
        <is>
          <t>Cash and cash equivalents</t>
        </is>
      </c>
      <c r="B15" s="6" t="n">
        <v>108249</v>
      </c>
      <c r="C15" s="6" t="n">
        <v>279992</v>
      </c>
    </row>
    <row r="16">
      <c r="A16" s="4" t="inlineStr">
        <is>
          <t>Marketable Securities</t>
        </is>
      </c>
      <c r="B16" s="6" t="n">
        <v>266169</v>
      </c>
      <c r="C16" s="4" t="inlineStr">
        <is>
          <t xml:space="preserve"> </t>
        </is>
      </c>
    </row>
    <row r="17">
      <c r="A17" s="4" t="inlineStr">
        <is>
          <t>Cash</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6" t="n">
        <v>247198</v>
      </c>
      <c r="C19" s="6" t="n">
        <v>265233</v>
      </c>
    </row>
    <row r="20">
      <c r="A20" s="4" t="inlineStr">
        <is>
          <t>Money Market Fund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6" t="n">
        <v>62338</v>
      </c>
      <c r="C22" s="6" t="n">
        <v>80798</v>
      </c>
    </row>
    <row r="23">
      <c r="A23" s="4" t="inlineStr">
        <is>
          <t>US Treasury Securities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mortized Cost</t>
        </is>
      </c>
      <c r="B25" s="6" t="n">
        <v>312121</v>
      </c>
      <c r="C25" s="4" t="inlineStr">
        <is>
          <t xml:space="preserve"> </t>
        </is>
      </c>
    </row>
    <row r="26">
      <c r="A26" s="4" t="inlineStr">
        <is>
          <t>Unrealized Gains</t>
        </is>
      </c>
      <c r="B26" s="6" t="n">
        <v>15</v>
      </c>
      <c r="C26" s="4" t="inlineStr">
        <is>
          <t xml:space="preserve"> </t>
        </is>
      </c>
    </row>
    <row r="27">
      <c r="A27" s="4" t="inlineStr">
        <is>
          <t>Unrealized Losses</t>
        </is>
      </c>
      <c r="B27" s="6" t="n">
        <v>-56</v>
      </c>
      <c r="C27" s="4" t="inlineStr">
        <is>
          <t xml:space="preserve"> </t>
        </is>
      </c>
    </row>
    <row r="28">
      <c r="A28" s="4" t="inlineStr">
        <is>
          <t>Fair Value</t>
        </is>
      </c>
      <c r="B28" s="6" t="n">
        <v>312080</v>
      </c>
      <c r="C28" s="4" t="inlineStr">
        <is>
          <t xml:space="preserve"> </t>
        </is>
      </c>
    </row>
    <row r="29">
      <c r="A29" s="4" t="inlineStr">
        <is>
          <t>Cash and cash equivalents</t>
        </is>
      </c>
      <c r="B29" s="6" t="n">
        <v>45911</v>
      </c>
      <c r="C29" s="5" t="n">
        <v>199194</v>
      </c>
    </row>
    <row r="30">
      <c r="A30" s="4" t="inlineStr">
        <is>
          <t>Marketable Securities</t>
        </is>
      </c>
      <c r="B30" s="5" t="n">
        <v>266169</v>
      </c>
      <c r="C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 Fair Value by Level Grouping (Details) - USD ($) $ in Thousand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fined Benefit Plan, Fair Value of Plan Assets</t>
        </is>
      </c>
      <c r="B3" s="5" t="n">
        <v>12600</v>
      </c>
      <c r="C3" s="5" t="n">
        <v>14000</v>
      </c>
      <c r="D3" s="4" t="inlineStr">
        <is>
          <t xml:space="preserve"> </t>
        </is>
      </c>
    </row>
    <row r="4">
      <c r="A4" s="4" t="inlineStr">
        <is>
          <t>Defined Benefit Plan, Benefit Obligation</t>
        </is>
      </c>
      <c r="B4" s="6" t="n">
        <v>-13951</v>
      </c>
      <c r="C4" s="6" t="n">
        <v>-19594</v>
      </c>
      <c r="D4" s="5" t="n">
        <v>-22351</v>
      </c>
    </row>
    <row r="5">
      <c r="A5" s="4" t="inlineStr">
        <is>
          <t>Fair Value, Net Asset (Liability)</t>
        </is>
      </c>
      <c r="B5" s="6" t="n">
        <v>32987</v>
      </c>
      <c r="C5" s="6" t="n">
        <v>30505</v>
      </c>
      <c r="D5" s="4" t="inlineStr">
        <is>
          <t xml:space="preserve"> </t>
        </is>
      </c>
    </row>
    <row r="6">
      <c r="A6" s="4" t="inlineStr">
        <is>
          <t>Other Current Asse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Net Asset (Liability)</t>
        </is>
      </c>
      <c r="B8" s="6" t="n">
        <v>1252</v>
      </c>
      <c r="C8" s="6" t="n">
        <v>1333</v>
      </c>
      <c r="D8" s="4" t="inlineStr">
        <is>
          <t xml:space="preserve"> </t>
        </is>
      </c>
    </row>
    <row r="9">
      <c r="A9" s="4" t="inlineStr">
        <is>
          <t>Assets Designated for Retirement and Pension Plan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Net Asset (Liability)</t>
        </is>
      </c>
      <c r="B11" s="6" t="n">
        <v>11332</v>
      </c>
      <c r="C11" s="6" t="n">
        <v>12715</v>
      </c>
      <c r="D11" s="4" t="inlineStr">
        <is>
          <t xml:space="preserve"> </t>
        </is>
      </c>
    </row>
    <row r="12">
      <c r="A12" s="4" t="inlineStr">
        <is>
          <t>Marketable Securitie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Net Asset (Liability)</t>
        </is>
      </c>
      <c r="B14" s="6" t="n">
        <v>34354</v>
      </c>
      <c r="C14" s="6" t="n">
        <v>36051</v>
      </c>
      <c r="D14" s="4" t="inlineStr">
        <is>
          <t xml:space="preserve"> </t>
        </is>
      </c>
    </row>
    <row r="15">
      <c r="A15" s="4" t="inlineStr">
        <is>
          <t>Other Current Liabiliti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 Net Asset (Liability)</t>
        </is>
      </c>
      <c r="B17" s="6" t="n">
        <v>-1252</v>
      </c>
      <c r="C17" s="6" t="n">
        <v>-1333</v>
      </c>
      <c r="D17" s="4" t="inlineStr">
        <is>
          <t xml:space="preserve"> </t>
        </is>
      </c>
    </row>
    <row r="18">
      <c r="A18" s="4" t="inlineStr">
        <is>
          <t>Retirement and Pension Plan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 Net Asset (Liability)</t>
        </is>
      </c>
      <c r="B20" s="6" t="n">
        <v>-12699</v>
      </c>
      <c r="C20" s="6" t="n">
        <v>-18261</v>
      </c>
      <c r="D20" s="4" t="inlineStr">
        <is>
          <t xml:space="preserve"> </t>
        </is>
      </c>
    </row>
    <row r="21">
      <c r="A21" s="4" t="inlineStr">
        <is>
          <t>Level 1</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Deferred Compensation Plan Assets</t>
        </is>
      </c>
      <c r="B23" s="6" t="n">
        <v>34354</v>
      </c>
      <c r="C23" s="6" t="n">
        <v>36051</v>
      </c>
      <c r="D23" s="4" t="inlineStr">
        <is>
          <t xml:space="preserve"> </t>
        </is>
      </c>
    </row>
    <row r="24">
      <c r="A24" s="4" t="inlineStr">
        <is>
          <t>Level 1 | Marketable Securitie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Deferred Compensation Plan Assets</t>
        </is>
      </c>
      <c r="B26" s="6" t="n">
        <v>34354</v>
      </c>
      <c r="C26" s="6" t="n">
        <v>36051</v>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Defined Benefit Plan, Fair Value of Plan Assets</t>
        </is>
      </c>
      <c r="B29" s="6" t="n">
        <v>12584</v>
      </c>
      <c r="C29" s="6" t="n">
        <v>14048</v>
      </c>
      <c r="D29" s="4" t="inlineStr">
        <is>
          <t xml:space="preserve"> </t>
        </is>
      </c>
    </row>
    <row r="30">
      <c r="A30" s="4" t="inlineStr">
        <is>
          <t>Defined Benefit Plan, Benefit Obligation</t>
        </is>
      </c>
      <c r="B30" s="6" t="n">
        <v>-13951</v>
      </c>
      <c r="C30" s="6" t="n">
        <v>-19594</v>
      </c>
      <c r="D30" s="4" t="inlineStr">
        <is>
          <t xml:space="preserve"> </t>
        </is>
      </c>
    </row>
    <row r="31">
      <c r="A31" s="4" t="inlineStr">
        <is>
          <t>Fair Value, Net Asset (Liability)</t>
        </is>
      </c>
      <c r="B31" s="6" t="n">
        <v>-1367</v>
      </c>
      <c r="C31" s="6" t="n">
        <v>-5546</v>
      </c>
      <c r="D31" s="4" t="inlineStr">
        <is>
          <t xml:space="preserve"> </t>
        </is>
      </c>
    </row>
    <row r="32">
      <c r="A32" s="4" t="inlineStr">
        <is>
          <t>Level 2 | Other Current Asset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Defined Benefit Plan, Fair Value of Plan Assets</t>
        </is>
      </c>
      <c r="B34" s="6" t="n">
        <v>1252</v>
      </c>
      <c r="C34" s="6" t="n">
        <v>1333</v>
      </c>
      <c r="D34" s="4" t="inlineStr">
        <is>
          <t xml:space="preserve"> </t>
        </is>
      </c>
    </row>
    <row r="35">
      <c r="A35" s="4" t="inlineStr">
        <is>
          <t>Fair Value, Net Asset (Liability)</t>
        </is>
      </c>
      <c r="B35" s="6" t="n">
        <v>1252</v>
      </c>
      <c r="C35" s="6" t="n">
        <v>1333</v>
      </c>
      <c r="D35" s="4" t="inlineStr">
        <is>
          <t xml:space="preserve"> </t>
        </is>
      </c>
    </row>
    <row r="36">
      <c r="A36" s="4" t="inlineStr">
        <is>
          <t>Level 2 | Assets Designated for Retirement and Pension Plans</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Defined Benefit Plan, Fair Value of Plan Assets</t>
        </is>
      </c>
      <c r="B38" s="6" t="n">
        <v>11332</v>
      </c>
      <c r="C38" s="6" t="n">
        <v>12715</v>
      </c>
      <c r="D38" s="4" t="inlineStr">
        <is>
          <t xml:space="preserve"> </t>
        </is>
      </c>
    </row>
    <row r="39">
      <c r="A39" s="4" t="inlineStr">
        <is>
          <t>Fair Value, Net Asset (Liability)</t>
        </is>
      </c>
      <c r="B39" s="6" t="n">
        <v>11332</v>
      </c>
      <c r="C39" s="6" t="n">
        <v>12715</v>
      </c>
      <c r="D39" s="4" t="inlineStr">
        <is>
          <t xml:space="preserve"> </t>
        </is>
      </c>
    </row>
    <row r="40">
      <c r="A40" s="4" t="inlineStr">
        <is>
          <t>Level 2 | Other Current Liabilities</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Defined Benefit Plan, Benefit Obligation</t>
        </is>
      </c>
      <c r="B42" s="6" t="n">
        <v>-1252</v>
      </c>
      <c r="C42" s="6" t="n">
        <v>-1333</v>
      </c>
      <c r="D42" s="4" t="inlineStr">
        <is>
          <t xml:space="preserve"> </t>
        </is>
      </c>
    </row>
    <row r="43">
      <c r="A43" s="4" t="inlineStr">
        <is>
          <t>Fair Value, Net Asset (Liability)</t>
        </is>
      </c>
      <c r="B43" s="6" t="n">
        <v>-1252</v>
      </c>
      <c r="C43" s="6" t="n">
        <v>-1333</v>
      </c>
      <c r="D43" s="4" t="inlineStr">
        <is>
          <t xml:space="preserve"> </t>
        </is>
      </c>
    </row>
    <row r="44">
      <c r="A44" s="4" t="inlineStr">
        <is>
          <t>Level 2 | Retirement and Pension Plan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Defined Benefit Plan, Benefit Obligation</t>
        </is>
      </c>
      <c r="B46" s="6" t="n">
        <v>-12699</v>
      </c>
      <c r="C46" s="6" t="n">
        <v>-18261</v>
      </c>
      <c r="D46" s="4" t="inlineStr">
        <is>
          <t xml:space="preserve"> </t>
        </is>
      </c>
    </row>
    <row r="47">
      <c r="A47" s="4" t="inlineStr">
        <is>
          <t>Fair Value, Net Asset (Liability)</t>
        </is>
      </c>
      <c r="B47" s="5" t="n">
        <v>-12699</v>
      </c>
      <c r="C47" s="5" t="n">
        <v>-18261</v>
      </c>
      <c r="D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 Reconciliation of Beginning and Ending Balance of Level 3 Liabilities (Detail) - Level 3 - USD ($) $ in Thousands</t>
        </is>
      </c>
      <c r="B1" s="2" t="inlineStr">
        <is>
          <t>12 Months Ended</t>
        </is>
      </c>
    </row>
    <row r="2">
      <c r="B2" s="2" t="inlineStr">
        <is>
          <t>Dec. 31, 2022</t>
        </is>
      </c>
      <c r="C2" s="2" t="inlineStr">
        <is>
          <t>Dec. 31, 2021</t>
        </is>
      </c>
    </row>
    <row r="3">
      <c r="A3" s="4" t="inlineStr">
        <is>
          <t>Earnou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cquisition earnout accruals, beginning balance</t>
        </is>
      </c>
      <c r="B5" s="5" t="n">
        <v>-35654</v>
      </c>
      <c r="C5" s="4" t="inlineStr">
        <is>
          <t xml:space="preserve"> </t>
        </is>
      </c>
    </row>
    <row r="6">
      <c r="A6" s="4" t="inlineStr">
        <is>
          <t>Earnout accretion</t>
        </is>
      </c>
      <c r="B6" s="6" t="n">
        <v>-820</v>
      </c>
      <c r="C6" s="4" t="inlineStr">
        <is>
          <t xml:space="preserve"> </t>
        </is>
      </c>
    </row>
    <row r="7">
      <c r="A7" s="4" t="inlineStr">
        <is>
          <t>Fair value adjustment</t>
        </is>
      </c>
      <c r="B7" s="6" t="n">
        <v>464</v>
      </c>
      <c r="C7" s="5" t="n">
        <v>11400</v>
      </c>
    </row>
    <row r="8">
      <c r="A8" s="4" t="inlineStr">
        <is>
          <t>Acquisition earnout accruals, ending balance</t>
        </is>
      </c>
      <c r="B8" s="6" t="n">
        <v>-36010</v>
      </c>
      <c r="C8" s="6" t="n">
        <v>-35654</v>
      </c>
    </row>
    <row r="9">
      <c r="A9" s="4" t="inlineStr">
        <is>
          <t>Contingent Compensati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cquisition earnout accruals, beginning balance</t>
        </is>
      </c>
      <c r="B11" s="6" t="n">
        <v>-4141</v>
      </c>
      <c r="C11" s="4" t="inlineStr">
        <is>
          <t xml:space="preserve"> </t>
        </is>
      </c>
    </row>
    <row r="12">
      <c r="A12" s="4" t="inlineStr">
        <is>
          <t>Compensation expense</t>
        </is>
      </c>
      <c r="B12" s="6" t="n">
        <v>-3885</v>
      </c>
      <c r="C12" s="4" t="inlineStr">
        <is>
          <t xml:space="preserve"> </t>
        </is>
      </c>
    </row>
    <row r="13">
      <c r="A13" s="4" t="inlineStr">
        <is>
          <t>Fair value adjustment</t>
        </is>
      </c>
      <c r="B13" s="6" t="n">
        <v>-500</v>
      </c>
      <c r="C13" s="6" t="n">
        <v>-11400</v>
      </c>
    </row>
    <row r="14">
      <c r="A14" s="4" t="inlineStr">
        <is>
          <t>Foreign currency translation</t>
        </is>
      </c>
      <c r="B14" s="6" t="n">
        <v>-166</v>
      </c>
      <c r="C14" s="4" t="inlineStr">
        <is>
          <t xml:space="preserve"> </t>
        </is>
      </c>
    </row>
    <row r="15">
      <c r="A15" s="4" t="inlineStr">
        <is>
          <t>Acquisition earnout accruals, ending balance</t>
        </is>
      </c>
      <c r="B15" s="5" t="n">
        <v>-8192</v>
      </c>
      <c r="C15" s="5" t="n">
        <v>-4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dditional Information (Detail)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 acquired</t>
        </is>
      </c>
      <c r="B4" s="5" t="n">
        <v>1532000</v>
      </c>
      <c r="C4" s="4" t="inlineStr">
        <is>
          <t xml:space="preserve"> </t>
        </is>
      </c>
      <c r="D4" s="4" t="inlineStr">
        <is>
          <t xml:space="preserve"> </t>
        </is>
      </c>
    </row>
    <row r="5">
      <c r="A5" s="4" t="inlineStr">
        <is>
          <t>Operating income (loss)</t>
        </is>
      </c>
      <c r="B5" s="6" t="n">
        <v>112266000</v>
      </c>
      <c r="C5" s="5" t="n">
        <v>98264000</v>
      </c>
      <c r="D5" s="5" t="n">
        <v>-35529000</v>
      </c>
    </row>
    <row r="6">
      <c r="A6" s="4" t="inlineStr">
        <is>
          <t>Europ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 acquired</t>
        </is>
      </c>
      <c r="B8" s="4" t="inlineStr">
        <is>
          <t xml:space="preserve"> </t>
        </is>
      </c>
      <c r="C8" s="6" t="n">
        <v>1500000</v>
      </c>
      <c r="D8" s="4" t="inlineStr">
        <is>
          <t xml:space="preserve"> </t>
        </is>
      </c>
    </row>
    <row r="9">
      <c r="A9" s="4" t="inlineStr">
        <is>
          <t>H&amp;S Finlan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Revenue</t>
        </is>
      </c>
      <c r="B11" s="4" t="inlineStr">
        <is>
          <t xml:space="preserve"> </t>
        </is>
      </c>
      <c r="C11" s="6" t="n">
        <v>1100000</v>
      </c>
      <c r="D11" s="4" t="inlineStr">
        <is>
          <t xml:space="preserve"> </t>
        </is>
      </c>
    </row>
    <row r="12">
      <c r="A12" s="4" t="inlineStr">
        <is>
          <t>Operating income (loss)</t>
        </is>
      </c>
      <c r="B12" s="4" t="inlineStr">
        <is>
          <t xml:space="preserve"> </t>
        </is>
      </c>
      <c r="C12" s="6" t="n">
        <v>500000</v>
      </c>
      <c r="D12" s="4" t="inlineStr">
        <is>
          <t xml:space="preserve"> </t>
        </is>
      </c>
    </row>
    <row r="13">
      <c r="A13" s="4" t="inlineStr">
        <is>
          <t>Earnout | Level 3</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adjustment</t>
        </is>
      </c>
      <c r="B15" s="6" t="n">
        <v>464000</v>
      </c>
      <c r="C15" s="6" t="n">
        <v>11400000</v>
      </c>
      <c r="D15" s="4" t="inlineStr">
        <is>
          <t xml:space="preserve"> </t>
        </is>
      </c>
    </row>
    <row r="16">
      <c r="A16" s="4" t="inlineStr">
        <is>
          <t>Acquisition earnout accruals</t>
        </is>
      </c>
      <c r="B16" s="6" t="n">
        <v>36010000</v>
      </c>
      <c r="C16" s="6" t="n">
        <v>35654000</v>
      </c>
      <c r="D16" s="4" t="inlineStr">
        <is>
          <t xml:space="preserve"> </t>
        </is>
      </c>
    </row>
    <row r="17">
      <c r="A17" s="4" t="inlineStr">
        <is>
          <t>On-Demand Tal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customer relationships, gross</t>
        </is>
      </c>
      <c r="B19" s="4" t="inlineStr">
        <is>
          <t xml:space="preserve"> </t>
        </is>
      </c>
      <c r="C19" s="6" t="n">
        <v>5800000</v>
      </c>
      <c r="D19" s="4" t="inlineStr">
        <is>
          <t xml:space="preserve"> </t>
        </is>
      </c>
    </row>
    <row r="20">
      <c r="A20" s="4" t="inlineStr">
        <is>
          <t>Capitalized computer software, gross</t>
        </is>
      </c>
      <c r="B20" s="4" t="inlineStr">
        <is>
          <t xml:space="preserve"> </t>
        </is>
      </c>
      <c r="C20" s="6" t="n">
        <v>3100000</v>
      </c>
      <c r="D20" s="4" t="inlineStr">
        <is>
          <t xml:space="preserve"> </t>
        </is>
      </c>
    </row>
    <row r="21">
      <c r="A21" s="4" t="inlineStr">
        <is>
          <t>Finite-lived trade names, gross</t>
        </is>
      </c>
      <c r="B21" s="4" t="inlineStr">
        <is>
          <t xml:space="preserve"> </t>
        </is>
      </c>
      <c r="C21" s="6" t="n">
        <v>1700000</v>
      </c>
      <c r="D21" s="4" t="inlineStr">
        <is>
          <t xml:space="preserve"> </t>
        </is>
      </c>
    </row>
    <row r="22">
      <c r="A22" s="4" t="inlineStr">
        <is>
          <t>Goodwill acquired</t>
        </is>
      </c>
      <c r="B22" s="4" t="inlineStr">
        <is>
          <t xml:space="preserve"> </t>
        </is>
      </c>
      <c r="C22" s="6" t="n">
        <v>45500000</v>
      </c>
      <c r="D22" s="4" t="inlineStr">
        <is>
          <t xml:space="preserve"> </t>
        </is>
      </c>
    </row>
    <row r="23">
      <c r="A23" s="4" t="inlineStr">
        <is>
          <t>Revenue</t>
        </is>
      </c>
      <c r="B23" s="4" t="inlineStr">
        <is>
          <t xml:space="preserve"> </t>
        </is>
      </c>
      <c r="C23" s="6" t="n">
        <v>66600000</v>
      </c>
      <c r="D23" s="4" t="inlineStr">
        <is>
          <t xml:space="preserve"> </t>
        </is>
      </c>
    </row>
    <row r="24">
      <c r="A24" s="4" t="inlineStr">
        <is>
          <t>Operating income (loss)</t>
        </is>
      </c>
      <c r="B24" s="6" t="n">
        <v>-3361000</v>
      </c>
      <c r="C24" s="6" t="n">
        <v>-9272000</v>
      </c>
      <c r="D24" s="5" t="n">
        <v>0</v>
      </c>
    </row>
    <row r="25">
      <c r="A25" s="4" t="inlineStr">
        <is>
          <t>Business Talent Group</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Business combination, contingent consideration arrangements, range of outcomes, value, low</t>
        </is>
      </c>
      <c r="B27" s="4" t="inlineStr">
        <is>
          <t xml:space="preserve"> </t>
        </is>
      </c>
      <c r="C27" s="6" t="n">
        <v>20000000</v>
      </c>
      <c r="D27" s="4" t="inlineStr">
        <is>
          <t xml:space="preserve"> </t>
        </is>
      </c>
    </row>
    <row r="28">
      <c r="A28" s="4" t="inlineStr">
        <is>
          <t>Business combination, contingent consideration arrangements, range of outcomes, value, high</t>
        </is>
      </c>
      <c r="B28" s="4" t="inlineStr">
        <is>
          <t xml:space="preserve"> </t>
        </is>
      </c>
      <c r="C28" s="6" t="n">
        <v>30000000</v>
      </c>
      <c r="D28" s="4" t="inlineStr">
        <is>
          <t xml:space="preserve"> </t>
        </is>
      </c>
    </row>
    <row r="29">
      <c r="A29" s="4" t="inlineStr">
        <is>
          <t>Accrued additional cash consideration</t>
        </is>
      </c>
      <c r="B29" s="4" t="inlineStr">
        <is>
          <t xml:space="preserve"> </t>
        </is>
      </c>
      <c r="C29" s="6" t="n">
        <v>23800000</v>
      </c>
      <c r="D29" s="4" t="inlineStr">
        <is>
          <t xml:space="preserve"> </t>
        </is>
      </c>
    </row>
    <row r="30">
      <c r="A30" s="4" t="inlineStr">
        <is>
          <t>Finite-lived customer relationships, gross</t>
        </is>
      </c>
      <c r="B30" s="6" t="n">
        <v>5800000</v>
      </c>
      <c r="C30" s="4" t="inlineStr">
        <is>
          <t xml:space="preserve"> </t>
        </is>
      </c>
      <c r="D30" s="4" t="inlineStr">
        <is>
          <t xml:space="preserve"> </t>
        </is>
      </c>
    </row>
    <row r="31">
      <c r="A31" s="4" t="inlineStr">
        <is>
          <t>Capitalized computer software, gross</t>
        </is>
      </c>
      <c r="B31" s="6" t="n">
        <v>3100000</v>
      </c>
      <c r="C31" s="4" t="inlineStr">
        <is>
          <t xml:space="preserve"> </t>
        </is>
      </c>
      <c r="D31" s="4" t="inlineStr">
        <is>
          <t xml:space="preserve"> </t>
        </is>
      </c>
    </row>
    <row r="32">
      <c r="A32" s="4" t="inlineStr">
        <is>
          <t>Finite-lived trade names, gross</t>
        </is>
      </c>
      <c r="B32" s="6" t="n">
        <v>1700000</v>
      </c>
      <c r="C32" s="4" t="inlineStr">
        <is>
          <t xml:space="preserve"> </t>
        </is>
      </c>
      <c r="D32" s="4" t="inlineStr">
        <is>
          <t xml:space="preserve"> </t>
        </is>
      </c>
    </row>
    <row r="33">
      <c r="A33" s="4" t="inlineStr">
        <is>
          <t>Business Talent Group | On-Demand Talent</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Business combination, consideration transferred</t>
        </is>
      </c>
      <c r="B35" s="4" t="inlineStr">
        <is>
          <t xml:space="preserve"> </t>
        </is>
      </c>
      <c r="C35" s="6" t="n">
        <v>32600000</v>
      </c>
      <c r="D35" s="4" t="inlineStr">
        <is>
          <t xml:space="preserve"> </t>
        </is>
      </c>
    </row>
    <row r="36">
      <c r="A36" s="4" t="inlineStr">
        <is>
          <t>Goodwill acquired</t>
        </is>
      </c>
      <c r="B36" s="6" t="n">
        <v>45500000</v>
      </c>
      <c r="C36" s="6" t="n">
        <v>45529000</v>
      </c>
      <c r="D36" s="4" t="inlineStr">
        <is>
          <t xml:space="preserve"> </t>
        </is>
      </c>
    </row>
    <row r="37">
      <c r="A37" s="4" t="inlineStr">
        <is>
          <t>H&amp;S Finland</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Compensation expense</t>
        </is>
      </c>
      <c r="B39" s="6" t="n">
        <v>1500000</v>
      </c>
      <c r="C39" s="6" t="n">
        <v>100000</v>
      </c>
      <c r="D39" s="4" t="inlineStr">
        <is>
          <t xml:space="preserve"> </t>
        </is>
      </c>
    </row>
    <row r="40">
      <c r="A40" s="4" t="inlineStr">
        <is>
          <t>H&amp;S Finland | Europe</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Business combination, consideration transferred</t>
        </is>
      </c>
      <c r="B42" s="4" t="inlineStr">
        <is>
          <t xml:space="preserve"> </t>
        </is>
      </c>
      <c r="C42" s="5" t="n">
        <v>1600000</v>
      </c>
      <c r="D42" s="4" t="inlineStr">
        <is>
          <t xml:space="preserve"> </t>
        </is>
      </c>
    </row>
    <row r="43">
      <c r="A43" s="4" t="inlineStr">
        <is>
          <t>Goodwill acquired</t>
        </is>
      </c>
      <c r="B43" s="5" t="n">
        <v>15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Identifiable Assets, Goodwill and Other Intangible Assets, Net, by Segment (Details) - USD ($)</t>
        </is>
      </c>
      <c r="B1" s="2" t="inlineStr">
        <is>
          <t>Dec. 31, 2022</t>
        </is>
      </c>
      <c r="C1" s="2" t="inlineStr">
        <is>
          <t>Dec. 31, 2021</t>
        </is>
      </c>
      <c r="D1" s="2" t="inlineStr">
        <is>
          <t>Dec. 31, 2020</t>
        </is>
      </c>
      <c r="E1" s="2" t="inlineStr">
        <is>
          <t>Dec. 31, 2019</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5" t="n">
        <v>138361000</v>
      </c>
      <c r="C3" s="5" t="n">
        <v>138524000</v>
      </c>
      <c r="D3" s="5" t="n">
        <v>91643000</v>
      </c>
      <c r="E3" s="5" t="n">
        <v>126831000</v>
      </c>
    </row>
    <row r="4">
      <c r="A4" s="4" t="inlineStr">
        <is>
          <t>Executive Search</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6" t="n">
        <v>92832000</v>
      </c>
      <c r="C6" s="6" t="n">
        <v>92995000</v>
      </c>
      <c r="D6" s="4" t="inlineStr">
        <is>
          <t xml:space="preserve"> </t>
        </is>
      </c>
      <c r="E6" s="4" t="inlineStr">
        <is>
          <t xml:space="preserve"> </t>
        </is>
      </c>
    </row>
    <row r="7">
      <c r="A7" s="4" t="inlineStr">
        <is>
          <t>On-Demand Talen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6" t="n">
        <v>45529000</v>
      </c>
      <c r="C9" s="6" t="n">
        <v>45529000</v>
      </c>
      <c r="D9" s="4" t="inlineStr">
        <is>
          <t xml:space="preserve"> </t>
        </is>
      </c>
      <c r="E9" s="4" t="inlineStr">
        <is>
          <t xml:space="preserve"> </t>
        </is>
      </c>
    </row>
    <row r="10">
      <c r="A10" s="4" t="inlineStr">
        <is>
          <t>Americas | Executive Search</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t>
        </is>
      </c>
      <c r="B12" s="6" t="n">
        <v>91383000</v>
      </c>
      <c r="C12" s="6" t="n">
        <v>91463000</v>
      </c>
      <c r="D12" s="6" t="n">
        <v>91643000</v>
      </c>
      <c r="E12" s="6" t="n">
        <v>92497000</v>
      </c>
    </row>
    <row r="13">
      <c r="A13" s="4" t="inlineStr">
        <is>
          <t>Europe | Executive Search</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5" t="n">
        <v>1449000</v>
      </c>
      <c r="C15" s="5" t="n">
        <v>1532000</v>
      </c>
      <c r="D15" s="5" t="n">
        <v>0</v>
      </c>
      <c r="E15" s="5" t="n">
        <v>2557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Changes in Carrying Amount of Goodwill by Segment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5" t="n">
        <v>171331000</v>
      </c>
      <c r="C4" s="4" t="inlineStr">
        <is>
          <t xml:space="preserve"> </t>
        </is>
      </c>
      <c r="D4" s="4" t="inlineStr">
        <is>
          <t xml:space="preserve"> </t>
        </is>
      </c>
      <c r="E4" s="5" t="n">
        <v>126831000</v>
      </c>
    </row>
    <row r="5">
      <c r="A5" s="4" t="inlineStr">
        <is>
          <t>Accumulated impairment losses</t>
        </is>
      </c>
      <c r="B5" s="6" t="n">
        <v>-32970000</v>
      </c>
      <c r="C5" s="4" t="inlineStr">
        <is>
          <t xml:space="preserve"> </t>
        </is>
      </c>
      <c r="D5" s="4" t="inlineStr">
        <is>
          <t xml:space="preserve"> </t>
        </is>
      </c>
      <c r="E5" s="6" t="n">
        <v>0</v>
      </c>
    </row>
    <row r="6">
      <c r="A6" s="4" t="inlineStr">
        <is>
          <t>Beginning Balance</t>
        </is>
      </c>
      <c r="B6" s="6" t="n">
        <v>138524000</v>
      </c>
      <c r="C6" s="5" t="n">
        <v>91643000</v>
      </c>
      <c r="D6" s="5" t="n">
        <v>126831000</v>
      </c>
      <c r="E6" s="4" t="inlineStr">
        <is>
          <t xml:space="preserve"> </t>
        </is>
      </c>
    </row>
    <row r="7">
      <c r="A7" s="4" t="inlineStr">
        <is>
          <t>Goodwill acquired</t>
        </is>
      </c>
      <c r="B7" s="6" t="n">
        <v>1532000</v>
      </c>
      <c r="C7" s="4" t="inlineStr">
        <is>
          <t xml:space="preserve"> </t>
        </is>
      </c>
      <c r="D7" s="4" t="inlineStr">
        <is>
          <t xml:space="preserve"> </t>
        </is>
      </c>
      <c r="E7" s="4" t="inlineStr">
        <is>
          <t xml:space="preserve"> </t>
        </is>
      </c>
    </row>
    <row r="8">
      <c r="A8" s="4" t="inlineStr">
        <is>
          <t>Foreign currency translation</t>
        </is>
      </c>
      <c r="B8" s="6" t="n">
        <v>-163000</v>
      </c>
      <c r="C8" s="6" t="n">
        <v>-180000</v>
      </c>
      <c r="D8" s="6" t="n">
        <v>-2218000</v>
      </c>
      <c r="E8" s="4" t="inlineStr">
        <is>
          <t xml:space="preserve"> </t>
        </is>
      </c>
    </row>
    <row r="9">
      <c r="A9" s="4" t="inlineStr">
        <is>
          <t>Ending Balance</t>
        </is>
      </c>
      <c r="B9" s="6" t="n">
        <v>138361000</v>
      </c>
      <c r="C9" s="6" t="n">
        <v>138524000</v>
      </c>
      <c r="D9" s="6" t="n">
        <v>91643000</v>
      </c>
      <c r="E9" s="4" t="inlineStr">
        <is>
          <t xml:space="preserve"> </t>
        </is>
      </c>
    </row>
    <row r="10">
      <c r="A10" s="4" t="inlineStr">
        <is>
          <t>Executive Search</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92995000</v>
      </c>
      <c r="C12" s="4" t="inlineStr">
        <is>
          <t xml:space="preserve"> </t>
        </is>
      </c>
      <c r="D12" s="4" t="inlineStr">
        <is>
          <t xml:space="preserve"> </t>
        </is>
      </c>
      <c r="E12" s="4" t="inlineStr">
        <is>
          <t xml:space="preserve"> </t>
        </is>
      </c>
    </row>
    <row r="13">
      <c r="A13" s="4" t="inlineStr">
        <is>
          <t>Ending Balance</t>
        </is>
      </c>
      <c r="B13" s="6" t="n">
        <v>92832000</v>
      </c>
      <c r="C13" s="6" t="n">
        <v>92995000</v>
      </c>
      <c r="D13" s="4" t="inlineStr">
        <is>
          <t xml:space="preserve"> </t>
        </is>
      </c>
      <c r="E13" s="4" t="inlineStr">
        <is>
          <t xml:space="preserve"> </t>
        </is>
      </c>
    </row>
    <row r="14">
      <c r="A14" s="4" t="inlineStr">
        <is>
          <t>On-Demand Talent</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t>
        </is>
      </c>
      <c r="B16" s="6" t="n">
        <v>45529000</v>
      </c>
      <c r="C16" s="4" t="inlineStr">
        <is>
          <t xml:space="preserve"> </t>
        </is>
      </c>
      <c r="D16" s="4" t="inlineStr">
        <is>
          <t xml:space="preserve"> </t>
        </is>
      </c>
      <c r="E16" s="4" t="inlineStr">
        <is>
          <t xml:space="preserve"> </t>
        </is>
      </c>
    </row>
    <row r="17">
      <c r="A17" s="4" t="inlineStr">
        <is>
          <t>Beginning Balance</t>
        </is>
      </c>
      <c r="B17" s="6" t="n">
        <v>45529000</v>
      </c>
      <c r="C17" s="4" t="inlineStr">
        <is>
          <t xml:space="preserve"> </t>
        </is>
      </c>
      <c r="D17" s="4" t="inlineStr">
        <is>
          <t xml:space="preserve"> </t>
        </is>
      </c>
      <c r="E17" s="4" t="inlineStr">
        <is>
          <t xml:space="preserve"> </t>
        </is>
      </c>
    </row>
    <row r="18">
      <c r="A18" s="4" t="inlineStr">
        <is>
          <t>Goodwill acquired</t>
        </is>
      </c>
      <c r="B18" s="4" t="inlineStr">
        <is>
          <t xml:space="preserve"> </t>
        </is>
      </c>
      <c r="C18" s="6" t="n">
        <v>45500000</v>
      </c>
      <c r="D18" s="4" t="inlineStr">
        <is>
          <t xml:space="preserve"> </t>
        </is>
      </c>
      <c r="E18" s="4" t="inlineStr">
        <is>
          <t xml:space="preserve"> </t>
        </is>
      </c>
    </row>
    <row r="19">
      <c r="A19" s="4" t="inlineStr">
        <is>
          <t>Ending Balance</t>
        </is>
      </c>
      <c r="B19" s="6" t="n">
        <v>45529000</v>
      </c>
      <c r="C19" s="6" t="n">
        <v>45529000</v>
      </c>
      <c r="D19" s="4" t="inlineStr">
        <is>
          <t xml:space="preserve"> </t>
        </is>
      </c>
      <c r="E19" s="4" t="inlineStr">
        <is>
          <t xml:space="preserve"> </t>
        </is>
      </c>
    </row>
    <row r="20">
      <c r="A20" s="4" t="inlineStr">
        <is>
          <t>Americas | Executive Search</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t>
        </is>
      </c>
      <c r="B22" s="6" t="n">
        <v>91383000</v>
      </c>
      <c r="C22" s="4" t="inlineStr">
        <is>
          <t xml:space="preserve"> </t>
        </is>
      </c>
      <c r="D22" s="4" t="inlineStr">
        <is>
          <t xml:space="preserve"> </t>
        </is>
      </c>
      <c r="E22" s="6" t="n">
        <v>92497000</v>
      </c>
    </row>
    <row r="23">
      <c r="A23" s="4" t="inlineStr">
        <is>
          <t>Accumulated impairment losses</t>
        </is>
      </c>
      <c r="B23" s="6" t="n">
        <v>0</v>
      </c>
      <c r="C23" s="4" t="inlineStr">
        <is>
          <t xml:space="preserve"> </t>
        </is>
      </c>
      <c r="D23" s="4" t="inlineStr">
        <is>
          <t xml:space="preserve"> </t>
        </is>
      </c>
      <c r="E23" s="6" t="n">
        <v>0</v>
      </c>
    </row>
    <row r="24">
      <c r="A24" s="4" t="inlineStr">
        <is>
          <t>Beginning Balance</t>
        </is>
      </c>
      <c r="B24" s="6" t="n">
        <v>91463000</v>
      </c>
      <c r="C24" s="6" t="n">
        <v>91643000</v>
      </c>
      <c r="D24" s="6" t="n">
        <v>92497000</v>
      </c>
      <c r="E24" s="4" t="inlineStr">
        <is>
          <t xml:space="preserve"> </t>
        </is>
      </c>
    </row>
    <row r="25">
      <c r="A25" s="4" t="inlineStr">
        <is>
          <t>Impairment</t>
        </is>
      </c>
      <c r="B25" s="6" t="n">
        <v>0</v>
      </c>
      <c r="C25" s="4" t="inlineStr">
        <is>
          <t xml:space="preserve"> </t>
        </is>
      </c>
      <c r="D25" s="4" t="inlineStr">
        <is>
          <t xml:space="preserve"> </t>
        </is>
      </c>
      <c r="E25" s="4" t="inlineStr">
        <is>
          <t xml:space="preserve"> </t>
        </is>
      </c>
    </row>
    <row r="26">
      <c r="A26" s="4" t="inlineStr">
        <is>
          <t>Foreign currency translation</t>
        </is>
      </c>
      <c r="B26" s="6" t="n">
        <v>-80000</v>
      </c>
      <c r="C26" s="6" t="n">
        <v>-180000</v>
      </c>
      <c r="D26" s="6" t="n">
        <v>-854000</v>
      </c>
      <c r="E26" s="4" t="inlineStr">
        <is>
          <t xml:space="preserve"> </t>
        </is>
      </c>
    </row>
    <row r="27">
      <c r="A27" s="4" t="inlineStr">
        <is>
          <t>Ending Balance</t>
        </is>
      </c>
      <c r="B27" s="6" t="n">
        <v>91383000</v>
      </c>
      <c r="C27" s="6" t="n">
        <v>91463000</v>
      </c>
      <c r="D27" s="6" t="n">
        <v>91643000</v>
      </c>
      <c r="E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Accumulated impairment losses</t>
        </is>
      </c>
      <c r="B30" s="4" t="inlineStr">
        <is>
          <t xml:space="preserve"> </t>
        </is>
      </c>
      <c r="C30" s="4" t="inlineStr">
        <is>
          <t xml:space="preserve"> </t>
        </is>
      </c>
      <c r="D30" s="6" t="n">
        <v>-24500000</v>
      </c>
      <c r="E30" s="4" t="inlineStr">
        <is>
          <t xml:space="preserve"> </t>
        </is>
      </c>
    </row>
    <row r="31">
      <c r="A31" s="4" t="inlineStr">
        <is>
          <t>Goodwill acquired</t>
        </is>
      </c>
      <c r="B31" s="4" t="inlineStr">
        <is>
          <t xml:space="preserve"> </t>
        </is>
      </c>
      <c r="C31" s="6" t="n">
        <v>1500000</v>
      </c>
      <c r="D31" s="4" t="inlineStr">
        <is>
          <t xml:space="preserve"> </t>
        </is>
      </c>
      <c r="E31" s="4" t="inlineStr">
        <is>
          <t xml:space="preserve"> </t>
        </is>
      </c>
    </row>
    <row r="32">
      <c r="A32" s="4" t="inlineStr">
        <is>
          <t>Europe | Executive Search</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Goodwill</t>
        </is>
      </c>
      <c r="B34" s="6" t="n">
        <v>25924000</v>
      </c>
      <c r="C34" s="4" t="inlineStr">
        <is>
          <t xml:space="preserve"> </t>
        </is>
      </c>
      <c r="D34" s="4" t="inlineStr">
        <is>
          <t xml:space="preserve"> </t>
        </is>
      </c>
      <c r="E34" s="6" t="n">
        <v>25579000</v>
      </c>
    </row>
    <row r="35">
      <c r="A35" s="4" t="inlineStr">
        <is>
          <t>Accumulated impairment losses</t>
        </is>
      </c>
      <c r="B35" s="6" t="n">
        <v>-24475000</v>
      </c>
      <c r="C35" s="4" t="inlineStr">
        <is>
          <t xml:space="preserve"> </t>
        </is>
      </c>
      <c r="D35" s="4" t="inlineStr">
        <is>
          <t xml:space="preserve"> </t>
        </is>
      </c>
      <c r="E35" s="6" t="n">
        <v>0</v>
      </c>
    </row>
    <row r="36">
      <c r="A36" s="4" t="inlineStr">
        <is>
          <t>Beginning Balance</t>
        </is>
      </c>
      <c r="B36" s="6" t="n">
        <v>1532000</v>
      </c>
      <c r="C36" s="6" t="n">
        <v>0</v>
      </c>
      <c r="D36" s="6" t="n">
        <v>25579000</v>
      </c>
      <c r="E36" s="4" t="inlineStr">
        <is>
          <t xml:space="preserve"> </t>
        </is>
      </c>
    </row>
    <row r="37">
      <c r="A37" s="4" t="inlineStr">
        <is>
          <t>Impairment</t>
        </is>
      </c>
      <c r="B37" s="4" t="inlineStr">
        <is>
          <t xml:space="preserve"> </t>
        </is>
      </c>
      <c r="C37" s="4" t="inlineStr">
        <is>
          <t xml:space="preserve"> </t>
        </is>
      </c>
      <c r="D37" s="6" t="n">
        <v>-24475000</v>
      </c>
      <c r="E37" s="4" t="inlineStr">
        <is>
          <t xml:space="preserve"> </t>
        </is>
      </c>
    </row>
    <row r="38">
      <c r="A38" s="4" t="inlineStr">
        <is>
          <t>Goodwill acquired</t>
        </is>
      </c>
      <c r="B38" s="6" t="n">
        <v>-1532000</v>
      </c>
      <c r="C38" s="4" t="inlineStr">
        <is>
          <t xml:space="preserve"> </t>
        </is>
      </c>
      <c r="D38" s="4" t="inlineStr">
        <is>
          <t xml:space="preserve"> </t>
        </is>
      </c>
      <c r="E38" s="4" t="inlineStr">
        <is>
          <t xml:space="preserve"> </t>
        </is>
      </c>
    </row>
    <row r="39">
      <c r="A39" s="4" t="inlineStr">
        <is>
          <t>Foreign currency translation</t>
        </is>
      </c>
      <c r="B39" s="6" t="n">
        <v>-83000</v>
      </c>
      <c r="C39" s="6" t="n">
        <v>0</v>
      </c>
      <c r="D39" s="6" t="n">
        <v>-1104000</v>
      </c>
      <c r="E39" s="4" t="inlineStr">
        <is>
          <t xml:space="preserve"> </t>
        </is>
      </c>
    </row>
    <row r="40">
      <c r="A40" s="4" t="inlineStr">
        <is>
          <t>Ending Balance</t>
        </is>
      </c>
      <c r="B40" s="6" t="n">
        <v>1449000</v>
      </c>
      <c r="C40" s="6" t="n">
        <v>1532000</v>
      </c>
      <c r="D40" s="6" t="n">
        <v>0</v>
      </c>
      <c r="E40" s="4" t="inlineStr">
        <is>
          <t xml:space="preserve"> </t>
        </is>
      </c>
    </row>
    <row r="41">
      <c r="A41" s="4" t="inlineStr">
        <is>
          <t>Asia Pacific</t>
        </is>
      </c>
      <c r="B41" s="4" t="inlineStr">
        <is>
          <t xml:space="preserve"> </t>
        </is>
      </c>
      <c r="C41" s="4" t="inlineStr">
        <is>
          <t xml:space="preserve"> </t>
        </is>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Accumulated impairment losses</t>
        </is>
      </c>
      <c r="B43" s="4" t="inlineStr">
        <is>
          <t xml:space="preserve"> </t>
        </is>
      </c>
      <c r="C43" s="4" t="inlineStr">
        <is>
          <t xml:space="preserve"> </t>
        </is>
      </c>
      <c r="D43" s="6" t="n">
        <v>-8500000</v>
      </c>
      <c r="E43" s="4" t="inlineStr">
        <is>
          <t xml:space="preserve"> </t>
        </is>
      </c>
    </row>
    <row r="44">
      <c r="A44" s="4" t="inlineStr">
        <is>
          <t>Asia Pacific | Executive Search</t>
        </is>
      </c>
      <c r="B44" s="4" t="inlineStr">
        <is>
          <t xml:space="preserve"> </t>
        </is>
      </c>
      <c r="C44" s="4" t="inlineStr">
        <is>
          <t xml:space="preserve"> </t>
        </is>
      </c>
      <c r="D44" s="4" t="inlineStr">
        <is>
          <t xml:space="preserve"> </t>
        </is>
      </c>
      <c r="E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row>
    <row r="46">
      <c r="A46" s="4" t="inlineStr">
        <is>
          <t>Goodwill</t>
        </is>
      </c>
      <c r="B46" s="6" t="n">
        <v>8495000</v>
      </c>
      <c r="C46" s="4" t="inlineStr">
        <is>
          <t xml:space="preserve"> </t>
        </is>
      </c>
      <c r="D46" s="4" t="inlineStr">
        <is>
          <t xml:space="preserve"> </t>
        </is>
      </c>
      <c r="E46" s="6" t="n">
        <v>8755000</v>
      </c>
    </row>
    <row r="47">
      <c r="A47" s="4" t="inlineStr">
        <is>
          <t>Accumulated impairment losses</t>
        </is>
      </c>
      <c r="B47" s="6" t="n">
        <v>-8495000</v>
      </c>
      <c r="C47" s="4" t="inlineStr">
        <is>
          <t xml:space="preserve"> </t>
        </is>
      </c>
      <c r="D47" s="4" t="inlineStr">
        <is>
          <t xml:space="preserve"> </t>
        </is>
      </c>
      <c r="E47" s="5" t="n">
        <v>0</v>
      </c>
    </row>
    <row r="48">
      <c r="A48" s="4" t="inlineStr">
        <is>
          <t>Beginning Balance</t>
        </is>
      </c>
      <c r="B48" s="6" t="n">
        <v>0</v>
      </c>
      <c r="C48" s="6" t="n">
        <v>0</v>
      </c>
      <c r="D48" s="6" t="n">
        <v>8755000</v>
      </c>
      <c r="E48" s="4" t="inlineStr">
        <is>
          <t xml:space="preserve"> </t>
        </is>
      </c>
    </row>
    <row r="49">
      <c r="A49" s="4" t="inlineStr">
        <is>
          <t>Impairment</t>
        </is>
      </c>
      <c r="B49" s="6" t="n">
        <v>0</v>
      </c>
      <c r="C49" s="4" t="inlineStr">
        <is>
          <t xml:space="preserve"> </t>
        </is>
      </c>
      <c r="D49" s="6" t="n">
        <v>-8495000</v>
      </c>
      <c r="E49" s="4" t="inlineStr">
        <is>
          <t xml:space="preserve"> </t>
        </is>
      </c>
    </row>
    <row r="50">
      <c r="A50" s="4" t="inlineStr">
        <is>
          <t>Foreign currency translation</t>
        </is>
      </c>
      <c r="B50" s="6" t="n">
        <v>0</v>
      </c>
      <c r="C50" s="6" t="n">
        <v>0</v>
      </c>
      <c r="D50" s="6" t="n">
        <v>-260000</v>
      </c>
      <c r="E50" s="4" t="inlineStr">
        <is>
          <t xml:space="preserve"> </t>
        </is>
      </c>
    </row>
    <row r="51">
      <c r="A51" s="4" t="inlineStr">
        <is>
          <t>Ending Balance</t>
        </is>
      </c>
      <c r="B51" s="6" t="n">
        <v>0</v>
      </c>
      <c r="C51" s="6" t="n">
        <v>0</v>
      </c>
      <c r="D51" s="6" t="n">
        <v>0</v>
      </c>
      <c r="E51" s="4" t="inlineStr">
        <is>
          <t xml:space="preserve"> </t>
        </is>
      </c>
    </row>
    <row r="52">
      <c r="A52" s="4" t="inlineStr">
        <is>
          <t>2Get</t>
        </is>
      </c>
      <c r="B52" s="4" t="inlineStr">
        <is>
          <t xml:space="preserve"> </t>
        </is>
      </c>
      <c r="C52" s="4" t="inlineStr">
        <is>
          <t xml:space="preserve"> </t>
        </is>
      </c>
      <c r="D52" s="4" t="inlineStr">
        <is>
          <t xml:space="preserve"> </t>
        </is>
      </c>
      <c r="E52" s="4" t="inlineStr">
        <is>
          <t xml:space="preserve"> </t>
        </is>
      </c>
    </row>
    <row r="53">
      <c r="A53" s="3" t="inlineStr">
        <is>
          <t>Goodwill [Roll Forward]</t>
        </is>
      </c>
      <c r="B53" s="4" t="inlineStr">
        <is>
          <t xml:space="preserve"> </t>
        </is>
      </c>
      <c r="C53" s="4" t="inlineStr">
        <is>
          <t xml:space="preserve"> </t>
        </is>
      </c>
      <c r="D53" s="4" t="inlineStr">
        <is>
          <t xml:space="preserve"> </t>
        </is>
      </c>
      <c r="E53" s="4" t="inlineStr">
        <is>
          <t xml:space="preserve"> </t>
        </is>
      </c>
    </row>
    <row r="54">
      <c r="A54" s="4" t="inlineStr">
        <is>
          <t>Impairment</t>
        </is>
      </c>
      <c r="B54" s="4" t="inlineStr">
        <is>
          <t xml:space="preserve"> </t>
        </is>
      </c>
      <c r="C54" s="4" t="inlineStr">
        <is>
          <t xml:space="preserve"> </t>
        </is>
      </c>
      <c r="D54" s="6" t="n">
        <v>-32970000</v>
      </c>
      <c r="E54" s="4" t="inlineStr">
        <is>
          <t xml:space="preserve"> </t>
        </is>
      </c>
    </row>
    <row r="55">
      <c r="A55" s="4" t="inlineStr">
        <is>
          <t>2Get | Americas | Executive Search</t>
        </is>
      </c>
      <c r="B55" s="4" t="inlineStr">
        <is>
          <t xml:space="preserve"> </t>
        </is>
      </c>
      <c r="C55" s="4" t="inlineStr">
        <is>
          <t xml:space="preserve"> </t>
        </is>
      </c>
      <c r="D55" s="4" t="inlineStr">
        <is>
          <t xml:space="preserve"> </t>
        </is>
      </c>
      <c r="E55" s="4" t="inlineStr">
        <is>
          <t xml:space="preserve"> </t>
        </is>
      </c>
    </row>
    <row r="56">
      <c r="A56" s="3" t="inlineStr">
        <is>
          <t>Goodwill [Roll Forward]</t>
        </is>
      </c>
      <c r="B56" s="4" t="inlineStr">
        <is>
          <t xml:space="preserve"> </t>
        </is>
      </c>
      <c r="C56" s="4" t="inlineStr">
        <is>
          <t xml:space="preserve"> </t>
        </is>
      </c>
      <c r="D56" s="4" t="inlineStr">
        <is>
          <t xml:space="preserve"> </t>
        </is>
      </c>
      <c r="E56" s="4" t="inlineStr">
        <is>
          <t xml:space="preserve"> </t>
        </is>
      </c>
    </row>
    <row r="57">
      <c r="A57" s="4" t="inlineStr">
        <is>
          <t>Goodwill acquired</t>
        </is>
      </c>
      <c r="B57" s="4" t="inlineStr">
        <is>
          <t xml:space="preserve"> </t>
        </is>
      </c>
      <c r="C57" s="4" t="inlineStr">
        <is>
          <t xml:space="preserve"> </t>
        </is>
      </c>
      <c r="D57" s="5" t="n">
        <v>0</v>
      </c>
      <c r="E57" s="4" t="inlineStr">
        <is>
          <t xml:space="preserve"> </t>
        </is>
      </c>
    </row>
    <row r="58">
      <c r="A58" s="4" t="inlineStr">
        <is>
          <t>Business Talent Group | On-Demand Talent</t>
        </is>
      </c>
      <c r="B58" s="4" t="inlineStr">
        <is>
          <t xml:space="preserve"> </t>
        </is>
      </c>
      <c r="C58" s="4" t="inlineStr">
        <is>
          <t xml:space="preserve"> </t>
        </is>
      </c>
      <c r="D58" s="4" t="inlineStr">
        <is>
          <t xml:space="preserve"> </t>
        </is>
      </c>
      <c r="E58" s="4" t="inlineStr">
        <is>
          <t xml:space="preserve"> </t>
        </is>
      </c>
    </row>
    <row r="59">
      <c r="A59" s="3" t="inlineStr">
        <is>
          <t>Goodwill [Roll Forward]</t>
        </is>
      </c>
      <c r="B59" s="4" t="inlineStr">
        <is>
          <t xml:space="preserve"> </t>
        </is>
      </c>
      <c r="C59" s="4" t="inlineStr">
        <is>
          <t xml:space="preserve"> </t>
        </is>
      </c>
      <c r="D59" s="4" t="inlineStr">
        <is>
          <t xml:space="preserve"> </t>
        </is>
      </c>
      <c r="E59" s="4" t="inlineStr">
        <is>
          <t xml:space="preserve"> </t>
        </is>
      </c>
    </row>
    <row r="60">
      <c r="A60" s="4" t="inlineStr">
        <is>
          <t>Goodwill acquired</t>
        </is>
      </c>
      <c r="B60" s="5" t="n">
        <v>45500000</v>
      </c>
      <c r="C60" s="5" t="n">
        <v>45529000</v>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Other Intangible Assets - Goodwill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Goodwill acquired</t>
        </is>
      </c>
      <c r="B4" s="5" t="n">
        <v>1532000</v>
      </c>
      <c r="C4" s="4" t="inlineStr">
        <is>
          <t xml:space="preserve"> </t>
        </is>
      </c>
      <c r="D4" s="4" t="inlineStr">
        <is>
          <t xml:space="preserve"> </t>
        </is>
      </c>
      <c r="E4" s="4" t="inlineStr">
        <is>
          <t xml:space="preserve"> </t>
        </is>
      </c>
    </row>
    <row r="5">
      <c r="A5" s="4" t="inlineStr">
        <is>
          <t>Accumulated impairment losses</t>
        </is>
      </c>
      <c r="B5" s="5" t="n">
        <v>-32970000</v>
      </c>
      <c r="C5" s="4" t="inlineStr">
        <is>
          <t xml:space="preserve"> </t>
        </is>
      </c>
      <c r="D5" s="4" t="inlineStr">
        <is>
          <t xml:space="preserve"> </t>
        </is>
      </c>
      <c r="E5" s="5" t="n">
        <v>0</v>
      </c>
    </row>
    <row r="6">
      <c r="A6" s="4" t="inlineStr">
        <is>
          <t>Weighted Average Life (in years)</t>
        </is>
      </c>
      <c r="B6" s="4" t="inlineStr">
        <is>
          <t>8 years 7 months 6 days</t>
        </is>
      </c>
      <c r="C6" s="4" t="inlineStr">
        <is>
          <t xml:space="preserve"> </t>
        </is>
      </c>
      <c r="D6" s="4" t="inlineStr">
        <is>
          <t xml:space="preserve"> </t>
        </is>
      </c>
      <c r="E6" s="4" t="inlineStr">
        <is>
          <t xml:space="preserve"> </t>
        </is>
      </c>
    </row>
    <row r="7">
      <c r="A7" s="4" t="inlineStr">
        <is>
          <t>Intangible asset amortization expense, excluding impairment charge</t>
        </is>
      </c>
      <c r="B7" s="5" t="n">
        <v>3200000</v>
      </c>
      <c r="C7" s="5" t="n">
        <v>2900000</v>
      </c>
      <c r="D7" s="5" t="n">
        <v>700000</v>
      </c>
      <c r="E7" s="4" t="inlineStr">
        <is>
          <t xml:space="preserve"> </t>
        </is>
      </c>
    </row>
    <row r="8">
      <c r="A8" s="4" t="inlineStr">
        <is>
          <t>Client relationships</t>
        </is>
      </c>
      <c r="B8" s="4" t="inlineStr">
        <is>
          <t xml:space="preserve"> </t>
        </is>
      </c>
      <c r="C8" s="4" t="inlineStr">
        <is>
          <t xml:space="preserve"> </t>
        </is>
      </c>
      <c r="D8" s="4" t="inlineStr">
        <is>
          <t xml:space="preserve"> </t>
        </is>
      </c>
      <c r="E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c r="E9" s="4" t="inlineStr">
        <is>
          <t xml:space="preserve"> </t>
        </is>
      </c>
    </row>
    <row r="10">
      <c r="A10" s="4" t="inlineStr">
        <is>
          <t>Weighted Average Life (in years)</t>
        </is>
      </c>
      <c r="B10" s="4" t="inlineStr">
        <is>
          <t>10 years 8 months 12 days</t>
        </is>
      </c>
      <c r="C10" s="4" t="inlineStr">
        <is>
          <t xml:space="preserve"> </t>
        </is>
      </c>
      <c r="D10" s="4" t="inlineStr">
        <is>
          <t xml:space="preserve"> </t>
        </is>
      </c>
      <c r="E10" s="4" t="inlineStr">
        <is>
          <t xml:space="preserve"> </t>
        </is>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row>
    <row r="13">
      <c r="A13" s="4" t="inlineStr">
        <is>
          <t>Weighted Average Life (in years)</t>
        </is>
      </c>
      <c r="B13" s="4" t="inlineStr">
        <is>
          <t>3 years</t>
        </is>
      </c>
      <c r="C13" s="4" t="inlineStr">
        <is>
          <t xml:space="preserve"> </t>
        </is>
      </c>
      <c r="D13" s="4" t="inlineStr">
        <is>
          <t xml:space="preserve"> </t>
        </is>
      </c>
      <c r="E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row>
    <row r="16">
      <c r="A16" s="4" t="inlineStr">
        <is>
          <t>Weighted Average Life (in years)</t>
        </is>
      </c>
      <c r="B16" s="4" t="inlineStr">
        <is>
          <t>3 years 1 month 6 days</t>
        </is>
      </c>
      <c r="C16" s="4" t="inlineStr">
        <is>
          <t xml:space="preserve"> </t>
        </is>
      </c>
      <c r="D16" s="4" t="inlineStr">
        <is>
          <t xml:space="preserve"> </t>
        </is>
      </c>
      <c r="E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Goodwill And Other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 acquired</t>
        </is>
      </c>
      <c r="B19" s="4" t="inlineStr">
        <is>
          <t xml:space="preserve"> </t>
        </is>
      </c>
      <c r="C19" s="6" t="n">
        <v>1500000</v>
      </c>
      <c r="D19" s="4" t="inlineStr">
        <is>
          <t xml:space="preserve"> </t>
        </is>
      </c>
      <c r="E19" s="4" t="inlineStr">
        <is>
          <t xml:space="preserve"> </t>
        </is>
      </c>
    </row>
    <row r="20">
      <c r="A20" s="4" t="inlineStr">
        <is>
          <t>Accumulated impairment losses</t>
        </is>
      </c>
      <c r="B20" s="4" t="inlineStr">
        <is>
          <t xml:space="preserve"> </t>
        </is>
      </c>
      <c r="C20" s="4" t="inlineStr">
        <is>
          <t xml:space="preserve"> </t>
        </is>
      </c>
      <c r="D20" s="6" t="n">
        <v>-24500000</v>
      </c>
      <c r="E20" s="4" t="inlineStr">
        <is>
          <t xml:space="preserve"> </t>
        </is>
      </c>
    </row>
    <row r="21">
      <c r="A21" s="4" t="inlineStr">
        <is>
          <t>Asia Pacific</t>
        </is>
      </c>
      <c r="B21" s="4" t="inlineStr">
        <is>
          <t xml:space="preserve"> </t>
        </is>
      </c>
      <c r="C21" s="4" t="inlineStr">
        <is>
          <t xml:space="preserve"> </t>
        </is>
      </c>
      <c r="D21" s="4" t="inlineStr">
        <is>
          <t xml:space="preserve"> </t>
        </is>
      </c>
      <c r="E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row>
    <row r="23">
      <c r="A23" s="4" t="inlineStr">
        <is>
          <t>Accumulated impairment losses</t>
        </is>
      </c>
      <c r="B23" s="4" t="inlineStr">
        <is>
          <t xml:space="preserve"> </t>
        </is>
      </c>
      <c r="C23" s="4" t="inlineStr">
        <is>
          <t xml:space="preserve"> </t>
        </is>
      </c>
      <c r="D23" s="5" t="n">
        <v>-8500000</v>
      </c>
      <c r="E23" s="4" t="inlineStr">
        <is>
          <t xml:space="preserve"> </t>
        </is>
      </c>
    </row>
    <row r="24">
      <c r="A24" s="4" t="inlineStr">
        <is>
          <t>Business Talent Group</t>
        </is>
      </c>
      <c r="B24" s="4" t="inlineStr">
        <is>
          <t xml:space="preserve"> </t>
        </is>
      </c>
      <c r="C24" s="4" t="inlineStr">
        <is>
          <t xml:space="preserve"> </t>
        </is>
      </c>
      <c r="D24" s="4" t="inlineStr">
        <is>
          <t xml:space="preserve"> </t>
        </is>
      </c>
      <c r="E24" s="4" t="inlineStr">
        <is>
          <t xml:space="preserve"> </t>
        </is>
      </c>
    </row>
    <row r="25">
      <c r="A25" s="3" t="inlineStr">
        <is>
          <t>Goodwill And Other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customer relationships, gross</t>
        </is>
      </c>
      <c r="B26" s="5" t="n">
        <v>5800000</v>
      </c>
      <c r="C26" s="4" t="inlineStr">
        <is>
          <t xml:space="preserve"> </t>
        </is>
      </c>
      <c r="D26" s="4" t="inlineStr">
        <is>
          <t xml:space="preserve"> </t>
        </is>
      </c>
      <c r="E26" s="4" t="inlineStr">
        <is>
          <t xml:space="preserve"> </t>
        </is>
      </c>
    </row>
    <row r="27">
      <c r="A27" s="4" t="inlineStr">
        <is>
          <t>Capitalized computer software, gross</t>
        </is>
      </c>
      <c r="B27" s="6" t="n">
        <v>3100000</v>
      </c>
      <c r="C27" s="4" t="inlineStr">
        <is>
          <t xml:space="preserve"> </t>
        </is>
      </c>
      <c r="D27" s="4" t="inlineStr">
        <is>
          <t xml:space="preserve"> </t>
        </is>
      </c>
      <c r="E27" s="4" t="inlineStr">
        <is>
          <t xml:space="preserve"> </t>
        </is>
      </c>
    </row>
    <row r="28">
      <c r="A28" s="4" t="inlineStr">
        <is>
          <t>Finite-lived trade names, gross</t>
        </is>
      </c>
      <c r="B28" s="6" t="n">
        <v>1700000</v>
      </c>
      <c r="C28" s="4" t="inlineStr">
        <is>
          <t xml:space="preserve"> </t>
        </is>
      </c>
      <c r="D28" s="4" t="inlineStr">
        <is>
          <t xml:space="preserve"> </t>
        </is>
      </c>
      <c r="E28" s="4" t="inlineStr">
        <is>
          <t xml:space="preserve"> </t>
        </is>
      </c>
    </row>
    <row r="29">
      <c r="A29" s="4" t="inlineStr">
        <is>
          <t>H&amp;S Finland | Europe</t>
        </is>
      </c>
      <c r="B29" s="4" t="inlineStr">
        <is>
          <t xml:space="preserve"> </t>
        </is>
      </c>
      <c r="C29" s="4" t="inlineStr">
        <is>
          <t xml:space="preserve"> </t>
        </is>
      </c>
      <c r="D29" s="4" t="inlineStr">
        <is>
          <t xml:space="preserve"> </t>
        </is>
      </c>
      <c r="E29" s="4" t="inlineStr">
        <is>
          <t xml:space="preserve"> </t>
        </is>
      </c>
    </row>
    <row r="30">
      <c r="A30" s="3" t="inlineStr">
        <is>
          <t>Goodwill And Other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 acquired</t>
        </is>
      </c>
      <c r="B31" s="5" t="n">
        <v>1500000</v>
      </c>
      <c r="C31" s="4" t="inlineStr">
        <is>
          <t xml:space="preserve"> </t>
        </is>
      </c>
      <c r="D31" s="4" t="inlineStr">
        <is>
          <t xml:space="preserve"> </t>
        </is>
      </c>
      <c r="E31" s="4" t="inlineStr">
        <is>
          <t xml:space="preserve"> </t>
        </is>
      </c>
    </row>
    <row r="32">
      <c r="A32" s="4" t="inlineStr">
        <is>
          <t>On-Demand Talent</t>
        </is>
      </c>
      <c r="B32" s="4" t="inlineStr">
        <is>
          <t xml:space="preserve"> </t>
        </is>
      </c>
      <c r="C32" s="4" t="inlineStr">
        <is>
          <t xml:space="preserve"> </t>
        </is>
      </c>
      <c r="D32" s="4" t="inlineStr">
        <is>
          <t xml:space="preserve"> </t>
        </is>
      </c>
      <c r="E32" s="4" t="inlineStr">
        <is>
          <t xml:space="preserve"> </t>
        </is>
      </c>
    </row>
    <row r="33">
      <c r="A33" s="3" t="inlineStr">
        <is>
          <t>Goodwill And Other Intangible Assets [Line Items]</t>
        </is>
      </c>
      <c r="B33" s="4" t="inlineStr">
        <is>
          <t xml:space="preserve"> </t>
        </is>
      </c>
      <c r="C33" s="4" t="inlineStr">
        <is>
          <t xml:space="preserve"> </t>
        </is>
      </c>
      <c r="D33" s="4" t="inlineStr">
        <is>
          <t xml:space="preserve"> </t>
        </is>
      </c>
      <c r="E33" s="4" t="inlineStr">
        <is>
          <t xml:space="preserve"> </t>
        </is>
      </c>
    </row>
    <row r="34">
      <c r="A34" s="4" t="inlineStr">
        <is>
          <t>Goodwill acquired</t>
        </is>
      </c>
      <c r="B34" s="4" t="inlineStr">
        <is>
          <t xml:space="preserve"> </t>
        </is>
      </c>
      <c r="C34" s="6" t="n">
        <v>45500000</v>
      </c>
      <c r="D34" s="4" t="inlineStr">
        <is>
          <t xml:space="preserve"> </t>
        </is>
      </c>
      <c r="E34" s="4" t="inlineStr">
        <is>
          <t xml:space="preserve"> </t>
        </is>
      </c>
    </row>
    <row r="35">
      <c r="A35" s="4" t="inlineStr">
        <is>
          <t>Percentage of fair value excess by carrying value</t>
        </is>
      </c>
      <c r="B35" s="10" t="n">
        <v>0.13</v>
      </c>
      <c r="C35" s="4" t="inlineStr">
        <is>
          <t xml:space="preserve"> </t>
        </is>
      </c>
      <c r="D35" s="4" t="inlineStr">
        <is>
          <t xml:space="preserve"> </t>
        </is>
      </c>
      <c r="E35" s="4" t="inlineStr">
        <is>
          <t xml:space="preserve"> </t>
        </is>
      </c>
    </row>
    <row r="36">
      <c r="A36" s="4" t="inlineStr">
        <is>
          <t>Finite-lived customer relationships, gross</t>
        </is>
      </c>
      <c r="B36" s="4" t="inlineStr">
        <is>
          <t xml:space="preserve"> </t>
        </is>
      </c>
      <c r="C36" s="6" t="n">
        <v>5800000</v>
      </c>
      <c r="D36" s="4" t="inlineStr">
        <is>
          <t xml:space="preserve"> </t>
        </is>
      </c>
      <c r="E36" s="4" t="inlineStr">
        <is>
          <t xml:space="preserve"> </t>
        </is>
      </c>
    </row>
    <row r="37">
      <c r="A37" s="4" t="inlineStr">
        <is>
          <t>Capitalized computer software, gross</t>
        </is>
      </c>
      <c r="B37" s="4" t="inlineStr">
        <is>
          <t xml:space="preserve"> </t>
        </is>
      </c>
      <c r="C37" s="6" t="n">
        <v>3100000</v>
      </c>
      <c r="D37" s="4" t="inlineStr">
        <is>
          <t xml:space="preserve"> </t>
        </is>
      </c>
      <c r="E37" s="4" t="inlineStr">
        <is>
          <t xml:space="preserve"> </t>
        </is>
      </c>
    </row>
    <row r="38">
      <c r="A38" s="4" t="inlineStr">
        <is>
          <t>Finite-lived trade names, gross</t>
        </is>
      </c>
      <c r="B38" s="4" t="inlineStr">
        <is>
          <t xml:space="preserve"> </t>
        </is>
      </c>
      <c r="C38" s="6" t="n">
        <v>1700000</v>
      </c>
      <c r="D38" s="4" t="inlineStr">
        <is>
          <t xml:space="preserve"> </t>
        </is>
      </c>
      <c r="E38" s="4" t="inlineStr">
        <is>
          <t xml:space="preserve"> </t>
        </is>
      </c>
    </row>
    <row r="39">
      <c r="A39" s="4" t="inlineStr">
        <is>
          <t>On-Demand Talent | Business Talent Group</t>
        </is>
      </c>
      <c r="B39" s="4" t="inlineStr">
        <is>
          <t xml:space="preserve"> </t>
        </is>
      </c>
      <c r="C39" s="4" t="inlineStr">
        <is>
          <t xml:space="preserve"> </t>
        </is>
      </c>
      <c r="D39" s="4" t="inlineStr">
        <is>
          <t xml:space="preserve"> </t>
        </is>
      </c>
      <c r="E39" s="4" t="inlineStr">
        <is>
          <t xml:space="preserve"> </t>
        </is>
      </c>
    </row>
    <row r="40">
      <c r="A40" s="3" t="inlineStr">
        <is>
          <t>Goodwill And Other Intangible Assets [Line Items]</t>
        </is>
      </c>
      <c r="B40" s="4" t="inlineStr">
        <is>
          <t xml:space="preserve"> </t>
        </is>
      </c>
      <c r="C40" s="4" t="inlineStr">
        <is>
          <t xml:space="preserve"> </t>
        </is>
      </c>
      <c r="D40" s="4" t="inlineStr">
        <is>
          <t xml:space="preserve"> </t>
        </is>
      </c>
      <c r="E40" s="4" t="inlineStr">
        <is>
          <t xml:space="preserve"> </t>
        </is>
      </c>
    </row>
    <row r="41">
      <c r="A41" s="4" t="inlineStr">
        <is>
          <t>Goodwill acquired</t>
        </is>
      </c>
      <c r="B41" s="5" t="n">
        <v>45500000</v>
      </c>
      <c r="C41" s="5" t="n">
        <v>45529000</v>
      </c>
      <c r="D41" s="4" t="inlineStr">
        <is>
          <t xml:space="preserve"> </t>
        </is>
      </c>
      <c r="E41" s="4" t="inlineStr">
        <is>
          <t xml:space="preserve"> </t>
        </is>
      </c>
    </row>
    <row r="42">
      <c r="A42" s="4" t="inlineStr">
        <is>
          <t>Weighted Average Life (in years)</t>
        </is>
      </c>
      <c r="B42" s="4" t="inlineStr">
        <is>
          <t>7 years 4 months 24 days</t>
        </is>
      </c>
      <c r="C42" s="4" t="inlineStr">
        <is>
          <t xml:space="preserve"> </t>
        </is>
      </c>
      <c r="D42" s="4" t="inlineStr">
        <is>
          <t xml:space="preserve"> </t>
        </is>
      </c>
      <c r="E42" s="4" t="inlineStr">
        <is>
          <t xml:space="preserve"> </t>
        </is>
      </c>
    </row>
    <row r="43">
      <c r="A43" s="4" t="inlineStr">
        <is>
          <t>On-Demand Talent | Business Talent Group | Client relationships</t>
        </is>
      </c>
      <c r="B43" s="4" t="inlineStr">
        <is>
          <t xml:space="preserve"> </t>
        </is>
      </c>
      <c r="C43" s="4" t="inlineStr">
        <is>
          <t xml:space="preserve"> </t>
        </is>
      </c>
      <c r="D43" s="4" t="inlineStr">
        <is>
          <t xml:space="preserve"> </t>
        </is>
      </c>
      <c r="E43" s="4" t="inlineStr">
        <is>
          <t xml:space="preserve"> </t>
        </is>
      </c>
    </row>
    <row r="44">
      <c r="A44" s="3" t="inlineStr">
        <is>
          <t>Goodwill And Other Intangible Assets [Line Items]</t>
        </is>
      </c>
      <c r="B44" s="4" t="inlineStr">
        <is>
          <t xml:space="preserve"> </t>
        </is>
      </c>
      <c r="C44" s="4" t="inlineStr">
        <is>
          <t xml:space="preserve"> </t>
        </is>
      </c>
      <c r="D44" s="4" t="inlineStr">
        <is>
          <t xml:space="preserve"> </t>
        </is>
      </c>
      <c r="E44" s="4" t="inlineStr">
        <is>
          <t xml:space="preserve"> </t>
        </is>
      </c>
    </row>
    <row r="45">
      <c r="A45" s="4" t="inlineStr">
        <is>
          <t>Weighted Average Life (in years)</t>
        </is>
      </c>
      <c r="B45" s="4" t="inlineStr">
        <is>
          <t>11 years</t>
        </is>
      </c>
      <c r="C45" s="4" t="inlineStr">
        <is>
          <t xml:space="preserve"> </t>
        </is>
      </c>
      <c r="D45" s="4" t="inlineStr">
        <is>
          <t xml:space="preserve"> </t>
        </is>
      </c>
      <c r="E45" s="4" t="inlineStr">
        <is>
          <t xml:space="preserve"> </t>
        </is>
      </c>
    </row>
    <row r="46">
      <c r="A46" s="4" t="inlineStr">
        <is>
          <t>On-Demand Talent | Business Talent Group | Software</t>
        </is>
      </c>
      <c r="B46" s="4" t="inlineStr">
        <is>
          <t xml:space="preserve"> </t>
        </is>
      </c>
      <c r="C46" s="4" t="inlineStr">
        <is>
          <t xml:space="preserve"> </t>
        </is>
      </c>
      <c r="D46" s="4" t="inlineStr">
        <is>
          <t xml:space="preserve"> </t>
        </is>
      </c>
      <c r="E46" s="4" t="inlineStr">
        <is>
          <t xml:space="preserve"> </t>
        </is>
      </c>
    </row>
    <row r="47">
      <c r="A47" s="3" t="inlineStr">
        <is>
          <t>Goodwill And Other Intangible Assets [Line Items]</t>
        </is>
      </c>
      <c r="B47" s="4" t="inlineStr">
        <is>
          <t xml:space="preserve"> </t>
        </is>
      </c>
      <c r="C47" s="4" t="inlineStr">
        <is>
          <t xml:space="preserve"> </t>
        </is>
      </c>
      <c r="D47" s="4" t="inlineStr">
        <is>
          <t xml:space="preserve"> </t>
        </is>
      </c>
      <c r="E47" s="4" t="inlineStr">
        <is>
          <t xml:space="preserve"> </t>
        </is>
      </c>
    </row>
    <row r="48">
      <c r="A48" s="4" t="inlineStr">
        <is>
          <t>Weighted Average Life (in years)</t>
        </is>
      </c>
      <c r="B48" s="4" t="inlineStr">
        <is>
          <t>3 years</t>
        </is>
      </c>
      <c r="C48" s="4" t="inlineStr">
        <is>
          <t xml:space="preserve"> </t>
        </is>
      </c>
      <c r="D48" s="4" t="inlineStr">
        <is>
          <t xml:space="preserve"> </t>
        </is>
      </c>
      <c r="E48" s="4" t="inlineStr">
        <is>
          <t xml:space="preserve"> </t>
        </is>
      </c>
    </row>
    <row r="49">
      <c r="A49" s="4" t="inlineStr">
        <is>
          <t>On-Demand Talent | Business Talent Group | Trade name</t>
        </is>
      </c>
      <c r="B49" s="4" t="inlineStr">
        <is>
          <t xml:space="preserve"> </t>
        </is>
      </c>
      <c r="C49" s="4" t="inlineStr">
        <is>
          <t xml:space="preserve"> </t>
        </is>
      </c>
      <c r="D49" s="4" t="inlineStr">
        <is>
          <t xml:space="preserve"> </t>
        </is>
      </c>
      <c r="E49" s="4" t="inlineStr">
        <is>
          <t xml:space="preserve"> </t>
        </is>
      </c>
    </row>
    <row r="50">
      <c r="A50" s="3" t="inlineStr">
        <is>
          <t>Goodwill And Other Intangible Assets [Line Items]</t>
        </is>
      </c>
      <c r="B50" s="4" t="inlineStr">
        <is>
          <t xml:space="preserve"> </t>
        </is>
      </c>
      <c r="C50" s="4" t="inlineStr">
        <is>
          <t xml:space="preserve"> </t>
        </is>
      </c>
      <c r="D50" s="4" t="inlineStr">
        <is>
          <t xml:space="preserve"> </t>
        </is>
      </c>
      <c r="E50" s="4" t="inlineStr">
        <is>
          <t xml:space="preserve"> </t>
        </is>
      </c>
    </row>
    <row r="51">
      <c r="A51" s="4" t="inlineStr">
        <is>
          <t>Weighted Average Life (in years)</t>
        </is>
      </c>
      <c r="B51" s="4" t="inlineStr">
        <is>
          <t>3 years</t>
        </is>
      </c>
      <c r="C51" s="4" t="inlineStr">
        <is>
          <t xml:space="preserve"> </t>
        </is>
      </c>
      <c r="D51" s="4" t="inlineStr">
        <is>
          <t xml:space="preserve"> </t>
        </is>
      </c>
      <c r="E51" s="4" t="inlineStr">
        <is>
          <t xml:space="preserve"> </t>
        </is>
      </c>
    </row>
    <row r="52">
      <c r="A52" s="4" t="inlineStr">
        <is>
          <t>Executive Search | Europe</t>
        </is>
      </c>
      <c r="B52" s="4" t="inlineStr">
        <is>
          <t xml:space="preserve"> </t>
        </is>
      </c>
      <c r="C52" s="4" t="inlineStr">
        <is>
          <t xml:space="preserve"> </t>
        </is>
      </c>
      <c r="D52" s="4" t="inlineStr">
        <is>
          <t xml:space="preserve"> </t>
        </is>
      </c>
      <c r="E52" s="4" t="inlineStr">
        <is>
          <t xml:space="preserve"> </t>
        </is>
      </c>
    </row>
    <row r="53">
      <c r="A53" s="3" t="inlineStr">
        <is>
          <t>Goodwill And Other Intangible Assets [Line Items]</t>
        </is>
      </c>
      <c r="B53" s="4" t="inlineStr">
        <is>
          <t xml:space="preserve"> </t>
        </is>
      </c>
      <c r="C53" s="4" t="inlineStr">
        <is>
          <t xml:space="preserve"> </t>
        </is>
      </c>
      <c r="D53" s="4" t="inlineStr">
        <is>
          <t xml:space="preserve"> </t>
        </is>
      </c>
      <c r="E53" s="4" t="inlineStr">
        <is>
          <t xml:space="preserve"> </t>
        </is>
      </c>
    </row>
    <row r="54">
      <c r="A54" s="4" t="inlineStr">
        <is>
          <t>Percentage of fair value excess by carrying value</t>
        </is>
      </c>
      <c r="B54" s="10" t="n">
        <v>0.08</v>
      </c>
      <c r="C54" s="4" t="inlineStr">
        <is>
          <t xml:space="preserve"> </t>
        </is>
      </c>
      <c r="D54" s="4" t="inlineStr">
        <is>
          <t xml:space="preserve"> </t>
        </is>
      </c>
      <c r="E54" s="4" t="inlineStr">
        <is>
          <t xml:space="preserve"> </t>
        </is>
      </c>
    </row>
    <row r="55">
      <c r="A55" s="4" t="inlineStr">
        <is>
          <t>Accumulated impairment losses</t>
        </is>
      </c>
      <c r="B55" s="5" t="n">
        <v>-24500000</v>
      </c>
      <c r="C55" s="4" t="inlineStr">
        <is>
          <t xml:space="preserve"> </t>
        </is>
      </c>
      <c r="D55" s="4" t="inlineStr">
        <is>
          <t xml:space="preserve"> </t>
        </is>
      </c>
      <c r="E55" s="4" t="inlineStr">
        <is>
          <t xml:space="preserve"> </t>
        </is>
      </c>
    </row>
    <row r="56">
      <c r="A56" s="4" t="inlineStr">
        <is>
          <t>Executive Search | Americas</t>
        </is>
      </c>
      <c r="B56" s="4" t="inlineStr">
        <is>
          <t xml:space="preserve"> </t>
        </is>
      </c>
      <c r="C56" s="4" t="inlineStr">
        <is>
          <t xml:space="preserve"> </t>
        </is>
      </c>
      <c r="D56" s="4" t="inlineStr">
        <is>
          <t xml:space="preserve"> </t>
        </is>
      </c>
      <c r="E56" s="4" t="inlineStr">
        <is>
          <t xml:space="preserve"> </t>
        </is>
      </c>
    </row>
    <row r="57">
      <c r="A57" s="3" t="inlineStr">
        <is>
          <t>Goodwill And Other Intangible Assets [Line Items]</t>
        </is>
      </c>
      <c r="B57" s="4" t="inlineStr">
        <is>
          <t xml:space="preserve"> </t>
        </is>
      </c>
      <c r="C57" s="4" t="inlineStr">
        <is>
          <t xml:space="preserve"> </t>
        </is>
      </c>
      <c r="D57" s="4" t="inlineStr">
        <is>
          <t xml:space="preserve"> </t>
        </is>
      </c>
      <c r="E57" s="4" t="inlineStr">
        <is>
          <t xml:space="preserve"> </t>
        </is>
      </c>
    </row>
    <row r="58">
      <c r="A58" s="4" t="inlineStr">
        <is>
          <t>Percentage of fair value excess by carrying value</t>
        </is>
      </c>
      <c r="B58" s="10" t="n">
        <v>2.2</v>
      </c>
      <c r="C58" s="4" t="inlineStr">
        <is>
          <t xml:space="preserve"> </t>
        </is>
      </c>
      <c r="D58" s="4" t="inlineStr">
        <is>
          <t xml:space="preserve"> </t>
        </is>
      </c>
      <c r="E58" s="4" t="inlineStr">
        <is>
          <t xml:space="preserve"> </t>
        </is>
      </c>
    </row>
    <row r="59">
      <c r="A59" s="4" t="inlineStr">
        <is>
          <t>Executive Search | Asia Pacific</t>
        </is>
      </c>
      <c r="B59" s="4" t="inlineStr">
        <is>
          <t xml:space="preserve"> </t>
        </is>
      </c>
      <c r="C59" s="4" t="inlineStr">
        <is>
          <t xml:space="preserve"> </t>
        </is>
      </c>
      <c r="D59" s="4" t="inlineStr">
        <is>
          <t xml:space="preserve"> </t>
        </is>
      </c>
      <c r="E59" s="4" t="inlineStr">
        <is>
          <t xml:space="preserve"> </t>
        </is>
      </c>
    </row>
    <row r="60">
      <c r="A60" s="3" t="inlineStr">
        <is>
          <t>Goodwill And Other Intangible Assets [Line Items]</t>
        </is>
      </c>
      <c r="B60" s="4" t="inlineStr">
        <is>
          <t xml:space="preserve"> </t>
        </is>
      </c>
      <c r="C60" s="4" t="inlineStr">
        <is>
          <t xml:space="preserve"> </t>
        </is>
      </c>
      <c r="D60" s="4" t="inlineStr">
        <is>
          <t xml:space="preserve"> </t>
        </is>
      </c>
      <c r="E60" s="4" t="inlineStr">
        <is>
          <t xml:space="preserve"> </t>
        </is>
      </c>
    </row>
    <row r="61">
      <c r="A61" s="4" t="inlineStr">
        <is>
          <t>Accumulated impairment losses</t>
        </is>
      </c>
      <c r="B61" s="5" t="n">
        <v>-8500000</v>
      </c>
      <c r="C61" s="4" t="inlineStr">
        <is>
          <t xml:space="preserve"> </t>
        </is>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Net by Segment (Detail)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5" t="n">
        <v>6333000</v>
      </c>
      <c r="C3" s="5" t="n">
        <v>9169000</v>
      </c>
    </row>
    <row r="4">
      <c r="A4" s="4" t="inlineStr">
        <is>
          <t>Executive Search</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et Carrying Amount</t>
        </is>
      </c>
      <c r="B6" s="6" t="n">
        <v>282000</v>
      </c>
      <c r="C6" s="6" t="n">
        <v>599000</v>
      </c>
    </row>
    <row r="7">
      <c r="A7" s="4" t="inlineStr">
        <is>
          <t>On-Demand Tal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et Carrying Amount</t>
        </is>
      </c>
      <c r="B9" s="6" t="n">
        <v>6051000</v>
      </c>
      <c r="C9" s="6" t="n">
        <v>8570000</v>
      </c>
    </row>
    <row r="10">
      <c r="A10" s="4" t="inlineStr">
        <is>
          <t>Americas | Executive Search</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Net Carrying Amount</t>
        </is>
      </c>
      <c r="B12" s="6" t="n">
        <v>51000</v>
      </c>
      <c r="C12" s="6" t="n">
        <v>103000</v>
      </c>
    </row>
    <row r="13">
      <c r="A13" s="4" t="inlineStr">
        <is>
          <t>Europe | Executive Search</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Carrying Amount</t>
        </is>
      </c>
      <c r="B15" s="6" t="n">
        <v>216000</v>
      </c>
      <c r="C15" s="6" t="n">
        <v>463000</v>
      </c>
    </row>
    <row r="16">
      <c r="A16" s="4" t="inlineStr">
        <is>
          <t>Asia Pacific | Executive Search</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Net Carrying Amount</t>
        </is>
      </c>
      <c r="B18" s="5" t="n">
        <v>15000</v>
      </c>
      <c r="C18" s="5" t="n">
        <v>3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Carrying Amount of Amortizable Intangible Assets and Related Accumulated Amortization (Detail)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Life (in years)</t>
        </is>
      </c>
      <c r="B4" s="4" t="inlineStr">
        <is>
          <t>8 years 7 months 6 days</t>
        </is>
      </c>
      <c r="C4" s="4" t="inlineStr">
        <is>
          <t xml:space="preserve"> </t>
        </is>
      </c>
    </row>
    <row r="5">
      <c r="A5" s="4" t="inlineStr">
        <is>
          <t>Gross Carrying Amount</t>
        </is>
      </c>
      <c r="B5" s="5" t="n">
        <v>16236000</v>
      </c>
      <c r="C5" s="5" t="n">
        <v>27678000</v>
      </c>
    </row>
    <row r="6">
      <c r="A6" s="4" t="inlineStr">
        <is>
          <t>Accumulated Amortization</t>
        </is>
      </c>
      <c r="B6" s="6" t="n">
        <v>-9903000</v>
      </c>
      <c r="C6" s="6" t="n">
        <v>-18509000</v>
      </c>
    </row>
    <row r="7">
      <c r="A7" s="4" t="inlineStr">
        <is>
          <t>Net Carrying Amount</t>
        </is>
      </c>
      <c r="B7" s="5" t="n">
        <v>6333000</v>
      </c>
      <c r="C7" s="6" t="n">
        <v>9169000</v>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in years)</t>
        </is>
      </c>
      <c r="B10" s="4" t="inlineStr">
        <is>
          <t>10 years 8 months 12 days</t>
        </is>
      </c>
      <c r="C10" s="4" t="inlineStr">
        <is>
          <t xml:space="preserve"> </t>
        </is>
      </c>
    </row>
    <row r="11">
      <c r="A11" s="4" t="inlineStr">
        <is>
          <t>Gross Carrying Amount</t>
        </is>
      </c>
      <c r="B11" s="5" t="n">
        <v>10720000</v>
      </c>
      <c r="C11" s="6" t="n">
        <v>22127000</v>
      </c>
    </row>
    <row r="12">
      <c r="A12" s="4" t="inlineStr">
        <is>
          <t>Accumulated Amortization</t>
        </is>
      </c>
      <c r="B12" s="6" t="n">
        <v>-6164000</v>
      </c>
      <c r="C12" s="6" t="n">
        <v>-16495000</v>
      </c>
    </row>
    <row r="13">
      <c r="A13" s="4" t="inlineStr">
        <is>
          <t>Net Carrying Amount</t>
        </is>
      </c>
      <c r="B13" s="5" t="n">
        <v>4556000</v>
      </c>
      <c r="C13" s="6" t="n">
        <v>5632000</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in years)</t>
        </is>
      </c>
      <c r="B16" s="4" t="inlineStr">
        <is>
          <t>3 years 1 month 6 days</t>
        </is>
      </c>
      <c r="C16" s="4" t="inlineStr">
        <is>
          <t xml:space="preserve"> </t>
        </is>
      </c>
    </row>
    <row r="17">
      <c r="A17" s="4" t="inlineStr">
        <is>
          <t>Gross Carrying Amount</t>
        </is>
      </c>
      <c r="B17" s="5" t="n">
        <v>2406000</v>
      </c>
      <c r="C17" s="6" t="n">
        <v>2441000</v>
      </c>
    </row>
    <row r="18">
      <c r="A18" s="4" t="inlineStr">
        <is>
          <t>Accumulated Amortization</t>
        </is>
      </c>
      <c r="B18" s="6" t="n">
        <v>-1925000</v>
      </c>
      <c r="C18" s="6" t="n">
        <v>-1237000</v>
      </c>
    </row>
    <row r="19">
      <c r="A19" s="4" t="inlineStr">
        <is>
          <t>Net Carrying Amount</t>
        </is>
      </c>
      <c r="B19" s="5" t="n">
        <v>481000</v>
      </c>
      <c r="C19" s="6" t="n">
        <v>1204000</v>
      </c>
    </row>
    <row r="20">
      <c r="A20" s="4" t="inlineStr">
        <is>
          <t>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Life (in years)</t>
        </is>
      </c>
      <c r="B22" s="4" t="inlineStr">
        <is>
          <t>3 years</t>
        </is>
      </c>
      <c r="C22" s="4" t="inlineStr">
        <is>
          <t xml:space="preserve"> </t>
        </is>
      </c>
    </row>
    <row r="23">
      <c r="A23" s="4" t="inlineStr">
        <is>
          <t>Gross Carrying Amount</t>
        </is>
      </c>
      <c r="B23" s="5" t="n">
        <v>3110000</v>
      </c>
      <c r="C23" s="6" t="n">
        <v>3110000</v>
      </c>
    </row>
    <row r="24">
      <c r="A24" s="4" t="inlineStr">
        <is>
          <t>Accumulated Amortization</t>
        </is>
      </c>
      <c r="B24" s="6" t="n">
        <v>-1814000</v>
      </c>
      <c r="C24" s="6" t="n">
        <v>-777000</v>
      </c>
    </row>
    <row r="25">
      <c r="A25" s="4" t="inlineStr">
        <is>
          <t>Net Carrying Amount</t>
        </is>
      </c>
      <c r="B25" s="5" t="n">
        <v>1296000</v>
      </c>
      <c r="C25" s="5" t="n">
        <v>233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33" customWidth="1" min="3" max="3"/>
    <col width="13" customWidth="1" min="4" max="4"/>
    <col width="15" customWidth="1" min="5" max="5"/>
    <col width="27" customWidth="1" min="6" max="6"/>
    <col width="18" customWidth="1" min="7" max="7"/>
    <col width="51" customWidth="1" min="8" max="8"/>
    <col width="39" customWidth="1" min="9" max="9"/>
  </cols>
  <sheetData>
    <row r="1">
      <c r="A1" s="1" t="inlineStr">
        <is>
          <t>Consolidated Statements of Changes In Stockholders' Equity - USD ($)</t>
        </is>
      </c>
      <c r="B1" s="2" t="inlineStr">
        <is>
          <t>Total</t>
        </is>
      </c>
      <c r="C1" s="2" t="inlineStr">
        <is>
          <t>Adoption of accounting standards</t>
        </is>
      </c>
      <c r="D1" s="2" t="inlineStr">
        <is>
          <t>Common Stock</t>
        </is>
      </c>
      <c r="E1" s="2" t="inlineStr">
        <is>
          <t>Treasury Stock</t>
        </is>
      </c>
      <c r="F1" s="2" t="inlineStr">
        <is>
          <t>Additional Paid in Capital</t>
        </is>
      </c>
      <c r="G1" s="2" t="inlineStr">
        <is>
          <t>Retained Earnings</t>
        </is>
      </c>
      <c r="H1" s="2" t="inlineStr">
        <is>
          <t>Retained Earnings Adoption of accounting standards</t>
        </is>
      </c>
      <c r="I1" s="2" t="inlineStr">
        <is>
          <t>Accumulated Other Comprehensive Income</t>
        </is>
      </c>
    </row>
    <row r="2">
      <c r="A2" s="4" t="inlineStr">
        <is>
          <t>Common stock, shares outstanding at beginning of period (in shares) at Dec. 31, 2019</t>
        </is>
      </c>
      <c r="B2" s="4" t="inlineStr">
        <is>
          <t xml:space="preserve"> </t>
        </is>
      </c>
      <c r="C2" s="4" t="inlineStr">
        <is>
          <t xml:space="preserve"> </t>
        </is>
      </c>
      <c r="D2" s="6" t="n">
        <v>19586000</v>
      </c>
      <c r="E2" s="6" t="n">
        <v>420000</v>
      </c>
      <c r="F2" s="4" t="inlineStr">
        <is>
          <t xml:space="preserve"> </t>
        </is>
      </c>
      <c r="G2" s="4" t="inlineStr">
        <is>
          <t xml:space="preserve"> </t>
        </is>
      </c>
      <c r="H2" s="4" t="inlineStr">
        <is>
          <t xml:space="preserve"> </t>
        </is>
      </c>
      <c r="I2" s="4" t="inlineStr">
        <is>
          <t xml:space="preserve"> </t>
        </is>
      </c>
    </row>
    <row r="3">
      <c r="A3" s="4" t="inlineStr">
        <is>
          <t>Equity at beginning of period at Dec. 31, 2019</t>
        </is>
      </c>
      <c r="B3" s="5" t="n">
        <v>309115000</v>
      </c>
      <c r="C3" s="4" t="inlineStr">
        <is>
          <t xml:space="preserve"> </t>
        </is>
      </c>
      <c r="D3" s="5" t="n">
        <v>196000</v>
      </c>
      <c r="E3" s="5" t="n">
        <v>-14795000</v>
      </c>
      <c r="F3" s="5" t="n">
        <v>228807000</v>
      </c>
      <c r="G3" s="5" t="n">
        <v>91083000</v>
      </c>
      <c r="H3" s="4" t="inlineStr">
        <is>
          <t xml:space="preserve"> </t>
        </is>
      </c>
      <c r="I3" s="5" t="n">
        <v>3824000</v>
      </c>
    </row>
    <row r="4">
      <c r="A4" s="4" t="inlineStr">
        <is>
          <t>Net (loss) income</t>
        </is>
      </c>
      <c r="B4" s="6" t="n">
        <v>-37707000</v>
      </c>
      <c r="C4" s="4" t="inlineStr">
        <is>
          <t xml:space="preserve"> </t>
        </is>
      </c>
      <c r="D4" s="4" t="inlineStr">
        <is>
          <t xml:space="preserve"> </t>
        </is>
      </c>
      <c r="E4" s="4" t="inlineStr">
        <is>
          <t xml:space="preserve"> </t>
        </is>
      </c>
      <c r="F4" s="4" t="inlineStr">
        <is>
          <t xml:space="preserve"> </t>
        </is>
      </c>
      <c r="G4" s="6" t="n">
        <v>-37707000</v>
      </c>
      <c r="H4" s="4" t="inlineStr">
        <is>
          <t xml:space="preserve"> </t>
        </is>
      </c>
      <c r="I4" s="4" t="inlineStr">
        <is>
          <t xml:space="preserve"> </t>
        </is>
      </c>
    </row>
    <row r="5">
      <c r="A5" s="4" t="inlineStr">
        <is>
          <t>Other comprehensive loss, net of tax</t>
        </is>
      </c>
      <c r="B5" s="6" t="n">
        <v>-40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7000</v>
      </c>
    </row>
    <row r="6">
      <c r="A6" s="3" t="inlineStr">
        <is>
          <t>Common and treasury stock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6" t="n">
        <v>10199000</v>
      </c>
      <c r="C7" s="4" t="inlineStr">
        <is>
          <t xml:space="preserve"> </t>
        </is>
      </c>
      <c r="D7" s="4" t="inlineStr">
        <is>
          <t xml:space="preserve"> </t>
        </is>
      </c>
      <c r="E7" s="4" t="inlineStr">
        <is>
          <t xml:space="preserve"> </t>
        </is>
      </c>
      <c r="F7" s="6" t="n">
        <v>10199000</v>
      </c>
      <c r="G7" s="4" t="inlineStr">
        <is>
          <t xml:space="preserve"> </t>
        </is>
      </c>
      <c r="H7" s="4" t="inlineStr">
        <is>
          <t xml:space="preserve"> </t>
        </is>
      </c>
      <c r="I7" s="4" t="inlineStr">
        <is>
          <t xml:space="preserve"> </t>
        </is>
      </c>
    </row>
    <row r="8">
      <c r="A8" s="4" t="inlineStr">
        <is>
          <t>Vesting of equity, net of tax withholdings (in shares)</t>
        </is>
      </c>
      <c r="B8" s="4" t="inlineStr">
        <is>
          <t xml:space="preserve"> </t>
        </is>
      </c>
      <c r="C8" s="4" t="inlineStr">
        <is>
          <t xml:space="preserve"> </t>
        </is>
      </c>
      <c r="D8" s="4" t="inlineStr">
        <is>
          <t xml:space="preserve"> </t>
        </is>
      </c>
      <c r="E8" s="6" t="n">
        <v>179000</v>
      </c>
      <c r="F8" s="4" t="inlineStr">
        <is>
          <t xml:space="preserve"> </t>
        </is>
      </c>
      <c r="G8" s="4" t="inlineStr">
        <is>
          <t xml:space="preserve"> </t>
        </is>
      </c>
      <c r="H8" s="4" t="inlineStr">
        <is>
          <t xml:space="preserve"> </t>
        </is>
      </c>
      <c r="I8" s="4" t="inlineStr">
        <is>
          <t xml:space="preserve"> </t>
        </is>
      </c>
    </row>
    <row r="9">
      <c r="A9" s="4" t="inlineStr">
        <is>
          <t>Vesting of equity, net of tax withholdings</t>
        </is>
      </c>
      <c r="B9" s="6" t="n">
        <v>-1550000</v>
      </c>
      <c r="C9" s="4" t="inlineStr">
        <is>
          <t xml:space="preserve"> </t>
        </is>
      </c>
      <c r="D9" s="4" t="inlineStr">
        <is>
          <t xml:space="preserve"> </t>
        </is>
      </c>
      <c r="E9" s="5" t="n">
        <v>6225000</v>
      </c>
      <c r="F9" s="6" t="n">
        <v>-7775000</v>
      </c>
      <c r="G9" s="4" t="inlineStr">
        <is>
          <t xml:space="preserve"> </t>
        </is>
      </c>
      <c r="H9" s="4" t="inlineStr">
        <is>
          <t xml:space="preserve"> </t>
        </is>
      </c>
      <c r="I9" s="4" t="inlineStr">
        <is>
          <t xml:space="preserve"> </t>
        </is>
      </c>
    </row>
    <row r="10">
      <c r="A10" s="4" t="inlineStr">
        <is>
          <t>Re-issuance of treasury stock (in shares)</t>
        </is>
      </c>
      <c r="B10" s="4" t="inlineStr">
        <is>
          <t xml:space="preserve"> </t>
        </is>
      </c>
      <c r="C10" s="4" t="inlineStr">
        <is>
          <t xml:space="preserve"> </t>
        </is>
      </c>
      <c r="D10" s="4" t="inlineStr">
        <is>
          <t xml:space="preserve"> </t>
        </is>
      </c>
      <c r="E10" s="6" t="n">
        <v>15000</v>
      </c>
      <c r="F10" s="4" t="inlineStr">
        <is>
          <t xml:space="preserve"> </t>
        </is>
      </c>
      <c r="G10" s="4" t="inlineStr">
        <is>
          <t xml:space="preserve"> </t>
        </is>
      </c>
      <c r="H10" s="4" t="inlineStr">
        <is>
          <t xml:space="preserve"> </t>
        </is>
      </c>
      <c r="I10" s="4" t="inlineStr">
        <is>
          <t xml:space="preserve"> </t>
        </is>
      </c>
    </row>
    <row r="11">
      <c r="A11" s="4" t="inlineStr">
        <is>
          <t>Re-issuance of treasury stock</t>
        </is>
      </c>
      <c r="B11" s="6" t="n">
        <v>346000</v>
      </c>
      <c r="C11" s="4" t="inlineStr">
        <is>
          <t xml:space="preserve"> </t>
        </is>
      </c>
      <c r="D11" s="4" t="inlineStr">
        <is>
          <t xml:space="preserve"> </t>
        </is>
      </c>
      <c r="E11" s="5" t="n">
        <v>529000</v>
      </c>
      <c r="F11" s="6" t="n">
        <v>-183000</v>
      </c>
      <c r="G11" s="4" t="inlineStr">
        <is>
          <t xml:space="preserve"> </t>
        </is>
      </c>
      <c r="H11" s="4" t="inlineStr">
        <is>
          <t xml:space="preserve"> </t>
        </is>
      </c>
      <c r="I11" s="4" t="inlineStr">
        <is>
          <t xml:space="preserve"> </t>
        </is>
      </c>
    </row>
    <row r="12">
      <c r="A12" s="4" t="inlineStr">
        <is>
          <t>Cash dividends declared</t>
        </is>
      </c>
      <c r="B12" s="6" t="n">
        <v>-11576000</v>
      </c>
      <c r="C12" s="4" t="inlineStr">
        <is>
          <t xml:space="preserve"> </t>
        </is>
      </c>
      <c r="D12" s="4" t="inlineStr">
        <is>
          <t xml:space="preserve"> </t>
        </is>
      </c>
      <c r="E12" s="4" t="inlineStr">
        <is>
          <t xml:space="preserve"> </t>
        </is>
      </c>
      <c r="F12" s="4" t="inlineStr">
        <is>
          <t xml:space="preserve"> </t>
        </is>
      </c>
      <c r="G12" s="6" t="n">
        <v>-11576000</v>
      </c>
      <c r="H12" s="4" t="inlineStr">
        <is>
          <t xml:space="preserve"> </t>
        </is>
      </c>
      <c r="I12" s="4" t="inlineStr">
        <is>
          <t xml:space="preserve"> </t>
        </is>
      </c>
    </row>
    <row r="13">
      <c r="A13" s="4" t="inlineStr">
        <is>
          <t>Dividend equivalents on restricted stock units</t>
        </is>
      </c>
      <c r="B13" s="6" t="n">
        <v>-486000</v>
      </c>
      <c r="C13" s="4" t="inlineStr">
        <is>
          <t xml:space="preserve"> </t>
        </is>
      </c>
      <c r="D13" s="4" t="inlineStr">
        <is>
          <t xml:space="preserve"> </t>
        </is>
      </c>
      <c r="E13" s="4" t="inlineStr">
        <is>
          <t xml:space="preserve"> </t>
        </is>
      </c>
      <c r="F13" s="4" t="inlineStr">
        <is>
          <t xml:space="preserve"> </t>
        </is>
      </c>
      <c r="G13" s="6" t="n">
        <v>-486000</v>
      </c>
      <c r="H13" s="4" t="inlineStr">
        <is>
          <t xml:space="preserve"> </t>
        </is>
      </c>
      <c r="I13" s="4" t="inlineStr">
        <is>
          <t xml:space="preserve"> </t>
        </is>
      </c>
    </row>
    <row r="14">
      <c r="A14" s="4" t="inlineStr">
        <is>
          <t>Common stock, shares outstanding at end of period (in shares) at Dec. 31, 2020</t>
        </is>
      </c>
      <c r="B14" s="4" t="inlineStr">
        <is>
          <t xml:space="preserve"> </t>
        </is>
      </c>
      <c r="C14" s="4" t="inlineStr">
        <is>
          <t xml:space="preserve"> </t>
        </is>
      </c>
      <c r="D14" s="6" t="n">
        <v>19586000</v>
      </c>
      <c r="E14" s="6" t="n">
        <v>226000</v>
      </c>
      <c r="F14" s="4" t="inlineStr">
        <is>
          <t xml:space="preserve"> </t>
        </is>
      </c>
      <c r="G14" s="4" t="inlineStr">
        <is>
          <t xml:space="preserve"> </t>
        </is>
      </c>
      <c r="H14" s="4" t="inlineStr">
        <is>
          <t xml:space="preserve"> </t>
        </is>
      </c>
      <c r="I14" s="4" t="inlineStr">
        <is>
          <t xml:space="preserve"> </t>
        </is>
      </c>
    </row>
    <row r="15">
      <c r="A15" s="4" t="inlineStr">
        <is>
          <t>Equity at end of period at Dec. 31, 2020</t>
        </is>
      </c>
      <c r="B15" s="6" t="n">
        <v>267602000</v>
      </c>
      <c r="C15" s="4" t="inlineStr">
        <is>
          <t xml:space="preserve"> </t>
        </is>
      </c>
      <c r="D15" s="5" t="n">
        <v>196000</v>
      </c>
      <c r="E15" s="5" t="n">
        <v>-8041000</v>
      </c>
      <c r="F15" s="6" t="n">
        <v>231048000</v>
      </c>
      <c r="G15" s="6" t="n">
        <v>40982000</v>
      </c>
      <c r="H15" s="4" t="inlineStr">
        <is>
          <t xml:space="preserve"> </t>
        </is>
      </c>
      <c r="I15" s="6" t="n">
        <v>3417000</v>
      </c>
    </row>
    <row r="16">
      <c r="A16" s="4" t="inlineStr">
        <is>
          <t>Adoption of accounting standards</t>
        </is>
      </c>
      <c r="B16" s="4" t="inlineStr">
        <is>
          <t xml:space="preserve"> </t>
        </is>
      </c>
      <c r="C16" s="5" t="n">
        <v>-332000</v>
      </c>
      <c r="D16" s="4" t="inlineStr">
        <is>
          <t xml:space="preserve"> </t>
        </is>
      </c>
      <c r="E16" s="4" t="inlineStr">
        <is>
          <t xml:space="preserve"> </t>
        </is>
      </c>
      <c r="F16" s="4" t="inlineStr">
        <is>
          <t xml:space="preserve"> </t>
        </is>
      </c>
      <c r="G16" s="4" t="inlineStr">
        <is>
          <t xml:space="preserve"> </t>
        </is>
      </c>
      <c r="H16" s="5" t="n">
        <v>-332000</v>
      </c>
      <c r="I16" s="4" t="inlineStr">
        <is>
          <t xml:space="preserve"> </t>
        </is>
      </c>
    </row>
    <row r="17">
      <c r="A17" s="4" t="inlineStr">
        <is>
          <t>Net (loss) income</t>
        </is>
      </c>
      <c r="B17" s="6" t="n">
        <v>72572000</v>
      </c>
      <c r="C17" s="4" t="inlineStr">
        <is>
          <t xml:space="preserve"> </t>
        </is>
      </c>
      <c r="D17" s="4" t="inlineStr">
        <is>
          <t xml:space="preserve"> </t>
        </is>
      </c>
      <c r="E17" s="4" t="inlineStr">
        <is>
          <t xml:space="preserve"> </t>
        </is>
      </c>
      <c r="F17" s="4" t="inlineStr">
        <is>
          <t xml:space="preserve"> </t>
        </is>
      </c>
      <c r="G17" s="6" t="n">
        <v>72572000</v>
      </c>
      <c r="H17" s="4" t="inlineStr">
        <is>
          <t xml:space="preserve"> </t>
        </is>
      </c>
      <c r="I17" s="4" t="inlineStr">
        <is>
          <t xml:space="preserve"> </t>
        </is>
      </c>
    </row>
    <row r="18">
      <c r="A18" s="4" t="inlineStr">
        <is>
          <t>Other comprehensive loss, net of tax</t>
        </is>
      </c>
      <c r="B18" s="6" t="n">
        <v>-174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42000</v>
      </c>
    </row>
    <row r="19">
      <c r="A19" s="3" t="inlineStr">
        <is>
          <t>Common and treasury stock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6" t="n">
        <v>12760000</v>
      </c>
      <c r="C20" s="4" t="inlineStr">
        <is>
          <t xml:space="preserve"> </t>
        </is>
      </c>
      <c r="D20" s="4" t="inlineStr">
        <is>
          <t xml:space="preserve"> </t>
        </is>
      </c>
      <c r="E20" s="4" t="inlineStr">
        <is>
          <t xml:space="preserve"> </t>
        </is>
      </c>
      <c r="F20" s="6" t="n">
        <v>12760000</v>
      </c>
      <c r="G20" s="4" t="inlineStr">
        <is>
          <t xml:space="preserve"> </t>
        </is>
      </c>
      <c r="H20" s="4" t="inlineStr">
        <is>
          <t xml:space="preserve"> </t>
        </is>
      </c>
      <c r="I20" s="4" t="inlineStr">
        <is>
          <t xml:space="preserve"> </t>
        </is>
      </c>
    </row>
    <row r="21">
      <c r="A21" s="4" t="inlineStr">
        <is>
          <t>Vesting of equity, net of tax withholdings (in shares)</t>
        </is>
      </c>
      <c r="B21" s="4" t="inlineStr">
        <is>
          <t xml:space="preserve"> </t>
        </is>
      </c>
      <c r="C21" s="4" t="inlineStr">
        <is>
          <t xml:space="preserve"> </t>
        </is>
      </c>
      <c r="D21" s="6" t="n">
        <v>11000</v>
      </c>
      <c r="E21" s="6" t="n">
        <v>213000</v>
      </c>
      <c r="F21" s="4" t="inlineStr">
        <is>
          <t xml:space="preserve"> </t>
        </is>
      </c>
      <c r="G21" s="4" t="inlineStr">
        <is>
          <t xml:space="preserve"> </t>
        </is>
      </c>
      <c r="H21" s="4" t="inlineStr">
        <is>
          <t xml:space="preserve"> </t>
        </is>
      </c>
      <c r="I21" s="4" t="inlineStr">
        <is>
          <t xml:space="preserve"> </t>
        </is>
      </c>
    </row>
    <row r="22">
      <c r="A22" s="4" t="inlineStr">
        <is>
          <t>Vesting of equity, net of tax withholdings</t>
        </is>
      </c>
      <c r="B22" s="6" t="n">
        <v>-3140000</v>
      </c>
      <c r="C22" s="4" t="inlineStr">
        <is>
          <t xml:space="preserve"> </t>
        </is>
      </c>
      <c r="D22" s="4" t="inlineStr">
        <is>
          <t xml:space="preserve"> </t>
        </is>
      </c>
      <c r="E22" s="5" t="n">
        <v>7570000</v>
      </c>
      <c r="F22" s="6" t="n">
        <v>-10710000</v>
      </c>
      <c r="G22" s="4" t="inlineStr">
        <is>
          <t xml:space="preserve"> </t>
        </is>
      </c>
      <c r="H22" s="4" t="inlineStr">
        <is>
          <t xml:space="preserve"> </t>
        </is>
      </c>
      <c r="I22" s="4" t="inlineStr">
        <is>
          <t xml:space="preserve"> </t>
        </is>
      </c>
    </row>
    <row r="23">
      <c r="A23" s="4" t="inlineStr">
        <is>
          <t>Re-issuance of treasury stock (in shares)</t>
        </is>
      </c>
      <c r="B23" s="4" t="inlineStr">
        <is>
          <t xml:space="preserve"> </t>
        </is>
      </c>
      <c r="C23" s="4" t="inlineStr">
        <is>
          <t xml:space="preserve"> </t>
        </is>
      </c>
      <c r="D23" s="4" t="inlineStr">
        <is>
          <t xml:space="preserve"> </t>
        </is>
      </c>
      <c r="E23" s="6" t="n">
        <v>8000</v>
      </c>
      <c r="F23" s="4" t="inlineStr">
        <is>
          <t xml:space="preserve"> </t>
        </is>
      </c>
      <c r="G23" s="4" t="inlineStr">
        <is>
          <t xml:space="preserve"> </t>
        </is>
      </c>
      <c r="H23" s="4" t="inlineStr">
        <is>
          <t xml:space="preserve"> </t>
        </is>
      </c>
      <c r="I23" s="4" t="inlineStr">
        <is>
          <t xml:space="preserve"> </t>
        </is>
      </c>
    </row>
    <row r="24">
      <c r="A24" s="4" t="inlineStr">
        <is>
          <t>Re-issuance of treasury stock</t>
        </is>
      </c>
      <c r="B24" s="6" t="n">
        <v>345000</v>
      </c>
      <c r="C24" s="4" t="inlineStr">
        <is>
          <t xml:space="preserve"> </t>
        </is>
      </c>
      <c r="D24" s="4" t="inlineStr">
        <is>
          <t xml:space="preserve"> </t>
        </is>
      </c>
      <c r="E24" s="5" t="n">
        <v>280000</v>
      </c>
      <c r="F24" s="6" t="n">
        <v>65000</v>
      </c>
      <c r="G24" s="4" t="inlineStr">
        <is>
          <t xml:space="preserve"> </t>
        </is>
      </c>
      <c r="H24" s="4" t="inlineStr">
        <is>
          <t xml:space="preserve"> </t>
        </is>
      </c>
      <c r="I24" s="4" t="inlineStr">
        <is>
          <t xml:space="preserve"> </t>
        </is>
      </c>
    </row>
    <row r="25">
      <c r="A25" s="4" t="inlineStr">
        <is>
          <t>Cash dividends declared</t>
        </is>
      </c>
      <c r="B25" s="6" t="n">
        <v>-11708000</v>
      </c>
      <c r="C25" s="4" t="inlineStr">
        <is>
          <t xml:space="preserve"> </t>
        </is>
      </c>
      <c r="D25" s="4" t="inlineStr">
        <is>
          <t xml:space="preserve"> </t>
        </is>
      </c>
      <c r="E25" s="4" t="inlineStr">
        <is>
          <t xml:space="preserve"> </t>
        </is>
      </c>
      <c r="F25" s="4" t="inlineStr">
        <is>
          <t xml:space="preserve"> </t>
        </is>
      </c>
      <c r="G25" s="6" t="n">
        <v>-11708000</v>
      </c>
      <c r="H25" s="4" t="inlineStr">
        <is>
          <t xml:space="preserve"> </t>
        </is>
      </c>
      <c r="I25" s="4" t="inlineStr">
        <is>
          <t xml:space="preserve"> </t>
        </is>
      </c>
    </row>
    <row r="26">
      <c r="A26" s="4" t="inlineStr">
        <is>
          <t>Dividend equivalents on restricted stock units</t>
        </is>
      </c>
      <c r="B26" s="5" t="n">
        <v>-669000</v>
      </c>
      <c r="C26" s="4" t="inlineStr">
        <is>
          <t xml:space="preserve"> </t>
        </is>
      </c>
      <c r="D26" s="4" t="inlineStr">
        <is>
          <t xml:space="preserve"> </t>
        </is>
      </c>
      <c r="E26" s="4" t="inlineStr">
        <is>
          <t xml:space="preserve"> </t>
        </is>
      </c>
      <c r="F26" s="4" t="inlineStr">
        <is>
          <t xml:space="preserve"> </t>
        </is>
      </c>
      <c r="G26" s="6" t="n">
        <v>-669000</v>
      </c>
      <c r="H26" s="4" t="inlineStr">
        <is>
          <t xml:space="preserve"> </t>
        </is>
      </c>
      <c r="I26" s="4" t="inlineStr">
        <is>
          <t xml:space="preserve"> </t>
        </is>
      </c>
    </row>
    <row r="27">
      <c r="A27" s="4" t="inlineStr">
        <is>
          <t>Common stock, shares outstanding at end of period (in shares) at Dec. 31, 2021</t>
        </is>
      </c>
      <c r="B27" s="6" t="n">
        <v>19591527</v>
      </c>
      <c r="C27" s="4" t="inlineStr">
        <is>
          <t xml:space="preserve"> </t>
        </is>
      </c>
      <c r="D27" s="6" t="n">
        <v>19597000</v>
      </c>
      <c r="E27" s="6" t="n">
        <v>5000</v>
      </c>
      <c r="F27" s="4" t="inlineStr">
        <is>
          <t xml:space="preserve"> </t>
        </is>
      </c>
      <c r="G27" s="4" t="inlineStr">
        <is>
          <t xml:space="preserve"> </t>
        </is>
      </c>
      <c r="H27" s="4" t="inlineStr">
        <is>
          <t xml:space="preserve"> </t>
        </is>
      </c>
      <c r="I27" s="4" t="inlineStr">
        <is>
          <t xml:space="preserve"> </t>
        </is>
      </c>
    </row>
    <row r="28">
      <c r="A28" s="4" t="inlineStr">
        <is>
          <t>Equity at end of period at Dec. 31, 2021</t>
        </is>
      </c>
      <c r="B28" s="5" t="n">
        <v>336020000</v>
      </c>
      <c r="C28" s="4" t="inlineStr">
        <is>
          <t xml:space="preserve"> </t>
        </is>
      </c>
      <c r="D28" s="5" t="n">
        <v>196000</v>
      </c>
      <c r="E28" s="5" t="n">
        <v>-191000</v>
      </c>
      <c r="F28" s="6" t="n">
        <v>233163000</v>
      </c>
      <c r="G28" s="6" t="n">
        <v>101177000</v>
      </c>
      <c r="H28" s="4" t="inlineStr">
        <is>
          <t xml:space="preserve"> </t>
        </is>
      </c>
      <c r="I28" s="6" t="n">
        <v>1675000</v>
      </c>
    </row>
    <row r="29">
      <c r="A29" s="4" t="inlineStr">
        <is>
          <t>Net (loss) income</t>
        </is>
      </c>
      <c r="B29" s="6" t="n">
        <v>79486000</v>
      </c>
      <c r="C29" s="4" t="inlineStr">
        <is>
          <t xml:space="preserve"> </t>
        </is>
      </c>
      <c r="D29" s="4" t="inlineStr">
        <is>
          <t xml:space="preserve"> </t>
        </is>
      </c>
      <c r="E29" s="4" t="inlineStr">
        <is>
          <t xml:space="preserve"> </t>
        </is>
      </c>
      <c r="F29" s="4" t="inlineStr">
        <is>
          <t xml:space="preserve"> </t>
        </is>
      </c>
      <c r="G29" s="6" t="n">
        <v>79486000</v>
      </c>
      <c r="H29" s="4" t="inlineStr">
        <is>
          <t xml:space="preserve"> </t>
        </is>
      </c>
      <c r="I29" s="4" t="inlineStr">
        <is>
          <t xml:space="preserve"> </t>
        </is>
      </c>
    </row>
    <row r="30">
      <c r="A30" s="4" t="inlineStr">
        <is>
          <t>Other comprehensive loss, net of tax</t>
        </is>
      </c>
      <c r="B30" s="6" t="n">
        <v>-586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864000</v>
      </c>
    </row>
    <row r="31">
      <c r="A31" s="3" t="inlineStr">
        <is>
          <t>Common and treasury stock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6" t="n">
        <v>16689000</v>
      </c>
      <c r="C32" s="4" t="inlineStr">
        <is>
          <t xml:space="preserve"> </t>
        </is>
      </c>
      <c r="D32" s="4" t="inlineStr">
        <is>
          <t xml:space="preserve"> </t>
        </is>
      </c>
      <c r="E32" s="4" t="inlineStr">
        <is>
          <t xml:space="preserve"> </t>
        </is>
      </c>
      <c r="F32" s="6" t="n">
        <v>16689000</v>
      </c>
      <c r="G32" s="4" t="inlineStr">
        <is>
          <t xml:space="preserve"> </t>
        </is>
      </c>
      <c r="H32" s="4" t="inlineStr">
        <is>
          <t xml:space="preserve"> </t>
        </is>
      </c>
      <c r="I32" s="4" t="inlineStr">
        <is>
          <t xml:space="preserve"> </t>
        </is>
      </c>
    </row>
    <row r="33">
      <c r="A33" s="4" t="inlineStr">
        <is>
          <t>Vesting of equity, net of tax withholdings (in shares)</t>
        </is>
      </c>
      <c r="B33" s="4" t="inlineStr">
        <is>
          <t xml:space="preserve"> </t>
        </is>
      </c>
      <c r="C33" s="4" t="inlineStr">
        <is>
          <t xml:space="preserve"> </t>
        </is>
      </c>
      <c r="D33" s="6" t="n">
        <v>269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of equity, net of tax withholdings</t>
        </is>
      </c>
      <c r="B34" s="6" t="n">
        <v>-3219000</v>
      </c>
      <c r="C34" s="4" t="inlineStr">
        <is>
          <t xml:space="preserve"> </t>
        </is>
      </c>
      <c r="D34" s="5" t="n">
        <v>3000</v>
      </c>
      <c r="E34" s="4" t="inlineStr">
        <is>
          <t xml:space="preserve"> </t>
        </is>
      </c>
      <c r="F34" s="6" t="n">
        <v>-3222000</v>
      </c>
      <c r="G34" s="4" t="inlineStr">
        <is>
          <t xml:space="preserve"> </t>
        </is>
      </c>
      <c r="H34" s="4" t="inlineStr">
        <is>
          <t xml:space="preserve"> </t>
        </is>
      </c>
      <c r="I34" s="4" t="inlineStr">
        <is>
          <t xml:space="preserve"> </t>
        </is>
      </c>
    </row>
    <row r="35">
      <c r="A35" s="4" t="inlineStr">
        <is>
          <t>Cash dividends declared</t>
        </is>
      </c>
      <c r="B35" s="6" t="n">
        <v>-11857000</v>
      </c>
      <c r="C35" s="4" t="inlineStr">
        <is>
          <t xml:space="preserve"> </t>
        </is>
      </c>
      <c r="D35" s="4" t="inlineStr">
        <is>
          <t xml:space="preserve"> </t>
        </is>
      </c>
      <c r="E35" s="4" t="inlineStr">
        <is>
          <t xml:space="preserve"> </t>
        </is>
      </c>
      <c r="F35" s="4" t="inlineStr">
        <is>
          <t xml:space="preserve"> </t>
        </is>
      </c>
      <c r="G35" s="6" t="n">
        <v>-11857000</v>
      </c>
      <c r="H35" s="4" t="inlineStr">
        <is>
          <t xml:space="preserve"> </t>
        </is>
      </c>
      <c r="I35" s="4" t="inlineStr">
        <is>
          <t xml:space="preserve"> </t>
        </is>
      </c>
    </row>
    <row r="36">
      <c r="A36" s="4" t="inlineStr">
        <is>
          <t>Dividend equivalents on restricted stock units</t>
        </is>
      </c>
      <c r="B36" s="5" t="n">
        <v>-609000</v>
      </c>
      <c r="C36" s="4" t="inlineStr">
        <is>
          <t xml:space="preserve"> </t>
        </is>
      </c>
      <c r="D36" s="4" t="inlineStr">
        <is>
          <t xml:space="preserve"> </t>
        </is>
      </c>
      <c r="E36" s="4" t="inlineStr">
        <is>
          <t xml:space="preserve"> </t>
        </is>
      </c>
      <c r="F36" s="4" t="inlineStr">
        <is>
          <t xml:space="preserve"> </t>
        </is>
      </c>
      <c r="G36" s="6" t="n">
        <v>-609000</v>
      </c>
      <c r="H36" s="4" t="inlineStr">
        <is>
          <t xml:space="preserve"> </t>
        </is>
      </c>
      <c r="I36" s="4" t="inlineStr">
        <is>
          <t xml:space="preserve"> </t>
        </is>
      </c>
    </row>
    <row r="37">
      <c r="A37" s="4" t="inlineStr">
        <is>
          <t>Common stock, shares outstanding at end of period (in shares) at Dec. 31, 2022</t>
        </is>
      </c>
      <c r="B37" s="6" t="n">
        <v>19861207</v>
      </c>
      <c r="C37" s="4" t="inlineStr">
        <is>
          <t xml:space="preserve"> </t>
        </is>
      </c>
      <c r="D37" s="6" t="n">
        <v>19866000</v>
      </c>
      <c r="E37" s="6" t="n">
        <v>5000</v>
      </c>
      <c r="F37" s="4" t="inlineStr">
        <is>
          <t xml:space="preserve"> </t>
        </is>
      </c>
      <c r="G37" s="4" t="inlineStr">
        <is>
          <t xml:space="preserve"> </t>
        </is>
      </c>
      <c r="H37" s="4" t="inlineStr">
        <is>
          <t xml:space="preserve"> </t>
        </is>
      </c>
      <c r="I37" s="4" t="inlineStr">
        <is>
          <t xml:space="preserve"> </t>
        </is>
      </c>
    </row>
    <row r="38">
      <c r="A38" s="4" t="inlineStr">
        <is>
          <t>Equity at end of period at Dec. 31, 2022</t>
        </is>
      </c>
      <c r="B38" s="5" t="n">
        <v>410646000</v>
      </c>
      <c r="C38" s="4" t="inlineStr">
        <is>
          <t xml:space="preserve"> </t>
        </is>
      </c>
      <c r="D38" s="5" t="n">
        <v>199000</v>
      </c>
      <c r="E38" s="5" t="n">
        <v>-191000</v>
      </c>
      <c r="F38" s="5" t="n">
        <v>246630000</v>
      </c>
      <c r="G38" s="5" t="n">
        <v>168197000</v>
      </c>
      <c r="H38" s="4" t="inlineStr">
        <is>
          <t xml:space="preserve"> </t>
        </is>
      </c>
      <c r="I38" s="5" t="n">
        <v>-418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dditional Information (Detail)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723000</v>
      </c>
      <c r="C3" s="4" t="inlineStr">
        <is>
          <t xml:space="preserve"> </t>
        </is>
      </c>
    </row>
    <row r="4">
      <c r="A4" s="4" t="inlineStr">
        <is>
          <t>2024</t>
        </is>
      </c>
      <c r="B4" s="6" t="n">
        <v>1151000</v>
      </c>
      <c r="C4" s="4" t="inlineStr">
        <is>
          <t xml:space="preserve"> </t>
        </is>
      </c>
    </row>
    <row r="5">
      <c r="A5" s="4" t="inlineStr">
        <is>
          <t>2025</t>
        </is>
      </c>
      <c r="B5" s="6" t="n">
        <v>762000</v>
      </c>
      <c r="C5" s="4" t="inlineStr">
        <is>
          <t xml:space="preserve"> </t>
        </is>
      </c>
    </row>
    <row r="6">
      <c r="A6" s="4" t="inlineStr">
        <is>
          <t>2026</t>
        </is>
      </c>
      <c r="B6" s="6" t="n">
        <v>527000</v>
      </c>
      <c r="C6" s="4" t="inlineStr">
        <is>
          <t xml:space="preserve"> </t>
        </is>
      </c>
    </row>
    <row r="7">
      <c r="A7" s="4" t="inlineStr">
        <is>
          <t>2027</t>
        </is>
      </c>
      <c r="B7" s="6" t="n">
        <v>384000</v>
      </c>
      <c r="C7" s="4" t="inlineStr">
        <is>
          <t xml:space="preserve"> </t>
        </is>
      </c>
    </row>
    <row r="8">
      <c r="A8" s="4" t="inlineStr">
        <is>
          <t>Thereafter</t>
        </is>
      </c>
      <c r="B8" s="6" t="n">
        <v>786000</v>
      </c>
      <c r="C8" s="4" t="inlineStr">
        <is>
          <t xml:space="preserve"> </t>
        </is>
      </c>
    </row>
    <row r="9">
      <c r="A9" s="4" t="inlineStr">
        <is>
          <t>Net Carrying Amount</t>
        </is>
      </c>
      <c r="B9" s="5" t="n">
        <v>6333000</v>
      </c>
      <c r="C9" s="5" t="n">
        <v>916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sset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Unbilled Receivables, Current</t>
        </is>
      </c>
      <c r="B3" s="5" t="n">
        <v>35288000</v>
      </c>
      <c r="C3" s="5" t="n">
        <v>36942000</v>
      </c>
    </row>
    <row r="4">
      <c r="A4" s="4" t="inlineStr">
        <is>
          <t>Other Assets, Miscellaneous, Current</t>
        </is>
      </c>
      <c r="B4" s="6" t="n">
        <v>5434000</v>
      </c>
      <c r="C4" s="6" t="n">
        <v>4507000</v>
      </c>
    </row>
    <row r="5">
      <c r="A5" s="4" t="inlineStr">
        <is>
          <t>Other Assets, Current</t>
        </is>
      </c>
      <c r="B5" s="6" t="n">
        <v>40722000</v>
      </c>
      <c r="C5" s="6" t="n">
        <v>41449000</v>
      </c>
    </row>
    <row r="6">
      <c r="A6" s="4" t="inlineStr">
        <is>
          <t>Other Sundry Liabilities</t>
        </is>
      </c>
      <c r="B6" s="6" t="n">
        <v>20006000</v>
      </c>
      <c r="C6" s="6" t="n">
        <v>24554000</v>
      </c>
    </row>
    <row r="7">
      <c r="A7" s="4" t="inlineStr">
        <is>
          <t>Other current liabilities</t>
        </is>
      </c>
      <c r="B7" s="6" t="n">
        <v>56016000</v>
      </c>
      <c r="C7" s="6" t="n">
        <v>24554000</v>
      </c>
    </row>
    <row r="8">
      <c r="A8" s="4" t="inlineStr">
        <is>
          <t>Earnout | Level 3</t>
        </is>
      </c>
      <c r="B8" s="4" t="inlineStr">
        <is>
          <t xml:space="preserve"> </t>
        </is>
      </c>
      <c r="C8" s="4" t="inlineStr">
        <is>
          <t xml:space="preserve"> </t>
        </is>
      </c>
    </row>
    <row r="9">
      <c r="A9" s="4" t="inlineStr">
        <is>
          <t>Acquisition earnout accruals</t>
        </is>
      </c>
      <c r="B9" s="6" t="n">
        <v>36010000</v>
      </c>
      <c r="C9" s="6" t="n">
        <v>35654000</v>
      </c>
    </row>
    <row r="10">
      <c r="A10" s="4" t="inlineStr">
        <is>
          <t>Earnout | Level 3 | Other Current Liabilities</t>
        </is>
      </c>
      <c r="B10" s="4" t="inlineStr">
        <is>
          <t xml:space="preserve"> </t>
        </is>
      </c>
      <c r="C10" s="4" t="inlineStr">
        <is>
          <t xml:space="preserve"> </t>
        </is>
      </c>
    </row>
    <row r="11">
      <c r="A11" s="4" t="inlineStr">
        <is>
          <t>Acquisition earnout accruals</t>
        </is>
      </c>
      <c r="B11" s="5" t="n">
        <v>36010000</v>
      </c>
      <c r="C1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ine of Credit - Additional Information (Detail) - USD ($)</t>
        </is>
      </c>
      <c r="B1" s="2" t="inlineStr">
        <is>
          <t>12 Months Ended</t>
        </is>
      </c>
    </row>
    <row r="2">
      <c r="B2" s="2" t="inlineStr">
        <is>
          <t>Dec. 31, 2022</t>
        </is>
      </c>
      <c r="C2" s="2" t="inlineStr">
        <is>
          <t>Dec. 31, 2021</t>
        </is>
      </c>
      <c r="D2" s="2" t="inlineStr">
        <is>
          <t>Dec. 31, 2020</t>
        </is>
      </c>
      <c r="E2" s="2" t="inlineStr">
        <is>
          <t>Jul. 13,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amount under term loan facility</t>
        </is>
      </c>
      <c r="B4" s="5" t="n">
        <v>175000000</v>
      </c>
      <c r="C4" s="4" t="inlineStr">
        <is>
          <t xml:space="preserve"> </t>
        </is>
      </c>
      <c r="D4" s="4" t="inlineStr">
        <is>
          <t xml:space="preserve"> </t>
        </is>
      </c>
      <c r="E4" s="5" t="n">
        <v>200000000</v>
      </c>
    </row>
    <row r="5">
      <c r="A5" s="4" t="inlineStr">
        <is>
          <t>Sublimit for letters of credit</t>
        </is>
      </c>
      <c r="B5" s="6" t="n">
        <v>25000000</v>
      </c>
      <c r="C5" s="4" t="inlineStr">
        <is>
          <t xml:space="preserve"> </t>
        </is>
      </c>
      <c r="D5" s="4" t="inlineStr">
        <is>
          <t xml:space="preserve"> </t>
        </is>
      </c>
      <c r="E5" s="4" t="inlineStr">
        <is>
          <t xml:space="preserve"> </t>
        </is>
      </c>
    </row>
    <row r="6">
      <c r="A6" s="4" t="inlineStr">
        <is>
          <t>Swingline Loan Sub Limit</t>
        </is>
      </c>
      <c r="B6" s="6" t="n">
        <v>10000000</v>
      </c>
      <c r="C6" s="4" t="inlineStr">
        <is>
          <t xml:space="preserve"> </t>
        </is>
      </c>
      <c r="D6" s="4" t="inlineStr">
        <is>
          <t xml:space="preserve"> </t>
        </is>
      </c>
      <c r="E6" s="4" t="inlineStr">
        <is>
          <t xml:space="preserve"> </t>
        </is>
      </c>
    </row>
    <row r="7">
      <c r="A7" s="4" t="inlineStr">
        <is>
          <t>Line of credit facility expansion feature</t>
        </is>
      </c>
      <c r="B7" s="6" t="n">
        <v>75000000</v>
      </c>
      <c r="C7" s="4" t="inlineStr">
        <is>
          <t xml:space="preserve"> </t>
        </is>
      </c>
      <c r="D7" s="4" t="inlineStr">
        <is>
          <t xml:space="preserve"> </t>
        </is>
      </c>
      <c r="E7" s="4" t="inlineStr">
        <is>
          <t xml:space="preserve"> </t>
        </is>
      </c>
    </row>
    <row r="8">
      <c r="A8" s="4" t="inlineStr">
        <is>
          <t>Proceeds from line of credit</t>
        </is>
      </c>
      <c r="B8" s="6" t="n">
        <v>0</v>
      </c>
      <c r="C8" s="5" t="n">
        <v>0</v>
      </c>
      <c r="D8" s="5" t="n">
        <v>100000000</v>
      </c>
      <c r="E8" s="4" t="inlineStr">
        <is>
          <t xml:space="preserve"> </t>
        </is>
      </c>
    </row>
    <row r="9">
      <c r="A9" s="4" t="inlineStr">
        <is>
          <t>Repayments of Lines of Credit</t>
        </is>
      </c>
      <c r="B9" s="6" t="n">
        <v>0</v>
      </c>
      <c r="C9" s="6" t="n">
        <v>0</v>
      </c>
      <c r="D9" s="5" t="n">
        <v>100000000</v>
      </c>
      <c r="E9" s="4" t="inlineStr">
        <is>
          <t xml:space="preserve"> </t>
        </is>
      </c>
    </row>
    <row r="10">
      <c r="A10" s="4" t="inlineStr">
        <is>
          <t>Borrowings made or outstanding under line of credit</t>
        </is>
      </c>
      <c r="B10" s="5" t="n">
        <v>0</v>
      </c>
      <c r="C10" s="5" t="n">
        <v>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amount of employee contributions</t>
        </is>
      </c>
      <c r="B4" s="5" t="n">
        <v>6000</v>
      </c>
      <c r="C4" s="5" t="n">
        <v>6000</v>
      </c>
      <c r="D4" s="5" t="n">
        <v>6000</v>
      </c>
    </row>
    <row r="5">
      <c r="A5" s="4" t="inlineStr">
        <is>
          <t>Employer matching contribution, percent of match</t>
        </is>
      </c>
      <c r="B5" s="10" t="n">
        <v>0.06</v>
      </c>
      <c r="C5" s="10" t="n">
        <v>0.06</v>
      </c>
      <c r="D5" s="10" t="n">
        <v>0.06</v>
      </c>
    </row>
    <row r="6">
      <c r="A6" s="4" t="inlineStr">
        <is>
          <t>Discretionary contribution amount</t>
        </is>
      </c>
      <c r="B6" s="5" t="n">
        <v>0</v>
      </c>
      <c r="C6" s="5" t="n">
        <v>0</v>
      </c>
      <c r="D6" s="5" t="n">
        <v>0</v>
      </c>
    </row>
    <row r="7">
      <c r="A7" s="4" t="inlineStr">
        <is>
          <t>U.S.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to defer up base compensation of employees, effective from January 1, 2006</t>
        </is>
      </c>
      <c r="B9" s="10" t="n">
        <v>0.25</v>
      </c>
      <c r="C9" s="4" t="inlineStr">
        <is>
          <t xml:space="preserve"> </t>
        </is>
      </c>
      <c r="D9" s="4" t="inlineStr">
        <is>
          <t xml:space="preserve"> </t>
        </is>
      </c>
    </row>
    <row r="10">
      <c r="A10" s="4" t="inlineStr">
        <is>
          <t>Amount to defer up bonus compensation of employees, effective from January 1, 2006</t>
        </is>
      </c>
      <c r="B10" s="5" t="n">
        <v>500000</v>
      </c>
      <c r="C10" s="4" t="inlineStr">
        <is>
          <t xml:space="preserve"> </t>
        </is>
      </c>
      <c r="D10" s="4" t="inlineStr">
        <is>
          <t xml:space="preserve"> </t>
        </is>
      </c>
    </row>
    <row r="11">
      <c r="A11" s="4" t="inlineStr">
        <is>
          <t>Percentage to defer up eligible bonus compensation, effective from January 1, 2006</t>
        </is>
      </c>
      <c r="B11" s="10" t="n">
        <v>0.25</v>
      </c>
      <c r="C11" s="4" t="inlineStr">
        <is>
          <t xml:space="preserve"> </t>
        </is>
      </c>
      <c r="D11" s="4" t="inlineStr">
        <is>
          <t xml:space="preserve"> </t>
        </is>
      </c>
    </row>
    <row r="12">
      <c r="A12" s="4" t="inlineStr">
        <is>
          <t>Amount of compensation deferred in plan</t>
        </is>
      </c>
      <c r="B12" s="5" t="n">
        <v>33400000</v>
      </c>
      <c r="C12" s="6" t="n">
        <v>34900000</v>
      </c>
      <c r="D12" s="4" t="inlineStr">
        <is>
          <t xml:space="preserve"> </t>
        </is>
      </c>
    </row>
    <row r="13">
      <c r="A13" s="4" t="inlineStr">
        <is>
          <t>Percentage to defer up cash component of director's fees for non-employe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to defer up directors' fees</t>
        </is>
      </c>
      <c r="B15" s="10" t="n">
        <v>1</v>
      </c>
      <c r="C15" s="4" t="inlineStr">
        <is>
          <t xml:space="preserve"> </t>
        </is>
      </c>
      <c r="D15" s="4" t="inlineStr">
        <is>
          <t xml:space="preserve"> </t>
        </is>
      </c>
    </row>
    <row r="16">
      <c r="A16" s="4" t="inlineStr">
        <is>
          <t>Non-employee Directors voluntary deferred compensat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mount of compensation deferred in plan</t>
        </is>
      </c>
      <c r="B18" s="5" t="n">
        <v>1000000</v>
      </c>
      <c r="C18" s="6" t="n">
        <v>1100000</v>
      </c>
      <c r="D18" s="4" t="inlineStr">
        <is>
          <t xml:space="preserve"> </t>
        </is>
      </c>
    </row>
    <row r="19">
      <c r="A19" s="4" t="inlineStr">
        <is>
          <t>Qualified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rcentage for employee pre-tax and/or after-tax contributions, minimum</t>
        </is>
      </c>
      <c r="B21" s="10" t="n">
        <v>0.01</v>
      </c>
      <c r="C21" s="4" t="inlineStr">
        <is>
          <t xml:space="preserve"> </t>
        </is>
      </c>
      <c r="D21" s="4" t="inlineStr">
        <is>
          <t xml:space="preserve"> </t>
        </is>
      </c>
    </row>
    <row r="22">
      <c r="A22" s="4" t="inlineStr">
        <is>
          <t>Percentage for employee pre-tax and/or after-tax contributions, maximum</t>
        </is>
      </c>
      <c r="B22" s="10" t="n">
        <v>0.5</v>
      </c>
      <c r="C22" s="4" t="inlineStr">
        <is>
          <t xml:space="preserve"> </t>
        </is>
      </c>
      <c r="D22" s="4" t="inlineStr">
        <is>
          <t xml:space="preserve"> </t>
        </is>
      </c>
    </row>
    <row r="23">
      <c r="A23" s="4" t="inlineStr">
        <is>
          <t>Defined Contribution Plan, Cost</t>
        </is>
      </c>
      <c r="B23" s="5" t="n">
        <v>7800000</v>
      </c>
      <c r="C23" s="5" t="n">
        <v>6800000</v>
      </c>
      <c r="D23" s="5" t="n">
        <v>5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Life Insurance Contract - Reconcile Benefit Obligation for Pens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Benefit Obligation, Beginning Balance</t>
        </is>
      </c>
      <c r="B4" s="5" t="n">
        <v>19594</v>
      </c>
      <c r="C4" s="5" t="n">
        <v>22351</v>
      </c>
      <c r="D4" s="4" t="inlineStr">
        <is>
          <t xml:space="preserve"> </t>
        </is>
      </c>
    </row>
    <row r="5">
      <c r="A5" s="4" t="inlineStr">
        <is>
          <t>Interest cost</t>
        </is>
      </c>
      <c r="B5" s="6" t="n">
        <v>181</v>
      </c>
      <c r="C5" s="6" t="n">
        <v>150</v>
      </c>
      <c r="D5" s="5" t="n">
        <v>212</v>
      </c>
    </row>
    <row r="6">
      <c r="A6" s="4" t="inlineStr">
        <is>
          <t>Actuarial loss</t>
        </is>
      </c>
      <c r="B6" s="6" t="n">
        <v>-3361</v>
      </c>
      <c r="C6" s="6" t="n">
        <v>-11</v>
      </c>
      <c r="D6" s="4" t="inlineStr">
        <is>
          <t xml:space="preserve"> </t>
        </is>
      </c>
    </row>
    <row r="7">
      <c r="A7" s="4" t="inlineStr">
        <is>
          <t>Benefits paid</t>
        </is>
      </c>
      <c r="B7" s="6" t="n">
        <v>-1257</v>
      </c>
      <c r="C7" s="6" t="n">
        <v>-1400</v>
      </c>
      <c r="D7" s="4" t="inlineStr">
        <is>
          <t xml:space="preserve"> </t>
        </is>
      </c>
    </row>
    <row r="8">
      <c r="A8" s="4" t="inlineStr">
        <is>
          <t>Cumulative translation adjustment</t>
        </is>
      </c>
      <c r="B8" s="6" t="n">
        <v>-1206</v>
      </c>
      <c r="C8" s="6" t="n">
        <v>-1496</v>
      </c>
      <c r="D8" s="4" t="inlineStr">
        <is>
          <t xml:space="preserve"> </t>
        </is>
      </c>
    </row>
    <row r="9">
      <c r="A9" s="4" t="inlineStr">
        <is>
          <t>Defined Benefit Plan, Benefit Obligation, Ending Balance</t>
        </is>
      </c>
      <c r="B9" s="5" t="n">
        <v>13951</v>
      </c>
      <c r="C9" s="5" t="n">
        <v>19594</v>
      </c>
      <c r="D9" s="5" t="n">
        <v>223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Life Insurance Contract - Schedule of Amounts Recognized in Balance Sheet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Current liabilities</t>
        </is>
      </c>
      <c r="B3" s="5" t="n">
        <v>1252</v>
      </c>
      <c r="C3" s="5" t="n">
        <v>1333</v>
      </c>
    </row>
    <row r="4">
      <c r="A4" s="4" t="inlineStr">
        <is>
          <t>Noncurrent liabilities</t>
        </is>
      </c>
      <c r="B4" s="6" t="n">
        <v>12699</v>
      </c>
      <c r="C4" s="6" t="n">
        <v>18261</v>
      </c>
    </row>
    <row r="5">
      <c r="A5" s="4" t="inlineStr">
        <is>
          <t>Total</t>
        </is>
      </c>
      <c r="B5" s="5" t="n">
        <v>13951</v>
      </c>
      <c r="C5" s="5" t="n">
        <v>195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Life Insurance Contract - Additional Information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efined Benefit Plan Amounts in Accumulated Other Comprehensive Income Not Yet Recognized In Net Periodic Benefit Cost</t>
        </is>
      </c>
      <c r="B3" s="5" t="n">
        <v>700</v>
      </c>
      <c r="C3" s="5" t="n">
        <v>4500</v>
      </c>
    </row>
    <row r="4">
      <c r="A4" s="4" t="inlineStr">
        <is>
          <t>Defined Benefit Plan, Fair Value of Plan Assets</t>
        </is>
      </c>
      <c r="B4" s="5" t="n">
        <v>12600</v>
      </c>
      <c r="C4" s="5" t="n">
        <v>1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Pension Plan and Life Insurance Contract - Components of Assumptions Used to Determine Net Periodic Benefit Cos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4" t="inlineStr">
        <is>
          <t>Salaries and benefits</t>
        </is>
      </c>
      <c r="C4" s="4" t="inlineStr">
        <is>
          <t xml:space="preserve"> </t>
        </is>
      </c>
      <c r="D4" s="4" t="inlineStr">
        <is>
          <t xml:space="preserve"> </t>
        </is>
      </c>
    </row>
    <row r="5">
      <c r="A5" s="4" t="inlineStr">
        <is>
          <t>Interest cost</t>
        </is>
      </c>
      <c r="B5" s="5" t="n">
        <v>181</v>
      </c>
      <c r="C5" s="5" t="n">
        <v>150</v>
      </c>
      <c r="D5" s="5" t="n">
        <v>212</v>
      </c>
    </row>
    <row r="6">
      <c r="A6" s="4" t="inlineStr">
        <is>
          <t>Amortization of net loss</t>
        </is>
      </c>
      <c r="B6" s="4" t="inlineStr">
        <is>
          <t>Salaries and benefits</t>
        </is>
      </c>
      <c r="C6" s="4" t="inlineStr">
        <is>
          <t xml:space="preserve"> </t>
        </is>
      </c>
      <c r="D6" s="4" t="inlineStr">
        <is>
          <t xml:space="preserve"> </t>
        </is>
      </c>
    </row>
    <row r="7">
      <c r="A7" s="4" t="inlineStr">
        <is>
          <t>Amortization of net loss</t>
        </is>
      </c>
      <c r="B7" s="5" t="n">
        <v>195</v>
      </c>
      <c r="C7" s="6" t="n">
        <v>211</v>
      </c>
      <c r="D7" s="6" t="n">
        <v>140</v>
      </c>
    </row>
    <row r="8">
      <c r="A8" s="4" t="inlineStr">
        <is>
          <t>Net periodic benefit cost</t>
        </is>
      </c>
      <c r="B8" s="5" t="n">
        <v>376</v>
      </c>
      <c r="C8" s="5" t="n">
        <v>361</v>
      </c>
      <c r="D8" s="5" t="n">
        <v>352</v>
      </c>
    </row>
    <row r="9">
      <c r="A9" s="3" t="inlineStr">
        <is>
          <t>Weighted average assumptions</t>
        </is>
      </c>
      <c r="B9" s="4" t="inlineStr">
        <is>
          <t xml:space="preserve"> </t>
        </is>
      </c>
      <c r="C9" s="4" t="inlineStr">
        <is>
          <t xml:space="preserve"> </t>
        </is>
      </c>
      <c r="D9" s="4" t="inlineStr">
        <is>
          <t xml:space="preserve"> </t>
        </is>
      </c>
    </row>
    <row r="10">
      <c r="A10" s="4" t="inlineStr">
        <is>
          <t>Discount rate</t>
        </is>
      </c>
      <c r="B10" s="9" t="n">
        <v>0.0103</v>
      </c>
      <c r="C10" s="9" t="n">
        <v>0.0072</v>
      </c>
      <c r="D10" s="9" t="n">
        <v>0.0103</v>
      </c>
    </row>
    <row r="11">
      <c r="A11" s="4" t="inlineStr">
        <is>
          <t>Rate of compensation increase</t>
        </is>
      </c>
      <c r="B11" s="10" t="n">
        <v>0</v>
      </c>
      <c r="C11" s="10" t="n">
        <v>0</v>
      </c>
      <c r="D11"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ension Plan and Life Insurance Contract - Schedule of Assumptions Used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9" t="n">
        <v>0.0409</v>
      </c>
      <c r="C4" s="9" t="n">
        <v>0.0103</v>
      </c>
      <c r="D4" s="9" t="n">
        <v>0.0072</v>
      </c>
    </row>
    <row r="5">
      <c r="A5" s="4" t="inlineStr">
        <is>
          <t>Rate of compensation increase</t>
        </is>
      </c>
      <c r="B5" s="10" t="n">
        <v>0</v>
      </c>
      <c r="C5" s="10" t="n">
        <v>0</v>
      </c>
      <c r="D5" s="10" t="n">
        <v>0</v>
      </c>
    </row>
    <row r="6">
      <c r="A6" s="4" t="inlineStr">
        <is>
          <t>Measurement Date</t>
        </is>
      </c>
      <c r="B6" s="4" t="inlineStr">
        <is>
          <t>Dec. 31,  2022</t>
        </is>
      </c>
      <c r="C6" s="4" t="inlineStr">
        <is>
          <t>Dec. 31,  2021</t>
        </is>
      </c>
      <c r="D6" s="4" t="inlineStr">
        <is>
          <t>Dec. 31,  202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 and Life Insurance Contract - Schedule of Expected Benefit Payments (Details) $ in Thousands</t>
        </is>
      </c>
      <c r="B1" s="2" t="inlineStr">
        <is>
          <t>Dec. 31, 2022 USD ($)</t>
        </is>
      </c>
    </row>
    <row r="2">
      <c r="A2" s="3" t="inlineStr">
        <is>
          <t>Retirement Benefits [Abstract]</t>
        </is>
      </c>
      <c r="B2" s="4" t="inlineStr">
        <is>
          <t xml:space="preserve"> </t>
        </is>
      </c>
    </row>
    <row r="3">
      <c r="A3" s="4" t="inlineStr">
        <is>
          <t>2023</t>
        </is>
      </c>
      <c r="B3" s="5" t="n">
        <v>1252</v>
      </c>
    </row>
    <row r="4">
      <c r="A4" s="4" t="inlineStr">
        <is>
          <t>2024</t>
        </is>
      </c>
      <c r="B4" s="6" t="n">
        <v>1237</v>
      </c>
    </row>
    <row r="5">
      <c r="A5" s="4" t="inlineStr">
        <is>
          <t>2025</t>
        </is>
      </c>
      <c r="B5" s="6" t="n">
        <v>1216</v>
      </c>
    </row>
    <row r="6">
      <c r="A6" s="4" t="inlineStr">
        <is>
          <t>2026</t>
        </is>
      </c>
      <c r="B6" s="6" t="n">
        <v>1190</v>
      </c>
    </row>
    <row r="7">
      <c r="A7" s="4" t="inlineStr">
        <is>
          <t>2027</t>
        </is>
      </c>
      <c r="B7" s="6" t="n">
        <v>1160</v>
      </c>
    </row>
    <row r="8">
      <c r="A8" s="4" t="inlineStr">
        <is>
          <t>2028 through 2032</t>
        </is>
      </c>
      <c r="B8" s="5" t="n">
        <v>51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0.6</v>
      </c>
      <c r="C4" s="7" t="n">
        <v>0.6</v>
      </c>
      <c r="D4" s="7"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7" customWidth="1" min="5" max="5"/>
  </cols>
  <sheetData>
    <row r="1">
      <c r="A1" s="1" t="inlineStr">
        <is>
          <t>Stock-based Compensation - Additional Information (Detail) - USD ($)</t>
        </is>
      </c>
      <c r="B1" s="2" t="inlineStr">
        <is>
          <t>12 Months Ended</t>
        </is>
      </c>
      <c r="E1" s="2" t="inlineStr">
        <is>
          <t>132 Months Ended</t>
        </is>
      </c>
    </row>
    <row r="2">
      <c r="B2" s="2" t="inlineStr">
        <is>
          <t>Dec. 31, 2022</t>
        </is>
      </c>
      <c r="C2" s="2" t="inlineStr">
        <is>
          <t>Dec. 31, 2021</t>
        </is>
      </c>
      <c r="D2" s="2" t="inlineStr">
        <is>
          <t>Dec. 31,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in period (in shares)</t>
        </is>
      </c>
      <c r="B4" s="4" t="inlineStr">
        <is>
          <t xml:space="preserve"> </t>
        </is>
      </c>
      <c r="C4" s="4" t="inlineStr">
        <is>
          <t xml:space="preserve"> </t>
        </is>
      </c>
      <c r="D4" s="4" t="inlineStr">
        <is>
          <t xml:space="preserve"> </t>
        </is>
      </c>
      <c r="E4" s="6" t="n">
        <v>3769836</v>
      </c>
    </row>
    <row r="5">
      <c r="A5" s="4" t="inlineStr">
        <is>
          <t>Number of awards forfeited (in shares)</t>
        </is>
      </c>
      <c r="B5" s="6" t="n">
        <v>758632</v>
      </c>
      <c r="C5" s="4" t="inlineStr">
        <is>
          <t xml:space="preserve"> </t>
        </is>
      </c>
      <c r="D5" s="4" t="inlineStr">
        <is>
          <t xml:space="preserve"> </t>
        </is>
      </c>
      <c r="E5" s="4" t="inlineStr">
        <is>
          <t xml:space="preserve"> </t>
        </is>
      </c>
    </row>
    <row r="6">
      <c r="A6" s="4" t="inlineStr">
        <is>
          <t>Shares available for future awards (in shares)</t>
        </is>
      </c>
      <c r="B6" s="6" t="n">
        <v>338796</v>
      </c>
      <c r="C6" s="4" t="inlineStr">
        <is>
          <t xml:space="preserve"> </t>
        </is>
      </c>
      <c r="D6" s="4" t="inlineStr">
        <is>
          <t xml:space="preserve"> </t>
        </is>
      </c>
      <c r="E6" s="6" t="n">
        <v>338796</v>
      </c>
    </row>
    <row r="7">
      <c r="A7" s="4" t="inlineStr">
        <is>
          <t>Phantom Share Units (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5" t="n">
        <v>1200000</v>
      </c>
      <c r="C9" s="5" t="n">
        <v>7800000</v>
      </c>
      <c r="D9" s="5" t="n">
        <v>3200000</v>
      </c>
      <c r="E9" s="4" t="inlineStr">
        <is>
          <t xml:space="preserve"> </t>
        </is>
      </c>
    </row>
    <row r="10">
      <c r="A10" s="4" t="inlineStr">
        <is>
          <t>Pre-tax unrecognized compensation expense</t>
        </is>
      </c>
      <c r="B10" s="5" t="n">
        <v>2200000</v>
      </c>
      <c r="C10" s="4" t="inlineStr">
        <is>
          <t xml:space="preserve"> </t>
        </is>
      </c>
      <c r="D10" s="4" t="inlineStr">
        <is>
          <t xml:space="preserve"> </t>
        </is>
      </c>
      <c r="E10" s="5" t="n">
        <v>2200000</v>
      </c>
    </row>
    <row r="11">
      <c r="A11" s="4" t="inlineStr">
        <is>
          <t>Expected time to be recognized</t>
        </is>
      </c>
      <c r="B11" s="4" t="inlineStr">
        <is>
          <t>2 years 10 months 24 days</t>
        </is>
      </c>
      <c r="C11" s="4" t="inlineStr">
        <is>
          <t xml:space="preserve"> </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unrecognized compensation expense</t>
        </is>
      </c>
      <c r="B14" s="5" t="n">
        <v>6000000</v>
      </c>
      <c r="C14" s="4" t="inlineStr">
        <is>
          <t xml:space="preserve"> </t>
        </is>
      </c>
      <c r="D14" s="4" t="inlineStr">
        <is>
          <t xml:space="preserve"> </t>
        </is>
      </c>
      <c r="E14" s="6" t="n">
        <v>6000000</v>
      </c>
    </row>
    <row r="15">
      <c r="A15" s="4" t="inlineStr">
        <is>
          <t>Expected time to be recognized</t>
        </is>
      </c>
      <c r="B15" s="4" t="inlineStr">
        <is>
          <t>2 years 3 months 18 days</t>
        </is>
      </c>
      <c r="C15" s="4" t="inlineStr">
        <is>
          <t xml:space="preserve"> </t>
        </is>
      </c>
      <c r="D15" s="4" t="inlineStr">
        <is>
          <t xml:space="preserve"> </t>
        </is>
      </c>
      <c r="E15" s="4" t="inlineStr">
        <is>
          <t xml:space="preserve"> </t>
        </is>
      </c>
    </row>
    <row r="16">
      <c r="A16" s="4" t="inlineStr">
        <is>
          <t>Restricted stock unit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 stock units vesting period</t>
        </is>
      </c>
      <c r="B18" s="4" t="inlineStr">
        <is>
          <t>3 years</t>
        </is>
      </c>
      <c r="C18" s="4" t="inlineStr">
        <is>
          <t xml:space="preserve"> </t>
        </is>
      </c>
      <c r="D18" s="4" t="inlineStr">
        <is>
          <t xml:space="preserve"> </t>
        </is>
      </c>
      <c r="E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formance stock units vesting period</t>
        </is>
      </c>
      <c r="B21" s="4" t="inlineStr">
        <is>
          <t>4 years</t>
        </is>
      </c>
      <c r="C21" s="4" t="inlineStr">
        <is>
          <t xml:space="preserve"> </t>
        </is>
      </c>
      <c r="D21" s="4" t="inlineStr">
        <is>
          <t xml:space="preserve"> </t>
        </is>
      </c>
      <c r="E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re-tax unrecognized compensation expense</t>
        </is>
      </c>
      <c r="B24" s="5" t="n">
        <v>5300000</v>
      </c>
      <c r="C24" s="4" t="inlineStr">
        <is>
          <t xml:space="preserve"> </t>
        </is>
      </c>
      <c r="D24" s="4" t="inlineStr">
        <is>
          <t xml:space="preserve"> </t>
        </is>
      </c>
      <c r="E24" s="5" t="n">
        <v>5300000</v>
      </c>
    </row>
    <row r="25">
      <c r="A25" s="4" t="inlineStr">
        <is>
          <t>Expected time to be recognized</t>
        </is>
      </c>
      <c r="B25" s="4" t="inlineStr">
        <is>
          <t>1 year 8 months 12 days</t>
        </is>
      </c>
      <c r="C25" s="4" t="inlineStr">
        <is>
          <t xml:space="preserve"> </t>
        </is>
      </c>
      <c r="D25" s="4" t="inlineStr">
        <is>
          <t xml:space="preserve"> </t>
        </is>
      </c>
      <c r="E25" s="4" t="inlineStr">
        <is>
          <t xml:space="preserve"> </t>
        </is>
      </c>
    </row>
    <row r="26">
      <c r="A26" s="4" t="inlineStr">
        <is>
          <t>Performance stock units | Executive Offic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stock units vesting period</t>
        </is>
      </c>
      <c r="B28" s="4" t="inlineStr">
        <is>
          <t>3 years</t>
        </is>
      </c>
      <c r="C28" s="4" t="inlineStr">
        <is>
          <t xml:space="preserve"> </t>
        </is>
      </c>
      <c r="D28" s="4" t="inlineStr">
        <is>
          <t xml:space="preserve"> </t>
        </is>
      </c>
      <c r="E28" s="4" t="inlineStr">
        <is>
          <t xml:space="preserve"> </t>
        </is>
      </c>
    </row>
    <row r="29">
      <c r="A29" s="4" t="inlineStr">
        <is>
          <t>Performance stock units | Minimum |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formance stock units, variation percentage</t>
        </is>
      </c>
      <c r="B31" s="10" t="n">
        <v>0</v>
      </c>
      <c r="C31" s="4" t="inlineStr">
        <is>
          <t xml:space="preserve"> </t>
        </is>
      </c>
      <c r="D31" s="4" t="inlineStr">
        <is>
          <t xml:space="preserve"> </t>
        </is>
      </c>
      <c r="E31" s="4" t="inlineStr">
        <is>
          <t xml:space="preserve"> </t>
        </is>
      </c>
    </row>
    <row r="32">
      <c r="A32" s="4" t="inlineStr">
        <is>
          <t>Performance stock units | Maximum | Executive Offic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erformance stock units, variation percentage</t>
        </is>
      </c>
      <c r="B34" s="10" t="n">
        <v>2</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formation with Respect to Stock-Based Compensation (Detail)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 related to stock-based compensation included in net income</t>
        </is>
      </c>
      <c r="B4" s="5" t="n">
        <v>4263000</v>
      </c>
      <c r="C4" s="5" t="n">
        <v>5539000</v>
      </c>
      <c r="D4" s="5" t="n">
        <v>3571000</v>
      </c>
    </row>
    <row r="5">
      <c r="A5" s="4" t="inlineStr">
        <is>
          <t>Salaries and employee benef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d and capitalized, amount</t>
        </is>
      </c>
      <c r="B7" s="6" t="n">
        <v>14651000</v>
      </c>
      <c r="C7" s="6" t="n">
        <v>20081000</v>
      </c>
      <c r="D7" s="6" t="n">
        <v>12968000</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d and capitalized, amount</t>
        </is>
      </c>
      <c r="B10" s="5" t="n">
        <v>810000</v>
      </c>
      <c r="C10" s="5" t="n">
        <v>345000</v>
      </c>
      <c r="D10" s="5" t="n">
        <v>46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 - Restricted stock units - $ / shares</t>
        </is>
      </c>
      <c r="B1" s="2" t="inlineStr">
        <is>
          <t>12 Months Ended</t>
        </is>
      </c>
    </row>
    <row r="2">
      <c r="B2" s="2" t="inlineStr">
        <is>
          <t>Dec. 31, 2022</t>
        </is>
      </c>
      <c r="C2" s="2" t="inlineStr">
        <is>
          <t>Dec. 31, 2021</t>
        </is>
      </c>
    </row>
    <row r="3">
      <c r="A3" s="3" t="inlineStr">
        <is>
          <t>Number of Restricted Stock Units</t>
        </is>
      </c>
      <c r="B3" s="4" t="inlineStr">
        <is>
          <t xml:space="preserve"> </t>
        </is>
      </c>
      <c r="C3" s="4" t="inlineStr">
        <is>
          <t xml:space="preserve"> </t>
        </is>
      </c>
    </row>
    <row r="4">
      <c r="A4" s="4" t="inlineStr">
        <is>
          <t>Number of Stock Units, Beginning balance (in shares)</t>
        </is>
      </c>
      <c r="B4" s="6" t="n">
        <v>727651</v>
      </c>
      <c r="C4" s="6" t="n">
        <v>707864</v>
      </c>
    </row>
    <row r="5">
      <c r="A5" s="4" t="inlineStr">
        <is>
          <t>Number of Stock Units, Granted (in shares)</t>
        </is>
      </c>
      <c r="B5" s="6" t="n">
        <v>287954</v>
      </c>
      <c r="C5" s="6" t="n">
        <v>257070</v>
      </c>
    </row>
    <row r="6">
      <c r="A6" s="4" t="inlineStr">
        <is>
          <t>Number of Stock Units, Vested (in shares)</t>
        </is>
      </c>
      <c r="B6" s="6" t="n">
        <v>-273565</v>
      </c>
      <c r="C6" s="6" t="n">
        <v>-218950</v>
      </c>
    </row>
    <row r="7">
      <c r="A7" s="4" t="inlineStr">
        <is>
          <t>Number of Stock Units, Forfeited (in shares)</t>
        </is>
      </c>
      <c r="B7" s="6" t="n">
        <v>-13755</v>
      </c>
      <c r="C7" s="6" t="n">
        <v>-18333</v>
      </c>
    </row>
    <row r="8">
      <c r="A8" s="4" t="inlineStr">
        <is>
          <t>Number of Stock Units, Ending balance (in shares)</t>
        </is>
      </c>
      <c r="B8" s="6" t="n">
        <v>728285</v>
      </c>
      <c r="C8" s="6" t="n">
        <v>727651</v>
      </c>
    </row>
    <row r="9">
      <c r="A9" s="3" t="inlineStr">
        <is>
          <t>Weighted- Average Grant-date Fair Value</t>
        </is>
      </c>
      <c r="B9" s="4" t="inlineStr">
        <is>
          <t xml:space="preserve"> </t>
        </is>
      </c>
      <c r="C9" s="4" t="inlineStr">
        <is>
          <t xml:space="preserve"> </t>
        </is>
      </c>
    </row>
    <row r="10">
      <c r="A10" s="4" t="inlineStr">
        <is>
          <t>Weighted-Average Grant-date Fair Value, Beginning balance (in dollars per share)</t>
        </is>
      </c>
      <c r="B10" s="7" t="n">
        <v>31.32</v>
      </c>
      <c r="C10" s="7" t="n">
        <v>28.35</v>
      </c>
    </row>
    <row r="11">
      <c r="A11" s="4" t="inlineStr">
        <is>
          <t>Weighted-Average Grant-date Fair Value, Granted (in dollars per share)</t>
        </is>
      </c>
      <c r="B11" s="8" t="n">
        <v>34.05</v>
      </c>
      <c r="C11" s="8" t="n">
        <v>38.89</v>
      </c>
    </row>
    <row r="12">
      <c r="A12" s="4" t="inlineStr">
        <is>
          <t>Weighted-Average Grant-date Fair Value, Vested and converted to common stock (in dollars per share)</t>
        </is>
      </c>
      <c r="B12" s="8" t="n">
        <v>32.29</v>
      </c>
      <c r="C12" s="8" t="n">
        <v>30.65</v>
      </c>
    </row>
    <row r="13">
      <c r="A13" s="4" t="inlineStr">
        <is>
          <t>Weighted-Average Grant-date Fair Value, Forfeited (in dollars per share)</t>
        </is>
      </c>
      <c r="B13" s="8" t="n">
        <v>34.63</v>
      </c>
      <c r="C13" s="8" t="n">
        <v>30.8</v>
      </c>
    </row>
    <row r="14">
      <c r="A14" s="4" t="inlineStr">
        <is>
          <t>Weighted-Average Grant-date Fair Value, Ending balance (in dollars per share)</t>
        </is>
      </c>
      <c r="B14" s="7" t="n">
        <v>31.97</v>
      </c>
      <c r="C14" s="7" t="n">
        <v>31.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tock Unit Activity (Detail) - Performance stock units - $ / shares</t>
        </is>
      </c>
      <c r="B1" s="2" t="inlineStr">
        <is>
          <t>12 Months Ended</t>
        </is>
      </c>
    </row>
    <row r="2">
      <c r="B2" s="2" t="inlineStr">
        <is>
          <t>Dec. 31, 2022</t>
        </is>
      </c>
      <c r="C2" s="2" t="inlineStr">
        <is>
          <t>Dec. 31, 2021</t>
        </is>
      </c>
    </row>
    <row r="3">
      <c r="A3" s="3" t="inlineStr">
        <is>
          <t>Number of Performance Stock Units</t>
        </is>
      </c>
      <c r="B3" s="4" t="inlineStr">
        <is>
          <t xml:space="preserve"> </t>
        </is>
      </c>
      <c r="C3" s="4" t="inlineStr">
        <is>
          <t xml:space="preserve"> </t>
        </is>
      </c>
    </row>
    <row r="4">
      <c r="A4" s="4" t="inlineStr">
        <is>
          <t>Number of Stock Units, Beginning balance (in shares)</t>
        </is>
      </c>
      <c r="B4" s="6" t="n">
        <v>232857</v>
      </c>
      <c r="C4" s="6" t="n">
        <v>234934</v>
      </c>
    </row>
    <row r="5">
      <c r="A5" s="4" t="inlineStr">
        <is>
          <t>Number of Stock Units, Granted (in shares)</t>
        </is>
      </c>
      <c r="B5" s="6" t="n">
        <v>97379</v>
      </c>
      <c r="C5" s="6" t="n">
        <v>106357</v>
      </c>
    </row>
    <row r="6">
      <c r="A6" s="4" t="inlineStr">
        <is>
          <t>Number of Stock Units, Vested (in shares)</t>
        </is>
      </c>
      <c r="B6" s="6" t="n">
        <v>-69784</v>
      </c>
      <c r="C6" s="6" t="n">
        <v>-90284</v>
      </c>
    </row>
    <row r="7">
      <c r="A7" s="4" t="inlineStr">
        <is>
          <t>Number of Stock Units, Forfeited (in shares)</t>
        </is>
      </c>
      <c r="B7" s="6" t="n">
        <v>0</v>
      </c>
      <c r="C7" s="6" t="n">
        <v>-18150</v>
      </c>
    </row>
    <row r="8">
      <c r="A8" s="4" t="inlineStr">
        <is>
          <t>Number of Stock Units, Ending balance (in shares)</t>
        </is>
      </c>
      <c r="B8" s="6" t="n">
        <v>260452</v>
      </c>
      <c r="C8" s="6" t="n">
        <v>232857</v>
      </c>
    </row>
    <row r="9">
      <c r="A9" s="3" t="inlineStr">
        <is>
          <t>Weighted- Average Grant-date Fair Value</t>
        </is>
      </c>
      <c r="B9" s="4" t="inlineStr">
        <is>
          <t xml:space="preserve"> </t>
        </is>
      </c>
      <c r="C9" s="4" t="inlineStr">
        <is>
          <t xml:space="preserve"> </t>
        </is>
      </c>
    </row>
    <row r="10">
      <c r="A10" s="4" t="inlineStr">
        <is>
          <t>Weighted-Average Grant-date Fair Value, Beginning balance (in dollars per share)</t>
        </is>
      </c>
      <c r="B10" s="7" t="n">
        <v>39.88</v>
      </c>
      <c r="C10" s="7" t="n">
        <v>35.09</v>
      </c>
    </row>
    <row r="11">
      <c r="A11" s="4" t="inlineStr">
        <is>
          <t>Weighted-Average Grant-date Fair Value, Granted (in dollars per share)</t>
        </is>
      </c>
      <c r="B11" s="8" t="n">
        <v>49.59</v>
      </c>
      <c r="C11" s="8" t="n">
        <v>42.07</v>
      </c>
    </row>
    <row r="12">
      <c r="A12" s="4" t="inlineStr">
        <is>
          <t>Weighted-Average Grant-date Fair Value, Vested and converted to common stock (in dollars per share)</t>
        </is>
      </c>
      <c r="B12" s="8" t="n">
        <v>52.91</v>
      </c>
      <c r="C12" s="8" t="n">
        <v>30.6</v>
      </c>
    </row>
    <row r="13">
      <c r="A13" s="4" t="inlineStr">
        <is>
          <t>Weighted-Average Grant-date Fair Value, Forfeited (in dollars per share)</t>
        </is>
      </c>
      <c r="B13" s="6" t="n">
        <v>0</v>
      </c>
      <c r="C13" s="8" t="n">
        <v>36.83</v>
      </c>
    </row>
    <row r="14">
      <c r="A14" s="4" t="inlineStr">
        <is>
          <t>Weighted-Average Grant-date Fair Value, Ending balance (in dollars per share)</t>
        </is>
      </c>
      <c r="B14" s="7" t="n">
        <v>40.02</v>
      </c>
      <c r="C14" s="7" t="n">
        <v>39.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hantom Stock Unit Activity (Details) - Phantom Share Units (PSUs) - shares</t>
        </is>
      </c>
      <c r="B1" s="2" t="inlineStr">
        <is>
          <t>12 Months Ended</t>
        </is>
      </c>
    </row>
    <row r="2">
      <c r="B2" s="2" t="inlineStr">
        <is>
          <t>Dec. 31, 2022</t>
        </is>
      </c>
      <c r="C2" s="2" t="inlineStr">
        <is>
          <t>Dec. 31, 2021</t>
        </is>
      </c>
    </row>
    <row r="3">
      <c r="A3" s="3" t="inlineStr">
        <is>
          <t>Schedule of Nonvested Performance-based Phantom Units [Line Items]</t>
        </is>
      </c>
      <c r="B3" s="4" t="inlineStr">
        <is>
          <t xml:space="preserve"> </t>
        </is>
      </c>
      <c r="C3" s="4" t="inlineStr">
        <is>
          <t xml:space="preserve"> </t>
        </is>
      </c>
    </row>
    <row r="4">
      <c r="A4" s="4" t="inlineStr">
        <is>
          <t>Number of Stock Units, Beginning balance (in shares)</t>
        </is>
      </c>
      <c r="B4" s="6" t="n">
        <v>348863</v>
      </c>
      <c r="C4" s="6" t="n">
        <v>351634</v>
      </c>
    </row>
    <row r="5">
      <c r="A5" s="4" t="inlineStr">
        <is>
          <t>Number of Stock Units, Granted (in shares)</t>
        </is>
      </c>
      <c r="B5" s="6" t="n">
        <v>95675</v>
      </c>
      <c r="C5" s="6" t="n">
        <v>63575</v>
      </c>
    </row>
    <row r="6">
      <c r="A6" s="4" t="inlineStr">
        <is>
          <t>Number of Stock Units, Vested (in shares)</t>
        </is>
      </c>
      <c r="B6" s="6" t="n">
        <v>-119333</v>
      </c>
      <c r="C6" s="6" t="n">
        <v>-61539</v>
      </c>
    </row>
    <row r="7">
      <c r="A7" s="4" t="inlineStr">
        <is>
          <t>Number of Stock Units, Forfeited (in shares)</t>
        </is>
      </c>
      <c r="B7" s="6" t="n">
        <v>-4050</v>
      </c>
      <c r="C7" s="6" t="n">
        <v>-4807</v>
      </c>
    </row>
    <row r="8">
      <c r="A8" s="4" t="inlineStr">
        <is>
          <t>Number of Stock Units, Ending balance (in shares)</t>
        </is>
      </c>
      <c r="B8" s="6" t="n">
        <v>321155</v>
      </c>
      <c r="C8" s="6" t="n">
        <v>3488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Income - Changes in Accumulated Other Comprehensive Income ("AOCI") by Component (Detail)</t>
        </is>
      </c>
      <c r="B1" s="2" t="inlineStr">
        <is>
          <t>12 Months Ended</t>
        </is>
      </c>
    </row>
    <row r="2">
      <c r="B2" s="2" t="inlineStr">
        <is>
          <t>Dec. 31, 2022 USD ($)</t>
        </is>
      </c>
    </row>
    <row r="3">
      <c r="A3" s="3" t="inlineStr">
        <is>
          <t>Accumulated Other Comprehensive Income (Loss) [Roll Forward]</t>
        </is>
      </c>
      <c r="B3" s="4" t="inlineStr">
        <is>
          <t xml:space="preserve"> </t>
        </is>
      </c>
    </row>
    <row r="4">
      <c r="A4" s="4" t="inlineStr">
        <is>
          <t>Equity at beginning of period</t>
        </is>
      </c>
      <c r="B4" s="5" t="n">
        <v>336020000</v>
      </c>
    </row>
    <row r="5">
      <c r="A5" s="4" t="inlineStr">
        <is>
          <t>Equity at end of period</t>
        </is>
      </c>
      <c r="B5" s="6" t="n">
        <v>410646000</v>
      </c>
    </row>
    <row r="6">
      <c r="A6" s="4" t="inlineStr">
        <is>
          <t>Available- for- Sale Securities</t>
        </is>
      </c>
      <c r="B6" s="4" t="inlineStr">
        <is>
          <t xml:space="preserve"> </t>
        </is>
      </c>
    </row>
    <row r="7">
      <c r="A7" s="3" t="inlineStr">
        <is>
          <t>Accumulated Other Comprehensive Income (Loss) [Roll Forward]</t>
        </is>
      </c>
      <c r="B7" s="4" t="inlineStr">
        <is>
          <t xml:space="preserve"> </t>
        </is>
      </c>
    </row>
    <row r="8">
      <c r="A8" s="4" t="inlineStr">
        <is>
          <t>Equity at beginning of period</t>
        </is>
      </c>
      <c r="B8" s="6" t="n">
        <v>0</v>
      </c>
    </row>
    <row r="9">
      <c r="A9" s="4" t="inlineStr">
        <is>
          <t>Other comprehensive income (loss) before classification, net of tax</t>
        </is>
      </c>
      <c r="B9" s="6" t="n">
        <v>-41000</v>
      </c>
    </row>
    <row r="10">
      <c r="A10" s="4" t="inlineStr">
        <is>
          <t>Equity at end of period</t>
        </is>
      </c>
      <c r="B10" s="6" t="n">
        <v>-41000</v>
      </c>
    </row>
    <row r="11">
      <c r="A11" s="4" t="inlineStr">
        <is>
          <t>Foreign Currency Translation</t>
        </is>
      </c>
      <c r="B11" s="4" t="inlineStr">
        <is>
          <t xml:space="preserve"> </t>
        </is>
      </c>
    </row>
    <row r="12">
      <c r="A12" s="3" t="inlineStr">
        <is>
          <t>Accumulated Other Comprehensive Income (Loss) [Roll Forward]</t>
        </is>
      </c>
      <c r="B12" s="4" t="inlineStr">
        <is>
          <t xml:space="preserve"> </t>
        </is>
      </c>
    </row>
    <row r="13">
      <c r="A13" s="4" t="inlineStr">
        <is>
          <t>Equity at beginning of period</t>
        </is>
      </c>
      <c r="B13" s="6" t="n">
        <v>4294000</v>
      </c>
    </row>
    <row r="14">
      <c r="A14" s="4" t="inlineStr">
        <is>
          <t>Other comprehensive income (loss) before classification, net of tax</t>
        </is>
      </c>
      <c r="B14" s="6" t="n">
        <v>-8457000</v>
      </c>
    </row>
    <row r="15">
      <c r="A15" s="4" t="inlineStr">
        <is>
          <t>Equity at end of period</t>
        </is>
      </c>
      <c r="B15" s="6" t="n">
        <v>-4163000</v>
      </c>
    </row>
    <row r="16">
      <c r="A16" s="4" t="inlineStr">
        <is>
          <t>Pension</t>
        </is>
      </c>
      <c r="B16" s="4" t="inlineStr">
        <is>
          <t xml:space="preserve"> </t>
        </is>
      </c>
    </row>
    <row r="17">
      <c r="A17" s="3" t="inlineStr">
        <is>
          <t>Accumulated Other Comprehensive Income (Loss) [Roll Forward]</t>
        </is>
      </c>
      <c r="B17" s="4" t="inlineStr">
        <is>
          <t xml:space="preserve"> </t>
        </is>
      </c>
    </row>
    <row r="18">
      <c r="A18" s="4" t="inlineStr">
        <is>
          <t>Equity at beginning of period</t>
        </is>
      </c>
      <c r="B18" s="6" t="n">
        <v>-2619000</v>
      </c>
    </row>
    <row r="19">
      <c r="A19" s="4" t="inlineStr">
        <is>
          <t>Other comprehensive income (loss) before classification, net of tax</t>
        </is>
      </c>
      <c r="B19" s="6" t="n">
        <v>2634000</v>
      </c>
    </row>
    <row r="20">
      <c r="A20" s="4" t="inlineStr">
        <is>
          <t>Equity at end of period</t>
        </is>
      </c>
      <c r="B20" s="6" t="n">
        <v>15000</v>
      </c>
    </row>
    <row r="21">
      <c r="A21" s="4" t="inlineStr">
        <is>
          <t>AOCI</t>
        </is>
      </c>
      <c r="B21" s="4" t="inlineStr">
        <is>
          <t xml:space="preserve"> </t>
        </is>
      </c>
    </row>
    <row r="22">
      <c r="A22" s="3" t="inlineStr">
        <is>
          <t>Accumulated Other Comprehensive Income (Loss) [Roll Forward]</t>
        </is>
      </c>
      <c r="B22" s="4" t="inlineStr">
        <is>
          <t xml:space="preserve"> </t>
        </is>
      </c>
    </row>
    <row r="23">
      <c r="A23" s="4" t="inlineStr">
        <is>
          <t>Equity at beginning of period</t>
        </is>
      </c>
      <c r="B23" s="6" t="n">
        <v>1675000</v>
      </c>
    </row>
    <row r="24">
      <c r="A24" s="4" t="inlineStr">
        <is>
          <t>Other comprehensive income (loss) before classification, net of tax</t>
        </is>
      </c>
      <c r="B24" s="6" t="n">
        <v>-5864000</v>
      </c>
    </row>
    <row r="25">
      <c r="A25" s="4" t="inlineStr">
        <is>
          <t>Equity at end of period</t>
        </is>
      </c>
      <c r="B25" s="5" t="n">
        <v>-4189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s>
  <sheetData>
    <row r="1">
      <c r="A1" s="1" t="inlineStr">
        <is>
          <t>Restructuring - Restructuring Accrual by Segment (Details) - USD ($)</t>
        </is>
      </c>
      <c r="B1" s="2" t="inlineStr">
        <is>
          <t>12 Months Ended</t>
        </is>
      </c>
      <c r="E1" s="2" t="inlineStr">
        <is>
          <t>27 Months Ended</t>
        </is>
      </c>
    </row>
    <row r="2">
      <c r="B2" s="2" t="inlineStr">
        <is>
          <t>Dec. 31, 2022</t>
        </is>
      </c>
      <c r="C2" s="2" t="inlineStr">
        <is>
          <t>Dec. 31, 2021</t>
        </is>
      </c>
      <c r="D2" s="2" t="inlineStr">
        <is>
          <t>Dec. 31, 2020</t>
        </is>
      </c>
      <c r="E2" s="2" t="inlineStr">
        <is>
          <t>Dec.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0</v>
      </c>
      <c r="C4" s="5" t="n">
        <v>3792000</v>
      </c>
      <c r="D4" s="5" t="n">
        <v>52372000</v>
      </c>
      <c r="E4" s="5" t="n">
        <v>56164000</v>
      </c>
    </row>
    <row r="5">
      <c r="A5" s="4" t="inlineStr">
        <is>
          <t>Employee relate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6" t="n">
        <v>-183000</v>
      </c>
      <c r="D7" s="6" t="n">
        <v>32780000</v>
      </c>
      <c r="E7" s="6" t="n">
        <v>32597000</v>
      </c>
    </row>
    <row r="8">
      <c r="A8" s="4" t="inlineStr">
        <is>
          <t>Office relate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3962000</v>
      </c>
      <c r="D10" s="6" t="n">
        <v>18910000</v>
      </c>
      <c r="E10" s="6" t="n">
        <v>2287200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6" t="n">
        <v>13000</v>
      </c>
      <c r="D13" s="6" t="n">
        <v>682000</v>
      </c>
      <c r="E13" s="6" t="n">
        <v>695000</v>
      </c>
    </row>
    <row r="14">
      <c r="A14" s="4" t="inlineStr">
        <is>
          <t>Global Operations Suppor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6" t="n">
        <v>-224000</v>
      </c>
      <c r="D16" s="6" t="n">
        <v>4019000</v>
      </c>
      <c r="E16" s="6" t="n">
        <v>3795000</v>
      </c>
    </row>
    <row r="17">
      <c r="A17" s="4" t="inlineStr">
        <is>
          <t>Global Operations Support | Employee related</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6" t="n">
        <v>62000</v>
      </c>
      <c r="D19" s="6" t="n">
        <v>1354000</v>
      </c>
      <c r="E19" s="6" t="n">
        <v>1416000</v>
      </c>
    </row>
    <row r="20">
      <c r="A20" s="4" t="inlineStr">
        <is>
          <t>Global Operations Support | Office related</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6" t="n">
        <v>-296000</v>
      </c>
      <c r="D22" s="6" t="n">
        <v>2115000</v>
      </c>
      <c r="E22" s="6" t="n">
        <v>1819000</v>
      </c>
    </row>
    <row r="23">
      <c r="A23" s="4" t="inlineStr">
        <is>
          <t>Global Operations Support | Oth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6" t="n">
        <v>10000</v>
      </c>
      <c r="D25" s="6" t="n">
        <v>550000</v>
      </c>
      <c r="E25" s="6" t="n">
        <v>560000</v>
      </c>
    </row>
    <row r="26">
      <c r="A26" s="4" t="inlineStr">
        <is>
          <t>Heidrick Consulting</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6" t="n">
        <v>400000</v>
      </c>
      <c r="D28" s="6" t="n">
        <v>4700000</v>
      </c>
      <c r="E28" s="4" t="inlineStr">
        <is>
          <t xml:space="preserve"> </t>
        </is>
      </c>
    </row>
    <row r="29">
      <c r="A29" s="4" t="inlineStr">
        <is>
          <t>Heidrick Consulting | Operating Segmen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6" t="n">
        <v>355000</v>
      </c>
      <c r="D31" s="6" t="n">
        <v>4657000</v>
      </c>
      <c r="E31" s="6" t="n">
        <v>5012000</v>
      </c>
    </row>
    <row r="32">
      <c r="A32" s="4" t="inlineStr">
        <is>
          <t>Heidrick Consulting | Operating Segments | Employee related</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6" t="n">
        <v>-44000</v>
      </c>
      <c r="D34" s="6" t="n">
        <v>2633000</v>
      </c>
      <c r="E34" s="6" t="n">
        <v>2589000</v>
      </c>
    </row>
    <row r="35">
      <c r="A35" s="4" t="inlineStr">
        <is>
          <t>Heidrick Consulting | Operating Segments | Office related</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6" t="n">
        <v>399000</v>
      </c>
      <c r="D37" s="6" t="n">
        <v>1953000</v>
      </c>
      <c r="E37" s="6" t="n">
        <v>2352000</v>
      </c>
    </row>
    <row r="38">
      <c r="A38" s="4" t="inlineStr">
        <is>
          <t>Heidrick Consulting | Operating Segments | Oth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6" t="n">
        <v>0</v>
      </c>
      <c r="D40" s="6" t="n">
        <v>71000</v>
      </c>
      <c r="E40" s="6" t="n">
        <v>71000</v>
      </c>
    </row>
    <row r="41">
      <c r="A41" s="4" t="inlineStr">
        <is>
          <t>America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6" t="n">
        <v>3900000</v>
      </c>
      <c r="D43" s="6" t="n">
        <v>30500000</v>
      </c>
      <c r="E43" s="4" t="inlineStr">
        <is>
          <t xml:space="preserve"> </t>
        </is>
      </c>
    </row>
    <row r="44">
      <c r="A44" s="4" t="inlineStr">
        <is>
          <t>Americas | Executive Search | Operating Segment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4" t="inlineStr">
        <is>
          <t xml:space="preserve"> </t>
        </is>
      </c>
      <c r="C46" s="6" t="n">
        <v>3882000</v>
      </c>
      <c r="D46" s="6" t="n">
        <v>30479000</v>
      </c>
      <c r="E46" s="6" t="n">
        <v>34361000</v>
      </c>
    </row>
    <row r="47">
      <c r="A47" s="4" t="inlineStr">
        <is>
          <t>Americas | Executive Search | Operating Segments | Employee related</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4" t="inlineStr">
        <is>
          <t xml:space="preserve"> </t>
        </is>
      </c>
      <c r="C49" s="6" t="n">
        <v>20000</v>
      </c>
      <c r="D49" s="6" t="n">
        <v>16206000</v>
      </c>
      <c r="E49" s="6" t="n">
        <v>16226000</v>
      </c>
    </row>
    <row r="50">
      <c r="A50" s="4" t="inlineStr">
        <is>
          <t>Americas | Executive Search | Operating Segments | Office related</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charges</t>
        </is>
      </c>
      <c r="B52" s="4" t="inlineStr">
        <is>
          <t xml:space="preserve"> </t>
        </is>
      </c>
      <c r="C52" s="6" t="n">
        <v>3859000</v>
      </c>
      <c r="D52" s="6" t="n">
        <v>14242000</v>
      </c>
      <c r="E52" s="6" t="n">
        <v>18101000</v>
      </c>
    </row>
    <row r="53">
      <c r="A53" s="4" t="inlineStr">
        <is>
          <t>Americas | Executive Search | Operating Segments | Other</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charges</t>
        </is>
      </c>
      <c r="B55" s="4" t="inlineStr">
        <is>
          <t xml:space="preserve"> </t>
        </is>
      </c>
      <c r="C55" s="6" t="n">
        <v>3000</v>
      </c>
      <c r="D55" s="6" t="n">
        <v>31000</v>
      </c>
      <c r="E55" s="6" t="n">
        <v>34000</v>
      </c>
    </row>
    <row r="56">
      <c r="A56" s="4" t="inlineStr">
        <is>
          <t>Europe</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t>
        </is>
      </c>
      <c r="B58" s="4" t="inlineStr">
        <is>
          <t xml:space="preserve"> </t>
        </is>
      </c>
      <c r="C58" s="6" t="n">
        <v>100000</v>
      </c>
      <c r="D58" s="6" t="n">
        <v>8600000</v>
      </c>
      <c r="E58" s="4" t="inlineStr">
        <is>
          <t xml:space="preserve"> </t>
        </is>
      </c>
    </row>
    <row r="59">
      <c r="A59" s="4" t="inlineStr">
        <is>
          <t>Europe | Executive Search | Operating Segments</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charges</t>
        </is>
      </c>
      <c r="B61" s="4" t="inlineStr">
        <is>
          <t xml:space="preserve"> </t>
        </is>
      </c>
      <c r="C61" s="6" t="n">
        <v>-97000</v>
      </c>
      <c r="D61" s="6" t="n">
        <v>8603000</v>
      </c>
      <c r="E61" s="6" t="n">
        <v>8506000</v>
      </c>
    </row>
    <row r="62">
      <c r="A62" s="4" t="inlineStr">
        <is>
          <t>Europe | Executive Search | Operating Segments | Employee related</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estructuring charges</t>
        </is>
      </c>
      <c r="B64" s="4" t="inlineStr">
        <is>
          <t xml:space="preserve"> </t>
        </is>
      </c>
      <c r="C64" s="6" t="n">
        <v>-97000</v>
      </c>
      <c r="D64" s="6" t="n">
        <v>8353000</v>
      </c>
      <c r="E64" s="6" t="n">
        <v>8256000</v>
      </c>
    </row>
    <row r="65">
      <c r="A65" s="4" t="inlineStr">
        <is>
          <t>Europe | Executive Search | Operating Segments | Office related</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estructuring charges</t>
        </is>
      </c>
      <c r="B67" s="4" t="inlineStr">
        <is>
          <t xml:space="preserve"> </t>
        </is>
      </c>
      <c r="C67" s="6" t="n">
        <v>0</v>
      </c>
      <c r="D67" s="6" t="n">
        <v>226000</v>
      </c>
      <c r="E67" s="6" t="n">
        <v>226000</v>
      </c>
    </row>
    <row r="68">
      <c r="A68" s="4" t="inlineStr">
        <is>
          <t>Europe | Executive Search | Operating Segments | Other</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charges</t>
        </is>
      </c>
      <c r="B70" s="4" t="inlineStr">
        <is>
          <t xml:space="preserve"> </t>
        </is>
      </c>
      <c r="C70" s="6" t="n">
        <v>0</v>
      </c>
      <c r="D70" s="6" t="n">
        <v>24000</v>
      </c>
      <c r="E70" s="6" t="n">
        <v>24000</v>
      </c>
    </row>
    <row r="71">
      <c r="A71" s="4" t="inlineStr">
        <is>
          <t>Asia Pacific</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estructuring charges</t>
        </is>
      </c>
      <c r="B73" s="4" t="inlineStr">
        <is>
          <t xml:space="preserve"> </t>
        </is>
      </c>
      <c r="C73" s="6" t="n">
        <v>100000</v>
      </c>
      <c r="D73" s="6" t="n">
        <v>4600000</v>
      </c>
      <c r="E73" s="4" t="inlineStr">
        <is>
          <t xml:space="preserve"> </t>
        </is>
      </c>
    </row>
    <row r="74">
      <c r="A74" s="4" t="inlineStr">
        <is>
          <t>Asia Pacific | Executive Search | Operating Segments</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Restructuring charges</t>
        </is>
      </c>
      <c r="B76" s="4" t="inlineStr">
        <is>
          <t xml:space="preserve"> </t>
        </is>
      </c>
      <c r="C76" s="6" t="n">
        <v>-124000</v>
      </c>
      <c r="D76" s="6" t="n">
        <v>4614000</v>
      </c>
      <c r="E76" s="6" t="n">
        <v>4490000</v>
      </c>
    </row>
    <row r="77">
      <c r="A77" s="4" t="inlineStr">
        <is>
          <t>Asia Pacific | Executive Search | Operating Segments | Employee related</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Restructuring charges</t>
        </is>
      </c>
      <c r="B79" s="4" t="inlineStr">
        <is>
          <t xml:space="preserve"> </t>
        </is>
      </c>
      <c r="C79" s="6" t="n">
        <v>-124000</v>
      </c>
      <c r="D79" s="6" t="n">
        <v>4234000</v>
      </c>
      <c r="E79" s="6" t="n">
        <v>4110000</v>
      </c>
    </row>
    <row r="80">
      <c r="A80" s="4" t="inlineStr">
        <is>
          <t>Asia Pacific | Executive Search | Operating Segments | Office related</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Restructuring charges</t>
        </is>
      </c>
      <c r="B82" s="4" t="inlineStr">
        <is>
          <t xml:space="preserve"> </t>
        </is>
      </c>
      <c r="C82" s="6" t="n">
        <v>0</v>
      </c>
      <c r="D82" s="6" t="n">
        <v>374000</v>
      </c>
      <c r="E82" s="6" t="n">
        <v>374000</v>
      </c>
    </row>
    <row r="83">
      <c r="A83" s="4" t="inlineStr">
        <is>
          <t>Asia Pacific | Executive Search | Operating Segments | Other</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Restructuring charges</t>
        </is>
      </c>
      <c r="B85" s="4" t="inlineStr">
        <is>
          <t xml:space="preserve"> </t>
        </is>
      </c>
      <c r="C85" s="5" t="n">
        <v>0</v>
      </c>
      <c r="D85" s="5" t="n">
        <v>6000</v>
      </c>
      <c r="E85" s="5" t="n">
        <v>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Restructuring - Additional Information (Details) - USD ($) $ in Thousands</t>
        </is>
      </c>
      <c r="B1" s="2" t="inlineStr">
        <is>
          <t>9 Months Ended</t>
        </is>
      </c>
      <c r="C1" s="2" t="inlineStr">
        <is>
          <t>12 Months Ended</t>
        </is>
      </c>
    </row>
    <row r="2">
      <c r="B2" s="2" t="inlineStr">
        <is>
          <t>Sep. 30, 2021</t>
        </is>
      </c>
      <c r="C2" s="2" t="inlineStr">
        <is>
          <t>Dec. 31, 2022</t>
        </is>
      </c>
      <c r="D2" s="2" t="inlineStr">
        <is>
          <t>Dec. 31, 2021</t>
        </is>
      </c>
      <c r="E2" s="2" t="inlineStr">
        <is>
          <t>Dec. 31, 2020</t>
        </is>
      </c>
      <c r="F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ly termination agreement payment</t>
        </is>
      </c>
      <c r="B4" s="5" t="n">
        <v>11700</v>
      </c>
      <c r="C4" s="5" t="n">
        <v>11700</v>
      </c>
      <c r="D4" s="4" t="inlineStr">
        <is>
          <t xml:space="preserve"> </t>
        </is>
      </c>
      <c r="E4" s="4" t="inlineStr">
        <is>
          <t xml:space="preserve"> </t>
        </is>
      </c>
      <c r="F4" s="4" t="inlineStr">
        <is>
          <t xml:space="preserve"> </t>
        </is>
      </c>
    </row>
    <row r="5">
      <c r="A5" s="4" t="inlineStr">
        <is>
          <t>Lease liability associated with surrendered office</t>
        </is>
      </c>
      <c r="B5" s="6" t="n">
        <v>17400</v>
      </c>
      <c r="C5" s="6" t="n">
        <v>17400</v>
      </c>
      <c r="D5" s="4" t="inlineStr">
        <is>
          <t xml:space="preserve"> </t>
        </is>
      </c>
      <c r="E5" s="4" t="inlineStr">
        <is>
          <t xml:space="preserve"> </t>
        </is>
      </c>
      <c r="F5" s="4" t="inlineStr">
        <is>
          <t xml:space="preserve"> </t>
        </is>
      </c>
    </row>
    <row r="6">
      <c r="A6" s="4" t="inlineStr">
        <is>
          <t>Gain on early termination agreement</t>
        </is>
      </c>
      <c r="B6" s="5" t="n">
        <v>5700</v>
      </c>
      <c r="C6" s="6" t="n">
        <v>5700</v>
      </c>
      <c r="D6" s="4" t="inlineStr">
        <is>
          <t xml:space="preserve"> </t>
        </is>
      </c>
      <c r="E6" s="4" t="inlineStr">
        <is>
          <t xml:space="preserve"> </t>
        </is>
      </c>
      <c r="F6" s="4" t="inlineStr">
        <is>
          <t xml:space="preserve"> </t>
        </is>
      </c>
    </row>
    <row r="7">
      <c r="A7" s="4" t="inlineStr">
        <is>
          <t>Restructuring Reserve</t>
        </is>
      </c>
      <c r="B7" s="4" t="inlineStr">
        <is>
          <t xml:space="preserve"> </t>
        </is>
      </c>
      <c r="C7" s="6" t="n">
        <v>3422</v>
      </c>
      <c r="D7" s="5" t="n">
        <v>8394</v>
      </c>
      <c r="E7" s="5" t="n">
        <v>23265</v>
      </c>
      <c r="F7" s="5" t="n">
        <v>3245</v>
      </c>
    </row>
    <row r="8">
      <c r="A8" s="4" t="inlineStr">
        <is>
          <t>Employee-related liabilities, curr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t>
        </is>
      </c>
      <c r="B10" s="4" t="inlineStr">
        <is>
          <t xml:space="preserve"> </t>
        </is>
      </c>
      <c r="C10" s="6" t="n">
        <v>4900</v>
      </c>
      <c r="D10" s="4" t="inlineStr">
        <is>
          <t xml:space="preserve"> </t>
        </is>
      </c>
      <c r="E10" s="4" t="inlineStr">
        <is>
          <t xml:space="preserve"> </t>
        </is>
      </c>
      <c r="F10" s="4" t="inlineStr">
        <is>
          <t xml:space="preserve"> </t>
        </is>
      </c>
    </row>
    <row r="11">
      <c r="A11" s="4" t="inlineStr">
        <is>
          <t>Accrued salaries and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Reserve</t>
        </is>
      </c>
      <c r="B13" s="4" t="inlineStr">
        <is>
          <t xml:space="preserve"> </t>
        </is>
      </c>
      <c r="C13" s="5" t="n">
        <v>36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s>
  <sheetData>
    <row r="1">
      <c r="A1" s="1" t="inlineStr">
        <is>
          <t>Restructuring - Changes in Restructuring Accrual (Details) - USD ($)</t>
        </is>
      </c>
      <c r="B1" s="2" t="inlineStr">
        <is>
          <t>12 Months Ended</t>
        </is>
      </c>
      <c r="E1" s="2" t="inlineStr">
        <is>
          <t>27 Months Ended</t>
        </is>
      </c>
    </row>
    <row r="2">
      <c r="B2" s="2" t="inlineStr">
        <is>
          <t>Dec. 31, 2022</t>
        </is>
      </c>
      <c r="C2" s="2" t="inlineStr">
        <is>
          <t>Dec. 31, 2021</t>
        </is>
      </c>
      <c r="D2" s="2" t="inlineStr">
        <is>
          <t>Dec. 31, 2020</t>
        </is>
      </c>
      <c r="E2" s="2" t="inlineStr">
        <is>
          <t>Dec. 30, 2021</t>
        </is>
      </c>
    </row>
    <row r="3">
      <c r="A3" s="3" t="inlineStr">
        <is>
          <t>Schedule of Restructuring Charges and Related Cash Payments [Line Items]</t>
        </is>
      </c>
      <c r="B3" s="4" t="inlineStr">
        <is>
          <t xml:space="preserve"> </t>
        </is>
      </c>
      <c r="C3" s="4" t="inlineStr">
        <is>
          <t xml:space="preserve"> </t>
        </is>
      </c>
      <c r="D3" s="4" t="inlineStr">
        <is>
          <t xml:space="preserve"> </t>
        </is>
      </c>
      <c r="E3" s="4" t="inlineStr">
        <is>
          <t xml:space="preserve"> </t>
        </is>
      </c>
    </row>
    <row r="4">
      <c r="A4" s="4" t="inlineStr">
        <is>
          <t>Restructuring reserve at beginning of period</t>
        </is>
      </c>
      <c r="B4" s="5" t="n">
        <v>8394000</v>
      </c>
      <c r="C4" s="5" t="n">
        <v>23265000</v>
      </c>
      <c r="D4" s="5" t="n">
        <v>3245000</v>
      </c>
      <c r="E4" s="4" t="inlineStr">
        <is>
          <t xml:space="preserve"> </t>
        </is>
      </c>
    </row>
    <row r="5">
      <c r="A5" s="4" t="inlineStr">
        <is>
          <t>Restructuring charges</t>
        </is>
      </c>
      <c r="B5" s="6" t="n">
        <v>0</v>
      </c>
      <c r="C5" s="6" t="n">
        <v>3792000</v>
      </c>
      <c r="D5" s="6" t="n">
        <v>52372000</v>
      </c>
      <c r="E5" s="5" t="n">
        <v>56164000</v>
      </c>
    </row>
    <row r="6">
      <c r="A6" s="4" t="inlineStr">
        <is>
          <t>Cash payments</t>
        </is>
      </c>
      <c r="B6" s="6" t="n">
        <v>-4853000</v>
      </c>
      <c r="C6" s="6" t="n">
        <v>-14453000</v>
      </c>
      <c r="D6" s="6" t="n">
        <v>-12263000</v>
      </c>
      <c r="E6" s="4" t="inlineStr">
        <is>
          <t xml:space="preserve"> </t>
        </is>
      </c>
    </row>
    <row r="7">
      <c r="A7" s="4" t="inlineStr">
        <is>
          <t>Non-cash write-offs</t>
        </is>
      </c>
      <c r="B7" s="6" t="n">
        <v>-34000</v>
      </c>
      <c r="C7" s="6" t="n">
        <v>-4146000</v>
      </c>
      <c r="D7" s="6" t="n">
        <v>-19456000</v>
      </c>
      <c r="E7" s="4" t="inlineStr">
        <is>
          <t xml:space="preserve"> </t>
        </is>
      </c>
    </row>
    <row r="8">
      <c r="A8" s="4" t="inlineStr">
        <is>
          <t>Other</t>
        </is>
      </c>
      <c r="B8" s="4" t="inlineStr">
        <is>
          <t xml:space="preserve"> </t>
        </is>
      </c>
      <c r="C8" s="4" t="inlineStr">
        <is>
          <t xml:space="preserve"> </t>
        </is>
      </c>
      <c r="D8" s="6" t="n">
        <v>-173000</v>
      </c>
      <c r="E8" s="4" t="inlineStr">
        <is>
          <t xml:space="preserve"> </t>
        </is>
      </c>
    </row>
    <row r="9">
      <c r="A9" s="4" t="inlineStr">
        <is>
          <t>Exchange rate fluctuations</t>
        </is>
      </c>
      <c r="B9" s="6" t="n">
        <v>-85000</v>
      </c>
      <c r="C9" s="6" t="n">
        <v>-64000</v>
      </c>
      <c r="D9" s="6" t="n">
        <v>-460000</v>
      </c>
      <c r="E9" s="4" t="inlineStr">
        <is>
          <t xml:space="preserve"> </t>
        </is>
      </c>
    </row>
    <row r="10">
      <c r="A10" s="4" t="inlineStr">
        <is>
          <t>Restructuring reserve at end of period</t>
        </is>
      </c>
      <c r="B10" s="6" t="n">
        <v>3422000</v>
      </c>
      <c r="C10" s="6" t="n">
        <v>8394000</v>
      </c>
      <c r="D10" s="6" t="n">
        <v>23265000</v>
      </c>
      <c r="E10" s="4" t="inlineStr">
        <is>
          <t xml:space="preserve"> </t>
        </is>
      </c>
    </row>
    <row r="11">
      <c r="A11" s="4" t="inlineStr">
        <is>
          <t>Employee related</t>
        </is>
      </c>
      <c r="B11" s="4" t="inlineStr">
        <is>
          <t xml:space="preserve"> </t>
        </is>
      </c>
      <c r="C11" s="4" t="inlineStr">
        <is>
          <t xml:space="preserve"> </t>
        </is>
      </c>
      <c r="D11" s="4" t="inlineStr">
        <is>
          <t xml:space="preserve"> </t>
        </is>
      </c>
      <c r="E11" s="4" t="inlineStr">
        <is>
          <t xml:space="preserve"> </t>
        </is>
      </c>
    </row>
    <row r="12">
      <c r="A12" s="3" t="inlineStr">
        <is>
          <t>Schedule of Restructuring Charges and Related Cash Payments [Line Items]</t>
        </is>
      </c>
      <c r="B12" s="4" t="inlineStr">
        <is>
          <t xml:space="preserve"> </t>
        </is>
      </c>
      <c r="C12" s="4" t="inlineStr">
        <is>
          <t xml:space="preserve"> </t>
        </is>
      </c>
      <c r="D12" s="4" t="inlineStr">
        <is>
          <t xml:space="preserve"> </t>
        </is>
      </c>
      <c r="E12" s="4" t="inlineStr">
        <is>
          <t xml:space="preserve"> </t>
        </is>
      </c>
    </row>
    <row r="13">
      <c r="A13" s="4" t="inlineStr">
        <is>
          <t>Restructuring reserve at beginning of period</t>
        </is>
      </c>
      <c r="B13" s="6" t="n">
        <v>8394000</v>
      </c>
      <c r="C13" s="6" t="n">
        <v>22312000</v>
      </c>
      <c r="D13" s="6" t="n">
        <v>3245000</v>
      </c>
      <c r="E13" s="4" t="inlineStr">
        <is>
          <t xml:space="preserve"> </t>
        </is>
      </c>
    </row>
    <row r="14">
      <c r="A14" s="4" t="inlineStr">
        <is>
          <t>Restructuring charges</t>
        </is>
      </c>
      <c r="B14" s="4" t="inlineStr">
        <is>
          <t xml:space="preserve"> </t>
        </is>
      </c>
      <c r="C14" s="6" t="n">
        <v>-183000</v>
      </c>
      <c r="D14" s="6" t="n">
        <v>32780000</v>
      </c>
      <c r="E14" s="6" t="n">
        <v>32597000</v>
      </c>
    </row>
    <row r="15">
      <c r="A15" s="4" t="inlineStr">
        <is>
          <t>Cash payments</t>
        </is>
      </c>
      <c r="B15" s="6" t="n">
        <v>-4853000</v>
      </c>
      <c r="C15" s="6" t="n">
        <v>-13702000</v>
      </c>
      <c r="D15" s="6" t="n">
        <v>-11443000</v>
      </c>
      <c r="E15" s="4" t="inlineStr">
        <is>
          <t xml:space="preserve"> </t>
        </is>
      </c>
    </row>
    <row r="16">
      <c r="A16" s="4" t="inlineStr">
        <is>
          <t>Non-cash write-offs</t>
        </is>
      </c>
      <c r="B16" s="6" t="n">
        <v>-34000</v>
      </c>
      <c r="C16" s="6" t="n">
        <v>44000</v>
      </c>
      <c r="D16" s="6" t="n">
        <v>-1633000</v>
      </c>
      <c r="E16" s="4" t="inlineStr">
        <is>
          <t xml:space="preserve"> </t>
        </is>
      </c>
    </row>
    <row r="17">
      <c r="A17" s="4" t="inlineStr">
        <is>
          <t>Other</t>
        </is>
      </c>
      <c r="B17" s="4" t="inlineStr">
        <is>
          <t xml:space="preserve"> </t>
        </is>
      </c>
      <c r="C17" s="4" t="inlineStr">
        <is>
          <t xml:space="preserve"> </t>
        </is>
      </c>
      <c r="D17" s="6" t="n">
        <v>-173000</v>
      </c>
      <c r="E17" s="4" t="inlineStr">
        <is>
          <t xml:space="preserve"> </t>
        </is>
      </c>
    </row>
    <row r="18">
      <c r="A18" s="4" t="inlineStr">
        <is>
          <t>Exchange rate fluctuations</t>
        </is>
      </c>
      <c r="B18" s="6" t="n">
        <v>-85000</v>
      </c>
      <c r="C18" s="6" t="n">
        <v>-77000</v>
      </c>
      <c r="D18" s="6" t="n">
        <v>-464000</v>
      </c>
      <c r="E18" s="4" t="inlineStr">
        <is>
          <t xml:space="preserve"> </t>
        </is>
      </c>
    </row>
    <row r="19">
      <c r="A19" s="4" t="inlineStr">
        <is>
          <t>Restructuring reserve at end of period</t>
        </is>
      </c>
      <c r="B19" s="6" t="n">
        <v>3422000</v>
      </c>
      <c r="C19" s="6" t="n">
        <v>8394000</v>
      </c>
      <c r="D19" s="6" t="n">
        <v>22312000</v>
      </c>
      <c r="E19" s="4" t="inlineStr">
        <is>
          <t xml:space="preserve"> </t>
        </is>
      </c>
    </row>
    <row r="20">
      <c r="A20" s="4" t="inlineStr">
        <is>
          <t>Office related</t>
        </is>
      </c>
      <c r="B20" s="4" t="inlineStr">
        <is>
          <t xml:space="preserve"> </t>
        </is>
      </c>
      <c r="C20" s="4" t="inlineStr">
        <is>
          <t xml:space="preserve"> </t>
        </is>
      </c>
      <c r="D20" s="4" t="inlineStr">
        <is>
          <t xml:space="preserve"> </t>
        </is>
      </c>
      <c r="E20" s="4" t="inlineStr">
        <is>
          <t xml:space="preserve"> </t>
        </is>
      </c>
    </row>
    <row r="21">
      <c r="A21" s="3" t="inlineStr">
        <is>
          <t>Schedule of Restructuring Charges and Related Cash Payments [Line Items]</t>
        </is>
      </c>
      <c r="B21" s="4" t="inlineStr">
        <is>
          <t xml:space="preserve"> </t>
        </is>
      </c>
      <c r="C21" s="4" t="inlineStr">
        <is>
          <t xml:space="preserve"> </t>
        </is>
      </c>
      <c r="D21" s="4" t="inlineStr">
        <is>
          <t xml:space="preserve"> </t>
        </is>
      </c>
      <c r="E21" s="4" t="inlineStr">
        <is>
          <t xml:space="preserve"> </t>
        </is>
      </c>
    </row>
    <row r="22">
      <c r="A22" s="4" t="inlineStr">
        <is>
          <t>Restructuring reserve at beginning of period</t>
        </is>
      </c>
      <c r="B22" s="6" t="n">
        <v>0</v>
      </c>
      <c r="C22" s="6" t="n">
        <v>953000</v>
      </c>
      <c r="D22" s="6" t="n">
        <v>0</v>
      </c>
      <c r="E22" s="4" t="inlineStr">
        <is>
          <t xml:space="preserve"> </t>
        </is>
      </c>
    </row>
    <row r="23">
      <c r="A23" s="4" t="inlineStr">
        <is>
          <t>Restructuring charges</t>
        </is>
      </c>
      <c r="B23" s="4" t="inlineStr">
        <is>
          <t xml:space="preserve"> </t>
        </is>
      </c>
      <c r="C23" s="6" t="n">
        <v>3962000</v>
      </c>
      <c r="D23" s="6" t="n">
        <v>18910000</v>
      </c>
      <c r="E23" s="6" t="n">
        <v>22872000</v>
      </c>
    </row>
    <row r="24">
      <c r="A24" s="4" t="inlineStr">
        <is>
          <t>Cash payments</t>
        </is>
      </c>
      <c r="B24" s="6" t="n">
        <v>0</v>
      </c>
      <c r="C24" s="6" t="n">
        <v>-738000</v>
      </c>
      <c r="D24" s="6" t="n">
        <v>-138000</v>
      </c>
      <c r="E24" s="4" t="inlineStr">
        <is>
          <t xml:space="preserve"> </t>
        </is>
      </c>
    </row>
    <row r="25">
      <c r="A25" s="4" t="inlineStr">
        <is>
          <t>Non-cash write-offs</t>
        </is>
      </c>
      <c r="B25" s="6" t="n">
        <v>0</v>
      </c>
      <c r="C25" s="6" t="n">
        <v>-4190000</v>
      </c>
      <c r="D25" s="6" t="n">
        <v>-17823000</v>
      </c>
      <c r="E25" s="4" t="inlineStr">
        <is>
          <t xml:space="preserve"> </t>
        </is>
      </c>
    </row>
    <row r="26">
      <c r="A26" s="4" t="inlineStr">
        <is>
          <t>Other</t>
        </is>
      </c>
      <c r="B26" s="4" t="inlineStr">
        <is>
          <t xml:space="preserve"> </t>
        </is>
      </c>
      <c r="C26" s="4" t="inlineStr">
        <is>
          <t xml:space="preserve"> </t>
        </is>
      </c>
      <c r="D26" s="6" t="n">
        <v>0</v>
      </c>
      <c r="E26" s="4" t="inlineStr">
        <is>
          <t xml:space="preserve"> </t>
        </is>
      </c>
    </row>
    <row r="27">
      <c r="A27" s="4" t="inlineStr">
        <is>
          <t>Exchange rate fluctuations</t>
        </is>
      </c>
      <c r="B27" s="6" t="n">
        <v>0</v>
      </c>
      <c r="C27" s="6" t="n">
        <v>13000</v>
      </c>
      <c r="D27" s="6" t="n">
        <v>4000</v>
      </c>
      <c r="E27" s="4" t="inlineStr">
        <is>
          <t xml:space="preserve"> </t>
        </is>
      </c>
    </row>
    <row r="28">
      <c r="A28" s="4" t="inlineStr">
        <is>
          <t>Restructuring reserve at end of period</t>
        </is>
      </c>
      <c r="B28" s="6" t="n">
        <v>0</v>
      </c>
      <c r="C28" s="6" t="n">
        <v>0</v>
      </c>
      <c r="D28" s="6" t="n">
        <v>953000</v>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chedule of Restructuring Charges and Related Cash Payments [Line Items]</t>
        </is>
      </c>
      <c r="B30" s="4" t="inlineStr">
        <is>
          <t xml:space="preserve"> </t>
        </is>
      </c>
      <c r="C30" s="4" t="inlineStr">
        <is>
          <t xml:space="preserve"> </t>
        </is>
      </c>
      <c r="D30" s="4" t="inlineStr">
        <is>
          <t xml:space="preserve"> </t>
        </is>
      </c>
      <c r="E30" s="4" t="inlineStr">
        <is>
          <t xml:space="preserve"> </t>
        </is>
      </c>
    </row>
    <row r="31">
      <c r="A31" s="4" t="inlineStr">
        <is>
          <t>Restructuring reserve at beginning of period</t>
        </is>
      </c>
      <c r="B31" s="6" t="n">
        <v>0</v>
      </c>
      <c r="C31" s="6" t="n">
        <v>0</v>
      </c>
      <c r="D31" s="6" t="n">
        <v>0</v>
      </c>
      <c r="E31" s="4" t="inlineStr">
        <is>
          <t xml:space="preserve"> </t>
        </is>
      </c>
    </row>
    <row r="32">
      <c r="A32" s="4" t="inlineStr">
        <is>
          <t>Restructuring charges</t>
        </is>
      </c>
      <c r="B32" s="4" t="inlineStr">
        <is>
          <t xml:space="preserve"> </t>
        </is>
      </c>
      <c r="C32" s="6" t="n">
        <v>13000</v>
      </c>
      <c r="D32" s="6" t="n">
        <v>682000</v>
      </c>
      <c r="E32" s="5" t="n">
        <v>695000</v>
      </c>
    </row>
    <row r="33">
      <c r="A33" s="4" t="inlineStr">
        <is>
          <t>Cash payments</t>
        </is>
      </c>
      <c r="B33" s="6" t="n">
        <v>0</v>
      </c>
      <c r="C33" s="6" t="n">
        <v>-13000</v>
      </c>
      <c r="D33" s="6" t="n">
        <v>-682000</v>
      </c>
      <c r="E33" s="4" t="inlineStr">
        <is>
          <t xml:space="preserve"> </t>
        </is>
      </c>
    </row>
    <row r="34">
      <c r="A34" s="4" t="inlineStr">
        <is>
          <t>Non-cash write-offs</t>
        </is>
      </c>
      <c r="B34" s="6" t="n">
        <v>0</v>
      </c>
      <c r="C34" s="6" t="n">
        <v>0</v>
      </c>
      <c r="D34" s="6" t="n">
        <v>0</v>
      </c>
      <c r="E34" s="4" t="inlineStr">
        <is>
          <t xml:space="preserve"> </t>
        </is>
      </c>
    </row>
    <row r="35">
      <c r="A35" s="4" t="inlineStr">
        <is>
          <t>Other</t>
        </is>
      </c>
      <c r="B35" s="4" t="inlineStr">
        <is>
          <t xml:space="preserve"> </t>
        </is>
      </c>
      <c r="C35" s="4" t="inlineStr">
        <is>
          <t xml:space="preserve"> </t>
        </is>
      </c>
      <c r="D35" s="6" t="n">
        <v>0</v>
      </c>
      <c r="E35" s="4" t="inlineStr">
        <is>
          <t xml:space="preserve"> </t>
        </is>
      </c>
    </row>
    <row r="36">
      <c r="A36" s="4" t="inlineStr">
        <is>
          <t>Exchange rate fluctuations</t>
        </is>
      </c>
      <c r="B36" s="6" t="n">
        <v>0</v>
      </c>
      <c r="C36" s="6" t="n">
        <v>0</v>
      </c>
      <c r="D36" s="6" t="n">
        <v>0</v>
      </c>
      <c r="E36" s="4" t="inlineStr">
        <is>
          <t xml:space="preserve"> </t>
        </is>
      </c>
    </row>
    <row r="37">
      <c r="A37" s="4" t="inlineStr">
        <is>
          <t>Restructuring reserve at end of period</t>
        </is>
      </c>
      <c r="B37" s="5" t="n">
        <v>0</v>
      </c>
      <c r="C37" s="5" t="n">
        <v>0</v>
      </c>
      <c r="D37" s="5" t="n">
        <v>0</v>
      </c>
      <c r="E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Liability Not Eligible for Netting</t>
        </is>
      </c>
      <c r="B4" s="5" t="n">
        <v>500</v>
      </c>
      <c r="C4" s="5" t="n">
        <v>100</v>
      </c>
    </row>
    <row r="5">
      <c r="A5" s="4" t="inlineStr">
        <is>
          <t>Valuation allowance</t>
        </is>
      </c>
      <c r="B5" s="5" t="n">
        <v>20724</v>
      </c>
      <c r="C5" s="6" t="n">
        <v>20396</v>
      </c>
    </row>
    <row r="6">
      <c r="A6" s="4" t="inlineStr">
        <is>
          <t>Several statutes of limitation expected to close</t>
        </is>
      </c>
      <c r="B6" s="4" t="inlineStr">
        <is>
          <t>12 months</t>
        </is>
      </c>
      <c r="C6" s="4" t="inlineStr">
        <is>
          <t xml:space="preserve"> </t>
        </is>
      </c>
    </row>
    <row r="7">
      <c r="A7" s="4" t="inlineStr">
        <is>
          <t>Minimum</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Losses carried forward</t>
        </is>
      </c>
      <c r="B9" s="4" t="inlineStr">
        <is>
          <t>five</t>
        </is>
      </c>
      <c r="C9" s="4" t="inlineStr">
        <is>
          <t xml:space="preserve"> </t>
        </is>
      </c>
    </row>
    <row r="10">
      <c r="A10" s="4" t="inlineStr">
        <is>
          <t>Foreign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t>
        </is>
      </c>
      <c r="B12" s="5" t="n">
        <v>103400</v>
      </c>
      <c r="C12" s="6" t="n">
        <v>111000</v>
      </c>
    </row>
    <row r="13">
      <c r="A13" s="4" t="inlineStr">
        <is>
          <t>Net operating loss carryforward subject to valuation allowance</t>
        </is>
      </c>
      <c r="B13" s="6" t="n">
        <v>64000</v>
      </c>
      <c r="C13" s="6" t="n">
        <v>64700</v>
      </c>
    </row>
    <row r="14">
      <c r="A14" s="4" t="inlineStr">
        <is>
          <t>Deferred Tax Assets, Tax Credit Carryforwards</t>
        </is>
      </c>
      <c r="B14" s="6" t="n">
        <v>5500</v>
      </c>
      <c r="C14" s="6" t="n">
        <v>5400</v>
      </c>
    </row>
    <row r="15">
      <c r="A15" s="4" t="inlineStr">
        <is>
          <t>Tax Credit Carryforward, Valuation Allowance</t>
        </is>
      </c>
      <c r="B15" s="5" t="n">
        <v>5500</v>
      </c>
      <c r="C15" s="5" t="n">
        <v>5400</v>
      </c>
    </row>
    <row r="16">
      <c r="A16" s="4" t="inlineStr">
        <is>
          <t>Federal Tax Authority | Minimum</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Income Tax Examination, Year under Examination</t>
        </is>
      </c>
      <c r="B18" s="4" t="inlineStr">
        <is>
          <t>2018</t>
        </is>
      </c>
      <c r="C18" s="4" t="inlineStr">
        <is>
          <t xml:space="preserve"> </t>
        </is>
      </c>
    </row>
    <row r="19">
      <c r="A19" s="4" t="inlineStr">
        <is>
          <t>State Tax Authority | Minimum</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ome Tax Examination, Year under Examination</t>
        </is>
      </c>
      <c r="B21" s="4" t="inlineStr">
        <is>
          <t>2019</t>
        </is>
      </c>
      <c r="C21" s="4" t="inlineStr">
        <is>
          <t xml:space="preserve"> </t>
        </is>
      </c>
    </row>
    <row r="22">
      <c r="A22" s="4" t="inlineStr">
        <is>
          <t>State Tax Authority | Maximum</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Income Tax Examination, Year under Examination</t>
        </is>
      </c>
      <c r="B24" s="4" t="inlineStr">
        <is>
          <t>2021</t>
        </is>
      </c>
      <c r="C2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Heidrick &amp; Struggles International, Inc. and subsidiaries (the “Company”) is a leadership advisory firm providing executive search, consulting and on-demand talent services. We help our clients build leadership teams by facilitating the recruitment, management and development of senior executives. The Company operates globally, including Executive Search operating segments in the Americas, Europe and Asia Pacific. The consolidated financial statements include Heidrick &amp; Struggles International, Inc. and its wholly owned subsidiaries and have been prepared using accounting principles generally accepted in the United States of America (“GAAP”). The preparation of these financial statements in conformity with GAAP requires management to make estimates and assumptions that affect the reported amounts of assets, liabilities, revenues and expenses. Significant items subject to estimates and assumptions include revenue recognition, allowances for deferred tax assets and liabilities, and the assessment of goodwill, other intangible assets and long-lived assets for impairment. Estimates are subject to a degree of uncertainty and actual results could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7274</v>
      </c>
      <c r="C4" s="5" t="n">
        <v>68122</v>
      </c>
      <c r="D4" s="5" t="n">
        <v>11346</v>
      </c>
    </row>
    <row r="5">
      <c r="A5" s="4" t="inlineStr">
        <is>
          <t>Foreign</t>
        </is>
      </c>
      <c r="B5" s="6" t="n">
        <v>57962</v>
      </c>
      <c r="C5" s="6" t="n">
        <v>37907</v>
      </c>
      <c r="D5" s="6" t="n">
        <v>-42744</v>
      </c>
    </row>
    <row r="6">
      <c r="A6" s="4" t="inlineStr">
        <is>
          <t>Income (loss) before income taxes</t>
        </is>
      </c>
      <c r="B6" s="5" t="n">
        <v>115236</v>
      </c>
      <c r="C6" s="5" t="n">
        <v>106029</v>
      </c>
      <c r="D6" s="5" t="n">
        <v>-313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3405</v>
      </c>
      <c r="C4" s="5" t="n">
        <v>21200</v>
      </c>
      <c r="D4" s="5" t="n">
        <v>4469</v>
      </c>
    </row>
    <row r="5">
      <c r="A5" s="4" t="inlineStr">
        <is>
          <t>State and local</t>
        </is>
      </c>
      <c r="B5" s="6" t="n">
        <v>6748</v>
      </c>
      <c r="C5" s="6" t="n">
        <v>9341</v>
      </c>
      <c r="D5" s="6" t="n">
        <v>1948</v>
      </c>
    </row>
    <row r="6">
      <c r="A6" s="4" t="inlineStr">
        <is>
          <t>Foreign</t>
        </is>
      </c>
      <c r="B6" s="6" t="n">
        <v>8813</v>
      </c>
      <c r="C6" s="6" t="n">
        <v>9802</v>
      </c>
      <c r="D6" s="6" t="n">
        <v>2172</v>
      </c>
    </row>
    <row r="7">
      <c r="A7" s="4" t="inlineStr">
        <is>
          <t>Current provision for income taxes</t>
        </is>
      </c>
      <c r="B7" s="6" t="n">
        <v>28966</v>
      </c>
      <c r="C7" s="6" t="n">
        <v>40343</v>
      </c>
      <c r="D7" s="6" t="n">
        <v>8589</v>
      </c>
    </row>
    <row r="8">
      <c r="A8" s="3" t="inlineStr">
        <is>
          <t>Deferred</t>
        </is>
      </c>
      <c r="B8" s="4" t="inlineStr">
        <is>
          <t xml:space="preserve"> </t>
        </is>
      </c>
      <c r="C8" s="4" t="inlineStr">
        <is>
          <t xml:space="preserve"> </t>
        </is>
      </c>
      <c r="D8" s="4" t="inlineStr">
        <is>
          <t xml:space="preserve"> </t>
        </is>
      </c>
    </row>
    <row r="9">
      <c r="A9" s="4" t="inlineStr">
        <is>
          <t>Federal</t>
        </is>
      </c>
      <c r="B9" s="6" t="n">
        <v>3702</v>
      </c>
      <c r="C9" s="6" t="n">
        <v>-3373</v>
      </c>
      <c r="D9" s="6" t="n">
        <v>-2416</v>
      </c>
    </row>
    <row r="10">
      <c r="A10" s="4" t="inlineStr">
        <is>
          <t>State and local</t>
        </is>
      </c>
      <c r="B10" s="6" t="n">
        <v>1113</v>
      </c>
      <c r="C10" s="6" t="n">
        <v>-1825</v>
      </c>
      <c r="D10" s="6" t="n">
        <v>-697</v>
      </c>
    </row>
    <row r="11">
      <c r="A11" s="4" t="inlineStr">
        <is>
          <t>Foreign</t>
        </is>
      </c>
      <c r="B11" s="6" t="n">
        <v>1969</v>
      </c>
      <c r="C11" s="6" t="n">
        <v>-1688</v>
      </c>
      <c r="D11" s="6" t="n">
        <v>833</v>
      </c>
    </row>
    <row r="12">
      <c r="A12" s="4" t="inlineStr">
        <is>
          <t>Deferred provision (benefit) for income taxes</t>
        </is>
      </c>
      <c r="B12" s="6" t="n">
        <v>6784</v>
      </c>
      <c r="C12" s="6" t="n">
        <v>-6886</v>
      </c>
      <c r="D12" s="6" t="n">
        <v>-2280</v>
      </c>
    </row>
    <row r="13">
      <c r="A13" s="4" t="inlineStr">
        <is>
          <t>Total provision for income taxes</t>
        </is>
      </c>
      <c r="B13" s="5" t="n">
        <v>35750</v>
      </c>
      <c r="C13" s="5" t="n">
        <v>33457</v>
      </c>
      <c r="D13" s="5" t="n">
        <v>63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Benefit from)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4" t="inlineStr">
        <is>
          <t xml:space="preserve"> </t>
        </is>
      </c>
      <c r="D4" s="4" t="inlineStr">
        <is>
          <t xml:space="preserve"> </t>
        </is>
      </c>
    </row>
    <row r="5">
      <c r="A5" s="4" t="inlineStr">
        <is>
          <t>Income tax provision (benefit) at the statutory U.S. federal rate</t>
        </is>
      </c>
      <c r="B5" s="5" t="n">
        <v>24199</v>
      </c>
      <c r="C5" s="5" t="n">
        <v>22266</v>
      </c>
      <c r="D5" s="5" t="n">
        <v>-6594</v>
      </c>
    </row>
    <row r="6">
      <c r="A6" s="4" t="inlineStr">
        <is>
          <t>State income tax provision, net of federal tax benefit</t>
        </is>
      </c>
      <c r="B6" s="6" t="n">
        <v>5475</v>
      </c>
      <c r="C6" s="6" t="n">
        <v>4994</v>
      </c>
      <c r="D6" s="6" t="n">
        <v>735</v>
      </c>
    </row>
    <row r="7">
      <c r="A7" s="4" t="inlineStr">
        <is>
          <t>Nondeductible expenses, net</t>
        </is>
      </c>
      <c r="B7" s="6" t="n">
        <v>4036</v>
      </c>
      <c r="C7" s="6" t="n">
        <v>2833</v>
      </c>
      <c r="D7" s="6" t="n">
        <v>6950</v>
      </c>
    </row>
    <row r="8">
      <c r="A8" s="4" t="inlineStr">
        <is>
          <t>Foreign taxes (includes rate differential and changes in foreign valuation allowance)</t>
        </is>
      </c>
      <c r="B8" s="6" t="n">
        <v>1647</v>
      </c>
      <c r="C8" s="6" t="n">
        <v>1910</v>
      </c>
      <c r="D8" s="6" t="n">
        <v>4470</v>
      </c>
    </row>
    <row r="9">
      <c r="A9" s="4" t="inlineStr">
        <is>
          <t>Establishment (release) of valuation allowance</t>
        </is>
      </c>
      <c r="B9" s="6" t="n">
        <v>0</v>
      </c>
      <c r="C9" s="6" t="n">
        <v>-157</v>
      </c>
      <c r="D9" s="6" t="n">
        <v>566</v>
      </c>
    </row>
    <row r="10">
      <c r="A10" s="4" t="inlineStr">
        <is>
          <t>Additional U.S. tax on foreign operations</t>
        </is>
      </c>
      <c r="B10" s="6" t="n">
        <v>-436</v>
      </c>
      <c r="C10" s="6" t="n">
        <v>-242</v>
      </c>
      <c r="D10" s="6" t="n">
        <v>-115</v>
      </c>
    </row>
    <row r="11">
      <c r="A11" s="4" t="inlineStr">
        <is>
          <t>Other, net</t>
        </is>
      </c>
      <c r="B11" s="6" t="n">
        <v>-43</v>
      </c>
      <c r="C11" s="6" t="n">
        <v>1369</v>
      </c>
      <c r="D11" s="6" t="n">
        <v>67</v>
      </c>
    </row>
    <row r="12">
      <c r="A12" s="4" t="inlineStr">
        <is>
          <t>Total provision for income taxes</t>
        </is>
      </c>
      <c r="B12" s="5" t="n">
        <v>35750</v>
      </c>
      <c r="C12" s="5" t="n">
        <v>33457</v>
      </c>
      <c r="D12" s="5" t="n">
        <v>63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2</t>
        </is>
      </c>
      <c r="C1" s="2" t="inlineStr">
        <is>
          <t>Dec. 31, 2021</t>
        </is>
      </c>
    </row>
    <row r="2">
      <c r="A2" s="3" t="inlineStr">
        <is>
          <t>Deferred tax assets attributable to:</t>
        </is>
      </c>
      <c r="B2" s="4" t="inlineStr">
        <is>
          <t xml:space="preserve"> </t>
        </is>
      </c>
      <c r="C2" s="4" t="inlineStr">
        <is>
          <t xml:space="preserve"> </t>
        </is>
      </c>
    </row>
    <row r="3">
      <c r="A3" s="4" t="inlineStr">
        <is>
          <t>Operating lease liability and accrued rent</t>
        </is>
      </c>
      <c r="B3" s="5" t="n">
        <v>16693</v>
      </c>
      <c r="C3" s="5" t="n">
        <v>16118</v>
      </c>
    </row>
    <row r="4">
      <c r="A4" s="4" t="inlineStr">
        <is>
          <t>Foreign net operating loss carryforwards</t>
        </is>
      </c>
      <c r="B4" s="6" t="n">
        <v>14528</v>
      </c>
      <c r="C4" s="6" t="n">
        <v>15555</v>
      </c>
    </row>
    <row r="5">
      <c r="A5" s="4" t="inlineStr">
        <is>
          <t>Accrued compensation and employee benefits</t>
        </is>
      </c>
      <c r="B5" s="6" t="n">
        <v>20776</v>
      </c>
      <c r="C5" s="6" t="n">
        <v>25844</v>
      </c>
    </row>
    <row r="6">
      <c r="A6" s="4" t="inlineStr">
        <is>
          <t>Deferred compensation</t>
        </is>
      </c>
      <c r="B6" s="6" t="n">
        <v>17994</v>
      </c>
      <c r="C6" s="6" t="n">
        <v>21289</v>
      </c>
    </row>
    <row r="7">
      <c r="A7" s="4" t="inlineStr">
        <is>
          <t>Foreign tax credit carryforwards</t>
        </is>
      </c>
      <c r="B7" s="6" t="n">
        <v>5522</v>
      </c>
      <c r="C7" s="6" t="n">
        <v>5382</v>
      </c>
    </row>
    <row r="8">
      <c r="A8" s="4" t="inlineStr">
        <is>
          <t>Other accrued expenses</t>
        </is>
      </c>
      <c r="B8" s="6" t="n">
        <v>6257</v>
      </c>
      <c r="C8" s="6" t="n">
        <v>3083</v>
      </c>
    </row>
    <row r="9">
      <c r="A9" s="4" t="inlineStr">
        <is>
          <t>Deferred tax assets, before valuation allowance</t>
        </is>
      </c>
      <c r="B9" s="6" t="n">
        <v>81770</v>
      </c>
      <c r="C9" s="6" t="n">
        <v>87271</v>
      </c>
    </row>
    <row r="10">
      <c r="A10" s="4" t="inlineStr">
        <is>
          <t>Valuation allowance</t>
        </is>
      </c>
      <c r="B10" s="6" t="n">
        <v>-20724</v>
      </c>
      <c r="C10" s="6" t="n">
        <v>-20396</v>
      </c>
    </row>
    <row r="11">
      <c r="A11" s="4" t="inlineStr">
        <is>
          <t>Deferred tax assets, after valuation allowance</t>
        </is>
      </c>
      <c r="B11" s="6" t="n">
        <v>61046</v>
      </c>
      <c r="C11" s="6" t="n">
        <v>66875</v>
      </c>
    </row>
    <row r="12">
      <c r="A12" s="3" t="inlineStr">
        <is>
          <t>Deferred tax liabilities attributable to:</t>
        </is>
      </c>
      <c r="B12" s="4" t="inlineStr">
        <is>
          <t xml:space="preserve"> </t>
        </is>
      </c>
      <c r="C12" s="4" t="inlineStr">
        <is>
          <t xml:space="preserve"> </t>
        </is>
      </c>
    </row>
    <row r="13">
      <c r="A13" s="4" t="inlineStr">
        <is>
          <t>Operating lease, right-of-use assets</t>
        </is>
      </c>
      <c r="B13" s="6" t="n">
        <v>13020</v>
      </c>
      <c r="C13" s="6" t="n">
        <v>12820</v>
      </c>
    </row>
    <row r="14">
      <c r="A14" s="4" t="inlineStr">
        <is>
          <t>Goodwill</t>
        </is>
      </c>
      <c r="B14" s="6" t="n">
        <v>9493</v>
      </c>
      <c r="C14" s="6" t="n">
        <v>7526</v>
      </c>
    </row>
    <row r="15">
      <c r="A15" s="4" t="inlineStr">
        <is>
          <t>Depreciation on property and equipment</t>
        </is>
      </c>
      <c r="B15" s="6" t="n">
        <v>3449</v>
      </c>
      <c r="C15" s="6" t="n">
        <v>3169</v>
      </c>
    </row>
    <row r="16">
      <c r="A16" s="4" t="inlineStr">
        <is>
          <t>Other</t>
        </is>
      </c>
      <c r="B16" s="6" t="n">
        <v>1592</v>
      </c>
      <c r="C16" s="6" t="n">
        <v>1310</v>
      </c>
    </row>
    <row r="17">
      <c r="A17" s="4" t="inlineStr">
        <is>
          <t>Deferred tax liabilities</t>
        </is>
      </c>
      <c r="B17" s="6" t="n">
        <v>27554</v>
      </c>
      <c r="C17" s="6" t="n">
        <v>24825</v>
      </c>
    </row>
    <row r="18">
      <c r="A18" s="4" t="inlineStr">
        <is>
          <t>Net deferred tax assets</t>
        </is>
      </c>
      <c r="B18" s="5" t="n">
        <v>33492</v>
      </c>
      <c r="C18" s="5" t="n">
        <v>420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s of Gross Unrecognized Tax Benefits (Detail) - USD ($) $ in Thousands</t>
        </is>
      </c>
      <c r="B1" s="2" t="inlineStr">
        <is>
          <t>12 Months Ended</t>
        </is>
      </c>
    </row>
    <row r="2">
      <c r="B2" s="2" t="inlineStr">
        <is>
          <t>Dec. 31, 2022</t>
        </is>
      </c>
      <c r="C2" s="2" t="inlineStr">
        <is>
          <t>Dec. 31, 2021</t>
        </is>
      </c>
      <c r="D2" s="2" t="inlineStr">
        <is>
          <t>Dec. 31, 2020</t>
        </is>
      </c>
    </row>
    <row r="3">
      <c r="A3" s="3" t="inlineStr">
        <is>
          <t>Unrecognized Tax Benefits Reconciliation [Roll Forward]</t>
        </is>
      </c>
      <c r="B3" s="4" t="inlineStr">
        <is>
          <t xml:space="preserve"> </t>
        </is>
      </c>
      <c r="C3" s="4" t="inlineStr">
        <is>
          <t xml:space="preserve"> </t>
        </is>
      </c>
      <c r="D3" s="4" t="inlineStr">
        <is>
          <t xml:space="preserve"> </t>
        </is>
      </c>
    </row>
    <row r="4">
      <c r="A4" s="4" t="inlineStr">
        <is>
          <t>Unrecognized Tax Benefits, Beginning Balance</t>
        </is>
      </c>
      <c r="B4" s="5" t="n">
        <v>0</v>
      </c>
      <c r="C4" s="5" t="n">
        <v>416</v>
      </c>
      <c r="D4" s="5" t="n">
        <v>130</v>
      </c>
    </row>
    <row r="5">
      <c r="A5" s="4" t="inlineStr">
        <is>
          <t>Gross increases for tax positions of prior years</t>
        </is>
      </c>
      <c r="B5" s="6" t="n">
        <v>0</v>
      </c>
      <c r="C5" s="6" t="n">
        <v>6</v>
      </c>
      <c r="D5" s="6" t="n">
        <v>500</v>
      </c>
    </row>
    <row r="6">
      <c r="A6" s="4" t="inlineStr">
        <is>
          <t>Gross decreases for tax positions of prior years</t>
        </is>
      </c>
      <c r="B6" s="6" t="n">
        <v>0</v>
      </c>
      <c r="C6" s="6" t="n">
        <v>-14</v>
      </c>
      <c r="D6" s="6" t="n">
        <v>-31</v>
      </c>
    </row>
    <row r="7">
      <c r="A7" s="4" t="inlineStr">
        <is>
          <t>Settlements</t>
        </is>
      </c>
      <c r="B7" s="6" t="n">
        <v>0</v>
      </c>
      <c r="C7" s="6" t="n">
        <v>-408</v>
      </c>
      <c r="D7" s="6" t="n">
        <v>-183</v>
      </c>
    </row>
    <row r="8">
      <c r="A8" s="4" t="inlineStr">
        <is>
          <t>Unrecognized Tax Benefits, Ending Balance</t>
        </is>
      </c>
      <c r="B8" s="5" t="n">
        <v>0</v>
      </c>
      <c r="C8" s="5" t="n">
        <v>0</v>
      </c>
      <c r="D8" s="5" t="n">
        <v>4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egment Information - Additional Information (Details) $ in Thousands</t>
        </is>
      </c>
      <c r="B1" s="2" t="inlineStr">
        <is>
          <t>12 Months Ended</t>
        </is>
      </c>
    </row>
    <row r="2">
      <c r="B2" s="2" t="inlineStr">
        <is>
          <t>Dec. 31, 2022 USD ($)</t>
        </is>
      </c>
      <c r="C2" s="2" t="inlineStr">
        <is>
          <t>Dec. 31, 2021 USD ($)</t>
        </is>
      </c>
      <c r="D2" s="2" t="inlineStr">
        <is>
          <t>Dec. 31, 2020 USD ($)</t>
        </is>
      </c>
    </row>
    <row r="3">
      <c r="A3" s="4" t="inlineStr">
        <is>
          <t>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t>
        </is>
      </c>
      <c r="B5" s="5" t="n">
        <v>703700</v>
      </c>
      <c r="C5" s="5" t="n">
        <v>650900</v>
      </c>
      <c r="D5" s="5" t="n">
        <v>377800</v>
      </c>
    </row>
    <row r="6">
      <c r="A6" s="4" t="inlineStr">
        <is>
          <t>Long-lived assets</t>
        </is>
      </c>
      <c r="B6" s="5" t="n">
        <v>260600</v>
      </c>
      <c r="C6" s="5" t="n">
        <v>257900</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reportable segments</t>
        </is>
      </c>
      <c r="B9" s="6" t="n">
        <v>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Segment Information - Revenue, Operating Income, Depreciation and Amortization, and Capital Expenditures, by Segment (Detail) - USD ($)</t>
        </is>
      </c>
      <c r="B1" s="2" t="inlineStr">
        <is>
          <t>12 Months Ended</t>
        </is>
      </c>
      <c r="E1" s="2" t="inlineStr">
        <is>
          <t>27 Months Ended</t>
        </is>
      </c>
    </row>
    <row r="2">
      <c r="B2" s="2" t="inlineStr">
        <is>
          <t>Dec. 31, 2022</t>
        </is>
      </c>
      <c r="C2" s="2" t="inlineStr">
        <is>
          <t>Dec. 31, 2021</t>
        </is>
      </c>
      <c r="D2" s="2" t="inlineStr">
        <is>
          <t>Dec. 31, 2020</t>
        </is>
      </c>
      <c r="E2" s="2" t="inlineStr">
        <is>
          <t>Dec. 30, 2021</t>
        </is>
      </c>
      <c r="F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083586000</v>
      </c>
      <c r="C4" s="5" t="n">
        <v>1008474000</v>
      </c>
      <c r="D4" s="5" t="n">
        <v>629370000</v>
      </c>
      <c r="E4" s="4" t="inlineStr">
        <is>
          <t xml:space="preserve"> </t>
        </is>
      </c>
      <c r="F4" s="4" t="inlineStr">
        <is>
          <t xml:space="preserve"> </t>
        </is>
      </c>
    </row>
    <row r="5">
      <c r="A5" s="4" t="inlineStr">
        <is>
          <t>Operating income (loss)</t>
        </is>
      </c>
      <c r="B5" s="6" t="n">
        <v>112266000</v>
      </c>
      <c r="C5" s="6" t="n">
        <v>98264000</v>
      </c>
      <c r="D5" s="6" t="n">
        <v>-35529000</v>
      </c>
      <c r="E5" s="4" t="inlineStr">
        <is>
          <t xml:space="preserve"> </t>
        </is>
      </c>
      <c r="F5" s="4" t="inlineStr">
        <is>
          <t xml:space="preserve"> </t>
        </is>
      </c>
    </row>
    <row r="6">
      <c r="A6" s="4" t="inlineStr">
        <is>
          <t>Depreciation and amortization</t>
        </is>
      </c>
      <c r="B6" s="6" t="n">
        <v>10603000</v>
      </c>
      <c r="C6" s="6" t="n">
        <v>19560000</v>
      </c>
      <c r="D6" s="6" t="n">
        <v>26656000</v>
      </c>
      <c r="E6" s="4" t="inlineStr">
        <is>
          <t xml:space="preserve"> </t>
        </is>
      </c>
      <c r="F6" s="4" t="inlineStr">
        <is>
          <t xml:space="preserve"> </t>
        </is>
      </c>
    </row>
    <row r="7">
      <c r="A7" s="4" t="inlineStr">
        <is>
          <t>Capital expenditures</t>
        </is>
      </c>
      <c r="B7" s="6" t="n">
        <v>11134000</v>
      </c>
      <c r="C7" s="6" t="n">
        <v>6240000</v>
      </c>
      <c r="D7" s="6" t="n">
        <v>7322000</v>
      </c>
      <c r="E7" s="4" t="inlineStr">
        <is>
          <t xml:space="preserve"> </t>
        </is>
      </c>
      <c r="F7" s="4" t="inlineStr">
        <is>
          <t xml:space="preserve"> </t>
        </is>
      </c>
    </row>
    <row r="8">
      <c r="A8" s="4" t="inlineStr">
        <is>
          <t>Restructuring charges</t>
        </is>
      </c>
      <c r="B8" s="6" t="n">
        <v>0</v>
      </c>
      <c r="C8" s="6" t="n">
        <v>3792000</v>
      </c>
      <c r="D8" s="6" t="n">
        <v>52372000</v>
      </c>
      <c r="E8" s="5" t="n">
        <v>56164000</v>
      </c>
      <c r="F8" s="4" t="inlineStr">
        <is>
          <t xml:space="preserve"> </t>
        </is>
      </c>
    </row>
    <row r="9">
      <c r="A9" s="4" t="inlineStr">
        <is>
          <t>Goodwill, Impaired, Accumulated Impairment Loss</t>
        </is>
      </c>
      <c r="B9" s="6" t="n">
        <v>32970000</v>
      </c>
      <c r="C9" s="4" t="inlineStr">
        <is>
          <t xml:space="preserve"> </t>
        </is>
      </c>
      <c r="D9" s="4" t="inlineStr">
        <is>
          <t xml:space="preserve"> </t>
        </is>
      </c>
      <c r="E9" s="4" t="inlineStr">
        <is>
          <t xml:space="preserve"> </t>
        </is>
      </c>
      <c r="F9" s="5" t="n">
        <v>0</v>
      </c>
    </row>
    <row r="10">
      <c r="A10" s="4" t="inlineStr">
        <is>
          <t>Contingent Compensation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adjustment</t>
        </is>
      </c>
      <c r="B12" s="6" t="n">
        <v>-500000</v>
      </c>
      <c r="C12" s="6" t="n">
        <v>-11400000</v>
      </c>
      <c r="D12" s="4" t="inlineStr">
        <is>
          <t xml:space="preserve"> </t>
        </is>
      </c>
      <c r="E12" s="4" t="inlineStr">
        <is>
          <t xml:space="preserve"> </t>
        </is>
      </c>
      <c r="F12" s="4" t="inlineStr">
        <is>
          <t xml:space="preserve"> </t>
        </is>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 (loss)</t>
        </is>
      </c>
      <c r="B15" s="6" t="n">
        <v>-20414000</v>
      </c>
      <c r="C15" s="6" t="n">
        <v>0</v>
      </c>
      <c r="D15" s="6" t="n">
        <v>0</v>
      </c>
      <c r="E15" s="4" t="inlineStr">
        <is>
          <t xml:space="preserve"> </t>
        </is>
      </c>
      <c r="F15" s="4" t="inlineStr">
        <is>
          <t xml:space="preserve"> </t>
        </is>
      </c>
    </row>
    <row r="16">
      <c r="A16" s="4" t="inlineStr">
        <is>
          <t>Depreciation and amortization</t>
        </is>
      </c>
      <c r="B16" s="6" t="n">
        <v>524000</v>
      </c>
      <c r="C16" s="6" t="n">
        <v>0</v>
      </c>
      <c r="D16" s="6" t="n">
        <v>0</v>
      </c>
      <c r="E16" s="4" t="inlineStr">
        <is>
          <t xml:space="preserve"> </t>
        </is>
      </c>
      <c r="F16" s="4" t="inlineStr">
        <is>
          <t xml:space="preserve"> </t>
        </is>
      </c>
    </row>
    <row r="17">
      <c r="A17" s="4" t="inlineStr">
        <is>
          <t>Capital expenditures</t>
        </is>
      </c>
      <c r="B17" s="6" t="n">
        <v>4878000</v>
      </c>
      <c r="C17" s="6" t="n">
        <v>0</v>
      </c>
      <c r="D17" s="6" t="n">
        <v>0</v>
      </c>
      <c r="E17" s="4" t="inlineStr">
        <is>
          <t xml:space="preserve"> </t>
        </is>
      </c>
      <c r="F17" s="4" t="inlineStr">
        <is>
          <t xml:space="preserve"> </t>
        </is>
      </c>
    </row>
    <row r="18">
      <c r="A18" s="4" t="inlineStr">
        <is>
          <t>Total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income (loss)</t>
        </is>
      </c>
      <c r="B20" s="6" t="n">
        <v>191670000</v>
      </c>
      <c r="C20" s="6" t="n">
        <v>153197000</v>
      </c>
      <c r="D20" s="6" t="n">
        <v>4886000</v>
      </c>
      <c r="E20" s="4" t="inlineStr">
        <is>
          <t xml:space="preserve"> </t>
        </is>
      </c>
      <c r="F20" s="4" t="inlineStr">
        <is>
          <t xml:space="preserve"> </t>
        </is>
      </c>
    </row>
    <row r="21">
      <c r="A21" s="4" t="inlineStr">
        <is>
          <t>Depreciation and amortization</t>
        </is>
      </c>
      <c r="B21" s="6" t="n">
        <v>9622000</v>
      </c>
      <c r="C21" s="6" t="n">
        <v>19099000</v>
      </c>
      <c r="D21" s="6" t="n">
        <v>25997000</v>
      </c>
      <c r="E21" s="4" t="inlineStr">
        <is>
          <t xml:space="preserve"> </t>
        </is>
      </c>
      <c r="F21" s="4" t="inlineStr">
        <is>
          <t xml:space="preserve"> </t>
        </is>
      </c>
    </row>
    <row r="22">
      <c r="A22" s="4" t="inlineStr">
        <is>
          <t>Capital expenditures</t>
        </is>
      </c>
      <c r="B22" s="6" t="n">
        <v>4930000</v>
      </c>
      <c r="C22" s="6" t="n">
        <v>5242000</v>
      </c>
      <c r="D22" s="4" t="inlineStr">
        <is>
          <t xml:space="preserve"> </t>
        </is>
      </c>
      <c r="E22" s="4" t="inlineStr">
        <is>
          <t xml:space="preserve"> </t>
        </is>
      </c>
      <c r="F22" s="4" t="inlineStr">
        <is>
          <t xml:space="preserve"> </t>
        </is>
      </c>
    </row>
    <row r="23">
      <c r="A23" s="4" t="inlineStr">
        <is>
          <t>Executive Searc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income (loss)</t>
        </is>
      </c>
      <c r="B25" s="6" t="n">
        <v>202186000</v>
      </c>
      <c r="C25" s="6" t="n">
        <v>178631000</v>
      </c>
      <c r="D25" s="6" t="n">
        <v>33255000</v>
      </c>
      <c r="E25" s="4" t="inlineStr">
        <is>
          <t xml:space="preserve"> </t>
        </is>
      </c>
      <c r="F25" s="4" t="inlineStr">
        <is>
          <t xml:space="preserve"> </t>
        </is>
      </c>
    </row>
    <row r="26">
      <c r="A26" s="4" t="inlineStr">
        <is>
          <t>Depreciation and amortization</t>
        </is>
      </c>
      <c r="B26" s="6" t="n">
        <v>6075000</v>
      </c>
      <c r="C26" s="6" t="n">
        <v>16044000</v>
      </c>
      <c r="D26" s="6" t="n">
        <v>25044000</v>
      </c>
      <c r="E26" s="4" t="inlineStr">
        <is>
          <t xml:space="preserve"> </t>
        </is>
      </c>
      <c r="F26" s="4" t="inlineStr">
        <is>
          <t xml:space="preserve"> </t>
        </is>
      </c>
    </row>
    <row r="27">
      <c r="A27" s="4" t="inlineStr">
        <is>
          <t>Capital expenditures</t>
        </is>
      </c>
      <c r="B27" s="6" t="n">
        <v>4070000</v>
      </c>
      <c r="C27" s="6" t="n">
        <v>5068000</v>
      </c>
      <c r="D27" s="6" t="n">
        <v>6682000</v>
      </c>
      <c r="E27" s="4" t="inlineStr">
        <is>
          <t xml:space="preserve"> </t>
        </is>
      </c>
      <c r="F27" s="4" t="inlineStr">
        <is>
          <t xml:space="preserve"> </t>
        </is>
      </c>
    </row>
    <row r="28">
      <c r="A28" s="4" t="inlineStr">
        <is>
          <t>On-Demand Tal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6" t="n">
        <v>66600000</v>
      </c>
      <c r="D30" s="4" t="inlineStr">
        <is>
          <t xml:space="preserve"> </t>
        </is>
      </c>
      <c r="E30" s="4" t="inlineStr">
        <is>
          <t xml:space="preserve"> </t>
        </is>
      </c>
      <c r="F30" s="4" t="inlineStr">
        <is>
          <t xml:space="preserve"> </t>
        </is>
      </c>
    </row>
    <row r="31">
      <c r="A31" s="4" t="inlineStr">
        <is>
          <t>Operating income (loss)</t>
        </is>
      </c>
      <c r="B31" s="6" t="n">
        <v>-3361000</v>
      </c>
      <c r="C31" s="6" t="n">
        <v>-9272000</v>
      </c>
      <c r="D31" s="6" t="n">
        <v>0</v>
      </c>
      <c r="E31" s="4" t="inlineStr">
        <is>
          <t xml:space="preserve"> </t>
        </is>
      </c>
      <c r="F31" s="4" t="inlineStr">
        <is>
          <t xml:space="preserve"> </t>
        </is>
      </c>
    </row>
    <row r="32">
      <c r="A32" s="4" t="inlineStr">
        <is>
          <t>Depreciation and amortization</t>
        </is>
      </c>
      <c r="B32" s="6" t="n">
        <v>2669000</v>
      </c>
      <c r="C32" s="6" t="n">
        <v>2010000</v>
      </c>
      <c r="D32" s="6" t="n">
        <v>0</v>
      </c>
      <c r="E32" s="4" t="inlineStr">
        <is>
          <t xml:space="preserve"> </t>
        </is>
      </c>
      <c r="F32" s="4" t="inlineStr">
        <is>
          <t xml:space="preserve"> </t>
        </is>
      </c>
    </row>
    <row r="33">
      <c r="A33" s="4" t="inlineStr">
        <is>
          <t>Capital expenditures</t>
        </is>
      </c>
      <c r="B33" s="6" t="n">
        <v>732000</v>
      </c>
      <c r="C33" s="6" t="n">
        <v>0</v>
      </c>
      <c r="D33" s="6" t="n">
        <v>0</v>
      </c>
      <c r="E33" s="4" t="inlineStr">
        <is>
          <t xml:space="preserve"> </t>
        </is>
      </c>
      <c r="F33" s="4" t="inlineStr">
        <is>
          <t xml:space="preserve"> </t>
        </is>
      </c>
    </row>
    <row r="34">
      <c r="A34" s="4" t="inlineStr">
        <is>
          <t>Heidrick Consul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income (loss)</t>
        </is>
      </c>
      <c r="B36" s="6" t="n">
        <v>-7155000</v>
      </c>
      <c r="C36" s="6" t="n">
        <v>-16162000</v>
      </c>
      <c r="D36" s="6" t="n">
        <v>-28369000</v>
      </c>
      <c r="E36" s="4" t="inlineStr">
        <is>
          <t xml:space="preserve"> </t>
        </is>
      </c>
      <c r="F36" s="4" t="inlineStr">
        <is>
          <t xml:space="preserve"> </t>
        </is>
      </c>
    </row>
    <row r="37">
      <c r="A37" s="4" t="inlineStr">
        <is>
          <t>Depreciation and amortization</t>
        </is>
      </c>
      <c r="B37" s="6" t="n">
        <v>878000</v>
      </c>
      <c r="C37" s="6" t="n">
        <v>1045000</v>
      </c>
      <c r="D37" s="6" t="n">
        <v>953000</v>
      </c>
      <c r="E37" s="4" t="inlineStr">
        <is>
          <t xml:space="preserve"> </t>
        </is>
      </c>
      <c r="F37" s="4" t="inlineStr">
        <is>
          <t xml:space="preserve"> </t>
        </is>
      </c>
    </row>
    <row r="38">
      <c r="A38" s="4" t="inlineStr">
        <is>
          <t>Capital expenditures</t>
        </is>
      </c>
      <c r="B38" s="6" t="n">
        <v>128000</v>
      </c>
      <c r="C38" s="6" t="n">
        <v>174000</v>
      </c>
      <c r="D38" s="6" t="n">
        <v>116000</v>
      </c>
      <c r="E38" s="4" t="inlineStr">
        <is>
          <t xml:space="preserve"> </t>
        </is>
      </c>
      <c r="F38" s="4" t="inlineStr">
        <is>
          <t xml:space="preserve"> </t>
        </is>
      </c>
    </row>
    <row r="39">
      <c r="A39" s="4" t="inlineStr">
        <is>
          <t>Restructuring charges</t>
        </is>
      </c>
      <c r="B39" s="4" t="inlineStr">
        <is>
          <t xml:space="preserve"> </t>
        </is>
      </c>
      <c r="C39" s="6" t="n">
        <v>400000</v>
      </c>
      <c r="D39" s="6" t="n">
        <v>4700000</v>
      </c>
      <c r="E39" s="4" t="inlineStr">
        <is>
          <t xml:space="preserve"> </t>
        </is>
      </c>
      <c r="F39" s="4" t="inlineStr">
        <is>
          <t xml:space="preserve"> </t>
        </is>
      </c>
    </row>
    <row r="40">
      <c r="A40" s="4" t="inlineStr">
        <is>
          <t>Global Operations Suppor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income (loss)</t>
        </is>
      </c>
      <c r="B42" s="6" t="n">
        <v>-58990000</v>
      </c>
      <c r="C42" s="6" t="n">
        <v>-54933000</v>
      </c>
      <c r="D42" s="6" t="n">
        <v>-40415000</v>
      </c>
      <c r="E42" s="4" t="inlineStr">
        <is>
          <t xml:space="preserve"> </t>
        </is>
      </c>
      <c r="F42" s="4" t="inlineStr">
        <is>
          <t xml:space="preserve"> </t>
        </is>
      </c>
    </row>
    <row r="43">
      <c r="A43" s="4" t="inlineStr">
        <is>
          <t>Depreciation and amortization</t>
        </is>
      </c>
      <c r="B43" s="6" t="n">
        <v>457000</v>
      </c>
      <c r="C43" s="6" t="n">
        <v>461000</v>
      </c>
      <c r="D43" s="6" t="n">
        <v>659000</v>
      </c>
      <c r="E43" s="4" t="inlineStr">
        <is>
          <t xml:space="preserve"> </t>
        </is>
      </c>
      <c r="F43" s="4" t="inlineStr">
        <is>
          <t xml:space="preserve"> </t>
        </is>
      </c>
    </row>
    <row r="44">
      <c r="A44" s="4" t="inlineStr">
        <is>
          <t>Capital expenditures</t>
        </is>
      </c>
      <c r="B44" s="6" t="n">
        <v>1326000</v>
      </c>
      <c r="C44" s="6" t="n">
        <v>998000</v>
      </c>
      <c r="D44" s="6" t="n">
        <v>524000</v>
      </c>
      <c r="E44" s="4" t="inlineStr">
        <is>
          <t xml:space="preserve"> </t>
        </is>
      </c>
      <c r="F44" s="4" t="inlineStr">
        <is>
          <t xml:space="preserve"> </t>
        </is>
      </c>
    </row>
    <row r="45">
      <c r="A45" s="4" t="inlineStr">
        <is>
          <t>Restructuring charges</t>
        </is>
      </c>
      <c r="B45" s="4" t="inlineStr">
        <is>
          <t xml:space="preserve"> </t>
        </is>
      </c>
      <c r="C45" s="6" t="n">
        <v>200000</v>
      </c>
      <c r="D45" s="6" t="n">
        <v>4000000</v>
      </c>
      <c r="E45" s="4" t="inlineStr">
        <is>
          <t xml:space="preserve"> </t>
        </is>
      </c>
      <c r="F45" s="4" t="inlineStr">
        <is>
          <t xml:space="preserve"> </t>
        </is>
      </c>
    </row>
    <row r="46">
      <c r="A46" s="4" t="inlineStr">
        <is>
          <t>Servi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6" t="n">
        <v>1073464000</v>
      </c>
      <c r="C48" s="6" t="n">
        <v>1003001000</v>
      </c>
      <c r="D48" s="6" t="n">
        <v>621615000</v>
      </c>
      <c r="E48" s="4" t="inlineStr">
        <is>
          <t xml:space="preserve"> </t>
        </is>
      </c>
      <c r="F48" s="4" t="inlineStr">
        <is>
          <t xml:space="preserve"> </t>
        </is>
      </c>
    </row>
    <row r="49">
      <c r="A49" s="4" t="inlineStr">
        <is>
          <t>Service | Executive Search</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6" t="n">
        <v>901922000</v>
      </c>
      <c r="C51" s="6" t="n">
        <v>868760000</v>
      </c>
      <c r="D51" s="6" t="n">
        <v>565170000</v>
      </c>
      <c r="E51" s="4" t="inlineStr">
        <is>
          <t xml:space="preserve"> </t>
        </is>
      </c>
      <c r="F51" s="4" t="inlineStr">
        <is>
          <t xml:space="preserve"> </t>
        </is>
      </c>
    </row>
    <row r="52">
      <c r="A52" s="4" t="inlineStr">
        <is>
          <t>Service | On-Demand Tal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6" t="n">
        <v>91349000</v>
      </c>
      <c r="C54" s="6" t="n">
        <v>66636000</v>
      </c>
      <c r="D54" s="6" t="n">
        <v>0</v>
      </c>
      <c r="E54" s="4" t="inlineStr">
        <is>
          <t xml:space="preserve"> </t>
        </is>
      </c>
      <c r="F54" s="4" t="inlineStr">
        <is>
          <t xml:space="preserve"> </t>
        </is>
      </c>
    </row>
    <row r="55">
      <c r="A55" s="4" t="inlineStr">
        <is>
          <t>Service | Heidrick Consult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6" t="n">
        <v>80193000</v>
      </c>
      <c r="C57" s="6" t="n">
        <v>67605000</v>
      </c>
      <c r="D57" s="6" t="n">
        <v>56445000</v>
      </c>
      <c r="E57" s="4" t="inlineStr">
        <is>
          <t xml:space="preserve"> </t>
        </is>
      </c>
      <c r="F57" s="4" t="inlineStr">
        <is>
          <t xml:space="preserve"> </t>
        </is>
      </c>
    </row>
    <row r="58">
      <c r="A58" s="4" t="inlineStr">
        <is>
          <t>Reimburse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6" t="n">
        <v>10122000</v>
      </c>
      <c r="C60" s="6" t="n">
        <v>5473000</v>
      </c>
      <c r="D60" s="6" t="n">
        <v>7755000</v>
      </c>
      <c r="E60" s="4" t="inlineStr">
        <is>
          <t xml:space="preserve"> </t>
        </is>
      </c>
      <c r="F60" s="4" t="inlineStr">
        <is>
          <t xml:space="preserve"> </t>
        </is>
      </c>
    </row>
    <row r="61">
      <c r="A61" s="4" t="inlineStr">
        <is>
          <t>America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tructuring charges</t>
        </is>
      </c>
      <c r="B63" s="4" t="inlineStr">
        <is>
          <t xml:space="preserve"> </t>
        </is>
      </c>
      <c r="C63" s="6" t="n">
        <v>3900000</v>
      </c>
      <c r="D63" s="6" t="n">
        <v>30500000</v>
      </c>
      <c r="E63" s="4" t="inlineStr">
        <is>
          <t xml:space="preserve"> </t>
        </is>
      </c>
      <c r="F63" s="4" t="inlineStr">
        <is>
          <t xml:space="preserve"> </t>
        </is>
      </c>
    </row>
    <row r="64">
      <c r="A64" s="4" t="inlineStr">
        <is>
          <t>Americas | Executive Search</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income (loss)</t>
        </is>
      </c>
      <c r="B66" s="6" t="n">
        <v>164225000</v>
      </c>
      <c r="C66" s="6" t="n">
        <v>142040000</v>
      </c>
      <c r="D66" s="6" t="n">
        <v>62806000</v>
      </c>
      <c r="E66" s="4" t="inlineStr">
        <is>
          <t xml:space="preserve"> </t>
        </is>
      </c>
      <c r="F66" s="4" t="inlineStr">
        <is>
          <t xml:space="preserve"> </t>
        </is>
      </c>
    </row>
    <row r="67">
      <c r="A67" s="4" t="inlineStr">
        <is>
          <t>Depreciation and amortization</t>
        </is>
      </c>
      <c r="B67" s="6" t="n">
        <v>3498000</v>
      </c>
      <c r="C67" s="6" t="n">
        <v>12843000</v>
      </c>
      <c r="D67" s="6" t="n">
        <v>20937000</v>
      </c>
      <c r="E67" s="4" t="inlineStr">
        <is>
          <t xml:space="preserve"> </t>
        </is>
      </c>
      <c r="F67" s="4" t="inlineStr">
        <is>
          <t xml:space="preserve"> </t>
        </is>
      </c>
    </row>
    <row r="68">
      <c r="A68" s="4" t="inlineStr">
        <is>
          <t>Capital expenditures</t>
        </is>
      </c>
      <c r="B68" s="6" t="n">
        <v>1890000</v>
      </c>
      <c r="C68" s="6" t="n">
        <v>4487000</v>
      </c>
      <c r="D68" s="6" t="n">
        <v>4258000</v>
      </c>
      <c r="E68" s="4" t="inlineStr">
        <is>
          <t xml:space="preserve"> </t>
        </is>
      </c>
      <c r="F68" s="4" t="inlineStr">
        <is>
          <t xml:space="preserve"> </t>
        </is>
      </c>
    </row>
    <row r="69">
      <c r="A69" s="4" t="inlineStr">
        <is>
          <t>Americas | Service | Executive Search</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t>
        </is>
      </c>
      <c r="B71" s="6" t="n">
        <v>612881000</v>
      </c>
      <c r="C71" s="6" t="n">
        <v>581440000</v>
      </c>
      <c r="D71" s="6" t="n">
        <v>361416000</v>
      </c>
      <c r="E71" s="4" t="inlineStr">
        <is>
          <t xml:space="preserve"> </t>
        </is>
      </c>
      <c r="F71" s="4" t="inlineStr">
        <is>
          <t xml:space="preserve"> </t>
        </is>
      </c>
    </row>
    <row r="72">
      <c r="A72" s="4" t="inlineStr">
        <is>
          <t>Europ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ucturing charges</t>
        </is>
      </c>
      <c r="B74" s="4" t="inlineStr">
        <is>
          <t xml:space="preserve"> </t>
        </is>
      </c>
      <c r="C74" s="6" t="n">
        <v>100000</v>
      </c>
      <c r="D74" s="6" t="n">
        <v>8600000</v>
      </c>
      <c r="E74" s="4" t="inlineStr">
        <is>
          <t xml:space="preserve"> </t>
        </is>
      </c>
      <c r="F74" s="4" t="inlineStr">
        <is>
          <t xml:space="preserve"> </t>
        </is>
      </c>
    </row>
    <row r="75">
      <c r="A75" s="4" t="inlineStr">
        <is>
          <t>Goodwill, Impaired, Accumulated Impairment Loss</t>
        </is>
      </c>
      <c r="B75" s="4" t="inlineStr">
        <is>
          <t xml:space="preserve"> </t>
        </is>
      </c>
      <c r="C75" s="4" t="inlineStr">
        <is>
          <t xml:space="preserve"> </t>
        </is>
      </c>
      <c r="D75" s="6" t="n">
        <v>24500000</v>
      </c>
      <c r="E75" s="4" t="inlineStr">
        <is>
          <t xml:space="preserve"> </t>
        </is>
      </c>
      <c r="F75" s="4" t="inlineStr">
        <is>
          <t xml:space="preserve"> </t>
        </is>
      </c>
    </row>
    <row r="76">
      <c r="A76" s="4" t="inlineStr">
        <is>
          <t>Europe | Executive Search</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erating income (loss)</t>
        </is>
      </c>
      <c r="B78" s="6" t="n">
        <v>19274000</v>
      </c>
      <c r="C78" s="6" t="n">
        <v>18424000</v>
      </c>
      <c r="D78" s="6" t="n">
        <v>-22827000</v>
      </c>
      <c r="E78" s="4" t="inlineStr">
        <is>
          <t xml:space="preserve"> </t>
        </is>
      </c>
      <c r="F78" s="4" t="inlineStr">
        <is>
          <t xml:space="preserve"> </t>
        </is>
      </c>
    </row>
    <row r="79">
      <c r="A79" s="4" t="inlineStr">
        <is>
          <t>Depreciation and amortization</t>
        </is>
      </c>
      <c r="B79" s="6" t="n">
        <v>1451000</v>
      </c>
      <c r="C79" s="6" t="n">
        <v>1802000</v>
      </c>
      <c r="D79" s="6" t="n">
        <v>2270000</v>
      </c>
      <c r="E79" s="4" t="inlineStr">
        <is>
          <t xml:space="preserve"> </t>
        </is>
      </c>
      <c r="F79" s="4" t="inlineStr">
        <is>
          <t xml:space="preserve"> </t>
        </is>
      </c>
    </row>
    <row r="80">
      <c r="A80" s="4" t="inlineStr">
        <is>
          <t>Capital expenditures</t>
        </is>
      </c>
      <c r="B80" s="6" t="n">
        <v>683000</v>
      </c>
      <c r="C80" s="6" t="n">
        <v>372000</v>
      </c>
      <c r="D80" s="6" t="n">
        <v>409000</v>
      </c>
      <c r="E80" s="4" t="inlineStr">
        <is>
          <t xml:space="preserve"> </t>
        </is>
      </c>
      <c r="F80" s="4" t="inlineStr">
        <is>
          <t xml:space="preserve"> </t>
        </is>
      </c>
    </row>
    <row r="81">
      <c r="A81" s="4" t="inlineStr">
        <is>
          <t>Goodwill, Impaired, Accumulated Impairment Loss</t>
        </is>
      </c>
      <c r="B81" s="6" t="n">
        <v>24500000</v>
      </c>
      <c r="C81" s="4" t="inlineStr">
        <is>
          <t xml:space="preserve"> </t>
        </is>
      </c>
      <c r="D81" s="4" t="inlineStr">
        <is>
          <t xml:space="preserve"> </t>
        </is>
      </c>
      <c r="E81" s="4" t="inlineStr">
        <is>
          <t xml:space="preserve"> </t>
        </is>
      </c>
      <c r="F81" s="4" t="inlineStr">
        <is>
          <t xml:space="preserve"> </t>
        </is>
      </c>
    </row>
    <row r="82">
      <c r="A82" s="4" t="inlineStr">
        <is>
          <t>Europe | Service | Executive Search</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t>
        </is>
      </c>
      <c r="B84" s="6" t="n">
        <v>176275000</v>
      </c>
      <c r="C84" s="6" t="n">
        <v>170312000</v>
      </c>
      <c r="D84" s="6" t="n">
        <v>124243000</v>
      </c>
      <c r="E84" s="4" t="inlineStr">
        <is>
          <t xml:space="preserve"> </t>
        </is>
      </c>
      <c r="F84" s="4" t="inlineStr">
        <is>
          <t xml:space="preserve"> </t>
        </is>
      </c>
    </row>
    <row r="85">
      <c r="A85" s="4" t="inlineStr">
        <is>
          <t>Asia Pacifi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structuring charges</t>
        </is>
      </c>
      <c r="B87" s="4" t="inlineStr">
        <is>
          <t xml:space="preserve"> </t>
        </is>
      </c>
      <c r="C87" s="6" t="n">
        <v>100000</v>
      </c>
      <c r="D87" s="6" t="n">
        <v>4600000</v>
      </c>
      <c r="E87" s="4" t="inlineStr">
        <is>
          <t xml:space="preserve"> </t>
        </is>
      </c>
      <c r="F87" s="4" t="inlineStr">
        <is>
          <t xml:space="preserve"> </t>
        </is>
      </c>
    </row>
    <row r="88">
      <c r="A88" s="4" t="inlineStr">
        <is>
          <t>Goodwill, Impaired, Accumulated Impairment Loss</t>
        </is>
      </c>
      <c r="B88" s="4" t="inlineStr">
        <is>
          <t xml:space="preserve"> </t>
        </is>
      </c>
      <c r="C88" s="4" t="inlineStr">
        <is>
          <t xml:space="preserve"> </t>
        </is>
      </c>
      <c r="D88" s="6" t="n">
        <v>8500000</v>
      </c>
      <c r="E88" s="4" t="inlineStr">
        <is>
          <t xml:space="preserve"> </t>
        </is>
      </c>
      <c r="F88" s="4" t="inlineStr">
        <is>
          <t xml:space="preserve"> </t>
        </is>
      </c>
    </row>
    <row r="89">
      <c r="A89" s="4" t="inlineStr">
        <is>
          <t>Asia Pacific | Total segmen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pital expenditures</t>
        </is>
      </c>
      <c r="B91" s="4" t="inlineStr">
        <is>
          <t xml:space="preserve"> </t>
        </is>
      </c>
      <c r="C91" s="4" t="inlineStr">
        <is>
          <t xml:space="preserve"> </t>
        </is>
      </c>
      <c r="D91" s="6" t="n">
        <v>6798000</v>
      </c>
      <c r="E91" s="4" t="inlineStr">
        <is>
          <t xml:space="preserve"> </t>
        </is>
      </c>
      <c r="F91" s="4" t="inlineStr">
        <is>
          <t xml:space="preserve"> </t>
        </is>
      </c>
    </row>
    <row r="92">
      <c r="A92" s="4" t="inlineStr">
        <is>
          <t>Asia Pacific | Executive Search</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perating income (loss)</t>
        </is>
      </c>
      <c r="B94" s="6" t="n">
        <v>18687000</v>
      </c>
      <c r="C94" s="6" t="n">
        <v>18167000</v>
      </c>
      <c r="D94" s="6" t="n">
        <v>-6724000</v>
      </c>
      <c r="E94" s="4" t="inlineStr">
        <is>
          <t xml:space="preserve"> </t>
        </is>
      </c>
      <c r="F94" s="4" t="inlineStr">
        <is>
          <t xml:space="preserve"> </t>
        </is>
      </c>
    </row>
    <row r="95">
      <c r="A95" s="4" t="inlineStr">
        <is>
          <t>Depreciation and amortization</t>
        </is>
      </c>
      <c r="B95" s="6" t="n">
        <v>1126000</v>
      </c>
      <c r="C95" s="6" t="n">
        <v>1399000</v>
      </c>
      <c r="D95" s="6" t="n">
        <v>1837000</v>
      </c>
      <c r="E95" s="4" t="inlineStr">
        <is>
          <t xml:space="preserve"> </t>
        </is>
      </c>
      <c r="F95" s="4" t="inlineStr">
        <is>
          <t xml:space="preserve"> </t>
        </is>
      </c>
    </row>
    <row r="96">
      <c r="A96" s="4" t="inlineStr">
        <is>
          <t>Capital expenditures</t>
        </is>
      </c>
      <c r="B96" s="6" t="n">
        <v>1497000</v>
      </c>
      <c r="C96" s="6" t="n">
        <v>209000</v>
      </c>
      <c r="D96" s="6" t="n">
        <v>2015000</v>
      </c>
      <c r="E96" s="4" t="inlineStr">
        <is>
          <t xml:space="preserve"> </t>
        </is>
      </c>
      <c r="F96" s="4" t="inlineStr">
        <is>
          <t xml:space="preserve"> </t>
        </is>
      </c>
    </row>
    <row r="97">
      <c r="A97" s="4" t="inlineStr">
        <is>
          <t>Goodwill, Impaired, Accumulated Impairment Loss</t>
        </is>
      </c>
      <c r="B97" s="6" t="n">
        <v>8500000</v>
      </c>
      <c r="C97" s="4" t="inlineStr">
        <is>
          <t xml:space="preserve"> </t>
        </is>
      </c>
      <c r="D97" s="4" t="inlineStr">
        <is>
          <t xml:space="preserve"> </t>
        </is>
      </c>
      <c r="E97" s="4" t="inlineStr">
        <is>
          <t xml:space="preserve"> </t>
        </is>
      </c>
      <c r="F97" s="4" t="inlineStr">
        <is>
          <t xml:space="preserve"> </t>
        </is>
      </c>
    </row>
    <row r="98">
      <c r="A98" s="4" t="inlineStr">
        <is>
          <t>Asia Pacific | Service | Executive Search</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venue</t>
        </is>
      </c>
      <c r="B100" s="5" t="n">
        <v>112766000</v>
      </c>
      <c r="C100" s="5" t="n">
        <v>117008000</v>
      </c>
      <c r="D100" s="5" t="n">
        <v>79511000</v>
      </c>
      <c r="E100" s="4" t="inlineStr">
        <is>
          <t xml:space="preserve"> </t>
        </is>
      </c>
      <c r="F10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Assets, Goodwill and Other Intangible Assets, Net, by Segment (Detail) - USD ($)</t>
        </is>
      </c>
      <c r="B1" s="2" t="inlineStr">
        <is>
          <t>Dec. 31, 2022</t>
        </is>
      </c>
      <c r="C1" s="2" t="inlineStr">
        <is>
          <t>Dec. 31, 2021</t>
        </is>
      </c>
    </row>
    <row r="2">
      <c r="A2" s="3" t="inlineStr">
        <is>
          <t>Goodwill And Identifiable Intangible Assets [Line Items]</t>
        </is>
      </c>
      <c r="B2" s="4" t="inlineStr">
        <is>
          <t xml:space="preserve"> </t>
        </is>
      </c>
      <c r="C2" s="4" t="inlineStr">
        <is>
          <t xml:space="preserve"> </t>
        </is>
      </c>
    </row>
    <row r="3">
      <c r="A3" s="4" t="inlineStr">
        <is>
          <t>Total allocated current assets</t>
        </is>
      </c>
      <c r="B3" s="5" t="n">
        <v>823819000</v>
      </c>
      <c r="C3" s="5" t="n">
        <v>745388000</v>
      </c>
    </row>
    <row r="4">
      <c r="A4" s="4" t="inlineStr">
        <is>
          <t>Unallocated non-current assets</t>
        </is>
      </c>
      <c r="B4" s="6" t="n">
        <v>207125000</v>
      </c>
      <c r="C4" s="6" t="n">
        <v>213717000</v>
      </c>
    </row>
    <row r="5">
      <c r="A5" s="4" t="inlineStr">
        <is>
          <t>Total goodwill and other intangible assets, net</t>
        </is>
      </c>
      <c r="B5" s="6" t="n">
        <v>144694000</v>
      </c>
      <c r="C5" s="6" t="n">
        <v>147693000</v>
      </c>
    </row>
    <row r="6">
      <c r="A6" s="4" t="inlineStr">
        <is>
          <t>Total assets</t>
        </is>
      </c>
      <c r="B6" s="6" t="n">
        <v>1175638000</v>
      </c>
      <c r="C6" s="6" t="n">
        <v>1106798000</v>
      </c>
    </row>
    <row r="7">
      <c r="A7" s="4" t="inlineStr">
        <is>
          <t>Total segments</t>
        </is>
      </c>
      <c r="B7" s="4" t="inlineStr">
        <is>
          <t xml:space="preserve"> </t>
        </is>
      </c>
      <c r="C7" s="4" t="inlineStr">
        <is>
          <t xml:space="preserve"> </t>
        </is>
      </c>
    </row>
    <row r="8">
      <c r="A8" s="3" t="inlineStr">
        <is>
          <t>Goodwill And Identifiable Intangible Assets [Line Items]</t>
        </is>
      </c>
      <c r="B8" s="4" t="inlineStr">
        <is>
          <t xml:space="preserve"> </t>
        </is>
      </c>
      <c r="C8" s="4" t="inlineStr">
        <is>
          <t xml:space="preserve"> </t>
        </is>
      </c>
    </row>
    <row r="9">
      <c r="A9" s="4" t="inlineStr">
        <is>
          <t>Total allocated current assets</t>
        </is>
      </c>
      <c r="B9" s="6" t="n">
        <v>820786000</v>
      </c>
      <c r="C9" s="6" t="n">
        <v>741570000</v>
      </c>
    </row>
    <row r="10">
      <c r="A10" s="4" t="inlineStr">
        <is>
          <t>Executive Search</t>
        </is>
      </c>
      <c r="B10" s="4" t="inlineStr">
        <is>
          <t xml:space="preserve"> </t>
        </is>
      </c>
      <c r="C10" s="4" t="inlineStr">
        <is>
          <t xml:space="preserve"> </t>
        </is>
      </c>
    </row>
    <row r="11">
      <c r="A11" s="3" t="inlineStr">
        <is>
          <t>Goodwill And Identifiable Intangible Assets [Line Items]</t>
        </is>
      </c>
      <c r="B11" s="4" t="inlineStr">
        <is>
          <t xml:space="preserve"> </t>
        </is>
      </c>
      <c r="C11" s="4" t="inlineStr">
        <is>
          <t xml:space="preserve"> </t>
        </is>
      </c>
    </row>
    <row r="12">
      <c r="A12" s="4" t="inlineStr">
        <is>
          <t>Total allocated current assets</t>
        </is>
      </c>
      <c r="B12" s="6" t="n">
        <v>753395000</v>
      </c>
      <c r="C12" s="6" t="n">
        <v>682452000</v>
      </c>
    </row>
    <row r="13">
      <c r="A13" s="4" t="inlineStr">
        <is>
          <t>Total goodwill and other intangible assets, net</t>
        </is>
      </c>
      <c r="B13" s="6" t="n">
        <v>93114000</v>
      </c>
      <c r="C13" s="6" t="n">
        <v>93594000</v>
      </c>
    </row>
    <row r="14">
      <c r="A14" s="4" t="inlineStr">
        <is>
          <t>On-Demand Talent</t>
        </is>
      </c>
      <c r="B14" s="4" t="inlineStr">
        <is>
          <t xml:space="preserve"> </t>
        </is>
      </c>
      <c r="C14" s="4" t="inlineStr">
        <is>
          <t xml:space="preserve"> </t>
        </is>
      </c>
    </row>
    <row r="15">
      <c r="A15" s="3" t="inlineStr">
        <is>
          <t>Goodwill And Identifiable Intangible Assets [Line Items]</t>
        </is>
      </c>
      <c r="B15" s="4" t="inlineStr">
        <is>
          <t xml:space="preserve"> </t>
        </is>
      </c>
      <c r="C15" s="4" t="inlineStr">
        <is>
          <t xml:space="preserve"> </t>
        </is>
      </c>
    </row>
    <row r="16">
      <c r="A16" s="4" t="inlineStr">
        <is>
          <t>Total allocated current assets</t>
        </is>
      </c>
      <c r="B16" s="6" t="n">
        <v>20237000</v>
      </c>
      <c r="C16" s="6" t="n">
        <v>22478000</v>
      </c>
    </row>
    <row r="17">
      <c r="A17" s="4" t="inlineStr">
        <is>
          <t>Total goodwill and other intangible assets, net</t>
        </is>
      </c>
      <c r="B17" s="6" t="n">
        <v>51580000</v>
      </c>
      <c r="C17" s="6" t="n">
        <v>54099000</v>
      </c>
    </row>
    <row r="18">
      <c r="A18" s="4" t="inlineStr">
        <is>
          <t>Heidrick Consulting</t>
        </is>
      </c>
      <c r="B18" s="4" t="inlineStr">
        <is>
          <t xml:space="preserve"> </t>
        </is>
      </c>
      <c r="C18" s="4" t="inlineStr">
        <is>
          <t xml:space="preserve"> </t>
        </is>
      </c>
    </row>
    <row r="19">
      <c r="A19" s="3" t="inlineStr">
        <is>
          <t>Goodwill And Identifiable Intangible Assets [Line Items]</t>
        </is>
      </c>
      <c r="B19" s="4" t="inlineStr">
        <is>
          <t xml:space="preserve"> </t>
        </is>
      </c>
      <c r="C19" s="4" t="inlineStr">
        <is>
          <t xml:space="preserve"> </t>
        </is>
      </c>
    </row>
    <row r="20">
      <c r="A20" s="4" t="inlineStr">
        <is>
          <t>Total allocated current assets</t>
        </is>
      </c>
      <c r="B20" s="6" t="n">
        <v>47154000</v>
      </c>
      <c r="C20" s="6" t="n">
        <v>36640000</v>
      </c>
    </row>
    <row r="21">
      <c r="A21" s="4" t="inlineStr">
        <is>
          <t>Total goodwill and other intangible assets, net</t>
        </is>
      </c>
      <c r="B21" s="6" t="n">
        <v>0</v>
      </c>
      <c r="C21" s="6" t="n">
        <v>0</v>
      </c>
    </row>
    <row r="22">
      <c r="A22" s="4" t="inlineStr">
        <is>
          <t>Global Operations Support</t>
        </is>
      </c>
      <c r="B22" s="4" t="inlineStr">
        <is>
          <t xml:space="preserve"> </t>
        </is>
      </c>
      <c r="C22" s="4" t="inlineStr">
        <is>
          <t xml:space="preserve"> </t>
        </is>
      </c>
    </row>
    <row r="23">
      <c r="A23" s="3" t="inlineStr">
        <is>
          <t>Goodwill And Identifiable Intangible Assets [Line Items]</t>
        </is>
      </c>
      <c r="B23" s="4" t="inlineStr">
        <is>
          <t xml:space="preserve"> </t>
        </is>
      </c>
      <c r="C23" s="4" t="inlineStr">
        <is>
          <t xml:space="preserve"> </t>
        </is>
      </c>
    </row>
    <row r="24">
      <c r="A24" s="4" t="inlineStr">
        <is>
          <t>Total allocated current assets</t>
        </is>
      </c>
      <c r="B24" s="6" t="n">
        <v>3033000</v>
      </c>
      <c r="C24" s="6" t="n">
        <v>3818000</v>
      </c>
    </row>
    <row r="25">
      <c r="A25" s="4" t="inlineStr">
        <is>
          <t>Americas | Executive Search</t>
        </is>
      </c>
      <c r="B25" s="4" t="inlineStr">
        <is>
          <t xml:space="preserve"> </t>
        </is>
      </c>
      <c r="C25" s="4" t="inlineStr">
        <is>
          <t xml:space="preserve"> </t>
        </is>
      </c>
    </row>
    <row r="26">
      <c r="A26" s="3" t="inlineStr">
        <is>
          <t>Goodwill And Identifiable Intangible Assets [Line Items]</t>
        </is>
      </c>
      <c r="B26" s="4" t="inlineStr">
        <is>
          <t xml:space="preserve"> </t>
        </is>
      </c>
      <c r="C26" s="4" t="inlineStr">
        <is>
          <t xml:space="preserve"> </t>
        </is>
      </c>
    </row>
    <row r="27">
      <c r="A27" s="4" t="inlineStr">
        <is>
          <t>Total allocated current assets</t>
        </is>
      </c>
      <c r="B27" s="6" t="n">
        <v>566015000</v>
      </c>
      <c r="C27" s="6" t="n">
        <v>459077000</v>
      </c>
    </row>
    <row r="28">
      <c r="A28" s="4" t="inlineStr">
        <is>
          <t>Total goodwill and other intangible assets, net</t>
        </is>
      </c>
      <c r="B28" s="6" t="n">
        <v>91434000</v>
      </c>
      <c r="C28" s="6" t="n">
        <v>91566000</v>
      </c>
    </row>
    <row r="29">
      <c r="A29" s="4" t="inlineStr">
        <is>
          <t>Europe | Executive Search</t>
        </is>
      </c>
      <c r="B29" s="4" t="inlineStr">
        <is>
          <t xml:space="preserve"> </t>
        </is>
      </c>
      <c r="C29" s="4" t="inlineStr">
        <is>
          <t xml:space="preserve"> </t>
        </is>
      </c>
    </row>
    <row r="30">
      <c r="A30" s="3" t="inlineStr">
        <is>
          <t>Goodwill And Identifiable Intangible Assets [Line Items]</t>
        </is>
      </c>
      <c r="B30" s="4" t="inlineStr">
        <is>
          <t xml:space="preserve"> </t>
        </is>
      </c>
      <c r="C30" s="4" t="inlineStr">
        <is>
          <t xml:space="preserve"> </t>
        </is>
      </c>
    </row>
    <row r="31">
      <c r="A31" s="4" t="inlineStr">
        <is>
          <t>Total allocated current assets</t>
        </is>
      </c>
      <c r="B31" s="6" t="n">
        <v>82935000</v>
      </c>
      <c r="C31" s="6" t="n">
        <v>123865000</v>
      </c>
    </row>
    <row r="32">
      <c r="A32" s="4" t="inlineStr">
        <is>
          <t>Total goodwill and other intangible assets, net</t>
        </is>
      </c>
      <c r="B32" s="6" t="n">
        <v>1665000</v>
      </c>
      <c r="C32" s="6" t="n">
        <v>1995000</v>
      </c>
    </row>
    <row r="33">
      <c r="A33" s="4" t="inlineStr">
        <is>
          <t>Asia Pacific | Executive Search</t>
        </is>
      </c>
      <c r="B33" s="4" t="inlineStr">
        <is>
          <t xml:space="preserve"> </t>
        </is>
      </c>
      <c r="C33" s="4" t="inlineStr">
        <is>
          <t xml:space="preserve"> </t>
        </is>
      </c>
    </row>
    <row r="34">
      <c r="A34" s="3" t="inlineStr">
        <is>
          <t>Goodwill And Identifiable Intangible Assets [Line Items]</t>
        </is>
      </c>
      <c r="B34" s="4" t="inlineStr">
        <is>
          <t xml:space="preserve"> </t>
        </is>
      </c>
      <c r="C34" s="4" t="inlineStr">
        <is>
          <t xml:space="preserve"> </t>
        </is>
      </c>
    </row>
    <row r="35">
      <c r="A35" s="4" t="inlineStr">
        <is>
          <t>Total allocated current assets</t>
        </is>
      </c>
      <c r="B35" s="6" t="n">
        <v>104445000</v>
      </c>
      <c r="C35" s="6" t="n">
        <v>99510000</v>
      </c>
    </row>
    <row r="36">
      <c r="A36" s="4" t="inlineStr">
        <is>
          <t>Total goodwill and other intangible assets, net</t>
        </is>
      </c>
      <c r="B36" s="5" t="n">
        <v>15000</v>
      </c>
      <c r="C36" s="5" t="n">
        <v>33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Guarantees - Additional Information (Detail) $ in Thousands</t>
        </is>
      </c>
      <c r="B1" s="2" t="inlineStr">
        <is>
          <t>Dec. 31, 2022 USD ($)</t>
        </is>
      </c>
    </row>
    <row r="2">
      <c r="A2" s="3" t="inlineStr">
        <is>
          <t>Guarantees [Abstract]</t>
        </is>
      </c>
      <c r="B2" s="4" t="inlineStr">
        <is>
          <t xml:space="preserve"> </t>
        </is>
      </c>
    </row>
    <row r="3">
      <c r="A3" s="4" t="inlineStr">
        <is>
          <t>Maximum undiscounted payments under outstanding guarantees</t>
        </is>
      </c>
      <c r="B3" s="5" t="n">
        <v>4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Atreus Group GmbH</t>
        </is>
      </c>
      <c r="B1" s="2" t="inlineStr">
        <is>
          <t>12 Months Ended</t>
        </is>
      </c>
    </row>
    <row r="2">
      <c r="B2" s="2" t="inlineStr">
        <is>
          <t>Dec. 31, 2022 USD ($)</t>
        </is>
      </c>
    </row>
    <row r="3">
      <c r="A3" s="3" t="inlineStr">
        <is>
          <t>Subsequent Event [Line Items]</t>
        </is>
      </c>
      <c r="B3" s="4" t="inlineStr">
        <is>
          <t xml:space="preserve"> </t>
        </is>
      </c>
    </row>
    <row r="4">
      <c r="A4" s="4" t="inlineStr">
        <is>
          <t>Business combination, consideration transferred</t>
        </is>
      </c>
      <c r="B4" s="5" t="n">
        <v>33500000</v>
      </c>
    </row>
    <row r="5">
      <c r="A5" s="4" t="inlineStr">
        <is>
          <t>Business Combination, Consideration to be Transferred</t>
        </is>
      </c>
      <c r="B5" s="6" t="n">
        <v>9000000</v>
      </c>
    </row>
    <row r="6">
      <c r="A6" s="4" t="inlineStr">
        <is>
          <t>Business Combination, Consideration to be Transferred, high range</t>
        </is>
      </c>
      <c r="B6" s="6" t="n">
        <v>13000000</v>
      </c>
    </row>
    <row r="7">
      <c r="A7" s="4" t="inlineStr">
        <is>
          <t>Business combination, contingent consideration arrangements, range of outcomes, value, low</t>
        </is>
      </c>
      <c r="B7" s="6" t="n">
        <v>30000000</v>
      </c>
    </row>
    <row r="8">
      <c r="A8" s="4" t="inlineStr">
        <is>
          <t>Business combination, contingent consideration arrangements, range of outcomes, value, high</t>
        </is>
      </c>
      <c r="B8" s="5" t="n">
        <v>4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1:44Z</dcterms:created>
  <dcterms:modified xmlns:dcterms="http://purl.org/dc/terms/" xmlns:xsi="http://www.w3.org/2001/XMLSchema-instance" xsi:type="dcterms:W3CDTF">2023-02-27T21:11:44Z</dcterms:modified>
</cp:coreProperties>
</file>